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ignificant Accounting Policie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Long Term Investment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Fair Value" sheetId="17" state="visible" r:id="rId17"/>
    <sheet xmlns:r="http://schemas.openxmlformats.org/officeDocument/2006/relationships" name="Income Taxes" sheetId="18" state="visible" r:id="rId18"/>
    <sheet xmlns:r="http://schemas.openxmlformats.org/officeDocument/2006/relationships" name="Ordinary Shares" sheetId="19" state="visible" r:id="rId19"/>
    <sheet xmlns:r="http://schemas.openxmlformats.org/officeDocument/2006/relationships" name="Convertible Redeemable Particip" sheetId="20" state="visible" r:id="rId20"/>
    <sheet xmlns:r="http://schemas.openxmlformats.org/officeDocument/2006/relationships" name="Share-Based Compensation"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Related Party Balances and Tran" sheetId="24" state="visible" r:id="rId24"/>
    <sheet xmlns:r="http://schemas.openxmlformats.org/officeDocument/2006/relationships" name="Segment Information" sheetId="25" state="visible" r:id="rId25"/>
    <sheet xmlns:r="http://schemas.openxmlformats.org/officeDocument/2006/relationships" name="Employee Benefit Plan" sheetId="26" state="visible" r:id="rId26"/>
    <sheet xmlns:r="http://schemas.openxmlformats.org/officeDocument/2006/relationships" name="Statutory Reserves and Restrict"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Organization and Principal Ac30" sheetId="30" state="visible" r:id="rId30"/>
    <sheet xmlns:r="http://schemas.openxmlformats.org/officeDocument/2006/relationships" name="Significant Accounting Polici31" sheetId="31" state="visible" r:id="rId31"/>
    <sheet xmlns:r="http://schemas.openxmlformats.org/officeDocument/2006/relationships" name="Accounts Receivable, Net (Table" sheetId="32" state="visible" r:id="rId32"/>
    <sheet xmlns:r="http://schemas.openxmlformats.org/officeDocument/2006/relationships" name="Prepaid Expenses and Other Cu33" sheetId="33" state="visible" r:id="rId33"/>
    <sheet xmlns:r="http://schemas.openxmlformats.org/officeDocument/2006/relationships" name="Long Term Investments (Tables)" sheetId="34" state="visible" r:id="rId34"/>
    <sheet xmlns:r="http://schemas.openxmlformats.org/officeDocument/2006/relationships" name="Property and Equipment, Net (Ta" sheetId="35" state="visible" r:id="rId35"/>
    <sheet xmlns:r="http://schemas.openxmlformats.org/officeDocument/2006/relationships" name="Accrued Expenses and Other Cu36" sheetId="36" state="visible" r:id="rId36"/>
    <sheet xmlns:r="http://schemas.openxmlformats.org/officeDocument/2006/relationships" name="Fair Value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Net Income (Loss) Per Share (Ta" sheetId="40" state="visible" r:id="rId40"/>
    <sheet xmlns:r="http://schemas.openxmlformats.org/officeDocument/2006/relationships" name="Commitments and Contingencies (" sheetId="41" state="visible" r:id="rId41"/>
    <sheet xmlns:r="http://schemas.openxmlformats.org/officeDocument/2006/relationships" name="Related Party Balances and Tr42" sheetId="42" state="visible" r:id="rId42"/>
    <sheet xmlns:r="http://schemas.openxmlformats.org/officeDocument/2006/relationships" name="Segment Information (Tables)" sheetId="43" state="visible" r:id="rId43"/>
    <sheet xmlns:r="http://schemas.openxmlformats.org/officeDocument/2006/relationships" name="Organization and Principal Ac44" sheetId="44" state="visible" r:id="rId44"/>
    <sheet xmlns:r="http://schemas.openxmlformats.org/officeDocument/2006/relationships" name="Organization and Principal Ac45" sheetId="45" state="visible" r:id="rId45"/>
    <sheet xmlns:r="http://schemas.openxmlformats.org/officeDocument/2006/relationships" name="Organization and Principal Ac46" sheetId="46" state="visible" r:id="rId46"/>
    <sheet xmlns:r="http://schemas.openxmlformats.org/officeDocument/2006/relationships" name="Organization and Principal Ac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Accounts Receivable, Net - Sche" sheetId="52" state="visible" r:id="rId52"/>
    <sheet xmlns:r="http://schemas.openxmlformats.org/officeDocument/2006/relationships" name="Prepaid Expenses and Other Cu53" sheetId="53" state="visible" r:id="rId53"/>
    <sheet xmlns:r="http://schemas.openxmlformats.org/officeDocument/2006/relationships" name="Long Term Investments - Summary" sheetId="54" state="visible" r:id="rId54"/>
    <sheet xmlns:r="http://schemas.openxmlformats.org/officeDocument/2006/relationships" name="Long Term Investments - Summa55"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Accrued Expenses and Other Cu58" sheetId="58" state="visible" r:id="rId58"/>
    <sheet xmlns:r="http://schemas.openxmlformats.org/officeDocument/2006/relationships" name="Fair Value - Schedule of Assets" sheetId="59" state="visible" r:id="rId59"/>
    <sheet xmlns:r="http://schemas.openxmlformats.org/officeDocument/2006/relationships" name="Fair Value - Schedule of Reconc" sheetId="60" state="visible" r:id="rId60"/>
    <sheet xmlns:r="http://schemas.openxmlformats.org/officeDocument/2006/relationships" name="Fair Value - Additional Informa" sheetId="61" state="visible" r:id="rId61"/>
    <sheet xmlns:r="http://schemas.openxmlformats.org/officeDocument/2006/relationships" name="Income Taxes - Additional Infor" sheetId="62" state="visible" r:id="rId62"/>
    <sheet xmlns:r="http://schemas.openxmlformats.org/officeDocument/2006/relationships" name="Income Taxes - Components of Gr" sheetId="63" state="visible" r:id="rId63"/>
    <sheet xmlns:r="http://schemas.openxmlformats.org/officeDocument/2006/relationships" name="Income Taxes - Schedule of Reco" sheetId="64" state="visible" r:id="rId64"/>
    <sheet xmlns:r="http://schemas.openxmlformats.org/officeDocument/2006/relationships" name="Ordinary Shares - Additional In" sheetId="65" state="visible" r:id="rId65"/>
    <sheet xmlns:r="http://schemas.openxmlformats.org/officeDocument/2006/relationships" name="Convertible Redeemable Partic66" sheetId="66" state="visible" r:id="rId66"/>
    <sheet xmlns:r="http://schemas.openxmlformats.org/officeDocument/2006/relationships" name="Share-Based Compensation - Addi" sheetId="67" state="visible" r:id="rId67"/>
    <sheet xmlns:r="http://schemas.openxmlformats.org/officeDocument/2006/relationships" name="Share-Based Compensation - Summ" sheetId="68" state="visible" r:id="rId68"/>
    <sheet xmlns:r="http://schemas.openxmlformats.org/officeDocument/2006/relationships" name="Share-Based Compensation - Sche" sheetId="69" state="visible" r:id="rId69"/>
    <sheet xmlns:r="http://schemas.openxmlformats.org/officeDocument/2006/relationships" name="Share-Based Compensation - Su70" sheetId="70" state="visible" r:id="rId70"/>
    <sheet xmlns:r="http://schemas.openxmlformats.org/officeDocument/2006/relationships" name="Share-Based Compensation - Su71" sheetId="71" state="visible" r:id="rId71"/>
    <sheet xmlns:r="http://schemas.openxmlformats.org/officeDocument/2006/relationships" name="Net Income (Loss) Per Share - C" sheetId="72" state="visible" r:id="rId72"/>
    <sheet xmlns:r="http://schemas.openxmlformats.org/officeDocument/2006/relationships" name="Net Income (Loss) Per Share - S" sheetId="73" state="visible" r:id="rId73"/>
    <sheet xmlns:r="http://schemas.openxmlformats.org/officeDocument/2006/relationships" name="Net Income (Loss) Per Share -74"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Related Party Balances and Tr77" sheetId="77" state="visible" r:id="rId77"/>
    <sheet xmlns:r="http://schemas.openxmlformats.org/officeDocument/2006/relationships" name="Related Party Balances and Tr78" sheetId="78" state="visible" r:id="rId78"/>
    <sheet xmlns:r="http://schemas.openxmlformats.org/officeDocument/2006/relationships" name="Related Party Balances and Tr79" sheetId="79" state="visible" r:id="rId79"/>
    <sheet xmlns:r="http://schemas.openxmlformats.org/officeDocument/2006/relationships" name="Related Party Balances and Tr80" sheetId="80" state="visible" r:id="rId80"/>
    <sheet xmlns:r="http://schemas.openxmlformats.org/officeDocument/2006/relationships" name="Related Party Balances and Tr81" sheetId="81" state="visible" r:id="rId81"/>
    <sheet xmlns:r="http://schemas.openxmlformats.org/officeDocument/2006/relationships" name="Segment Information - Additiona" sheetId="82" state="visible" r:id="rId82"/>
    <sheet xmlns:r="http://schemas.openxmlformats.org/officeDocument/2006/relationships" name="Segment Information - Component" sheetId="83" state="visible" r:id="rId83"/>
    <sheet xmlns:r="http://schemas.openxmlformats.org/officeDocument/2006/relationships" name="Employee Benefit Plan - Additio" sheetId="84" state="visible" r:id="rId84"/>
    <sheet xmlns:r="http://schemas.openxmlformats.org/officeDocument/2006/relationships" name="Statutory Reserves and Restri85"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987">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Trading Symbol</t>
  </si>
  <si>
    <t>MOMO</t>
  </si>
  <si>
    <t>Entity Registrant Name</t>
  </si>
  <si>
    <t>Momo 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Class A Common Stock [Member]</t>
  </si>
  <si>
    <t>Entity Common Stock, Shares Outstanding</t>
  </si>
  <si>
    <t>Class B Common Stock [Member]</t>
  </si>
  <si>
    <t>Consolidated Balance Sheets - USD ($) $ in Thousands</t>
  </si>
  <si>
    <t>Dec. 31, 2016</t>
  </si>
  <si>
    <t>Dec. 31, 2015</t>
  </si>
  <si>
    <t>Current assets</t>
  </si>
  <si>
    <t>Cash and cash equivalents</t>
  </si>
  <si>
    <t>Term deposits</t>
  </si>
  <si>
    <t>Accounts receivable, net of allowance for doubtful accounts of $nil and $nil as of December 31, 2015 and 2016 respectively</t>
  </si>
  <si>
    <t>Amount due from related parties</t>
  </si>
  <si>
    <t>Prepaid expenses and other current assets</t>
  </si>
  <si>
    <t>Deferred tax assets, current</t>
  </si>
  <si>
    <t>Total current assets</t>
  </si>
  <si>
    <t>Property and equipment, net</t>
  </si>
  <si>
    <t>Rental deposits</t>
  </si>
  <si>
    <t>Long term investments</t>
  </si>
  <si>
    <t>Other non-current assets</t>
  </si>
  <si>
    <t>Deferred tax assets, non-current</t>
  </si>
  <si>
    <t>Total assets</t>
  </si>
  <si>
    <t>Current liabilities</t>
  </si>
  <si>
    <t>Accounts payable (including accounts payable of the consolidated VIE without recourse to the Company of $9,040 and $36,812 as of December 31, 2015 and 2016, respectively)</t>
  </si>
  <si>
    <t>Deferred revenue (including deferred revenue of the consolidated VIE without recourse to the Company of $28,274 and $41,277 as of December 31, 2015 and 2016, respectively)</t>
  </si>
  <si>
    <t>Accrued expenses and other current liabilities (including accrued expenses and other current liabilities of the consolidated VIE without recourse to the Company of $1,954 and $6,632 as of December 31, 2015 and 2016, respectively)</t>
  </si>
  <si>
    <t>Amount due to related parties (including amount due to related parties of the consolidated VIE without recourse to the Company of $nil and $1,510 as of December 31, 2015 and 2016, respectively)</t>
  </si>
  <si>
    <t>Income tax payable (including income tax payable of the consolidated VIE without recourse to the Company of $nil and $3,881 as of December 31, 2015 and 2016, respectively)</t>
  </si>
  <si>
    <t>Total current liabilities</t>
  </si>
  <si>
    <t>Other non-current liabilities</t>
  </si>
  <si>
    <t>Total liabilities</t>
  </si>
  <si>
    <t>Commitments and contingencies (Note14)</t>
  </si>
  <si>
    <t xml:space="preserve"> </t>
  </si>
  <si>
    <t>Equity</t>
  </si>
  <si>
    <t>Treasury stock</t>
  </si>
  <si>
    <t>Additional paid-in capital</t>
  </si>
  <si>
    <t>(Accumulated deficit)/Retained earnings</t>
  </si>
  <si>
    <t>Accumulated other comprehensive loss</t>
  </si>
  <si>
    <t>Total equity</t>
  </si>
  <si>
    <t>Total liabilities and equity</t>
  </si>
  <si>
    <t>Ordinary shares, value</t>
  </si>
  <si>
    <t>Consolidated Balance Sheets (Parenthetical) - USD ($) $ in Thousands</t>
  </si>
  <si>
    <t>Allowance for doubtful accounts</t>
  </si>
  <si>
    <t>Accounts payable of consolidated VIE without recourse</t>
  </si>
  <si>
    <t>Deferred revenue of consolidated VIE without recourse</t>
  </si>
  <si>
    <t>Accrued expenses and other current liabilities of consolidated VIE without recourse</t>
  </si>
  <si>
    <t>Amount due to related parties of the consolidated VIE without recourse the Company</t>
  </si>
  <si>
    <t>Income tax payable of the consolidated VIE without recourse</t>
  </si>
  <si>
    <t>Ordinary shares, par value</t>
  </si>
  <si>
    <t>Ordinary shares, shares authorized</t>
  </si>
  <si>
    <t>Ordinary shares, shares issued</t>
  </si>
  <si>
    <t>Ordinary shares, shares outstanding</t>
  </si>
  <si>
    <t>VIE "Beijing Momo" [Member]</t>
  </si>
  <si>
    <t>Consolidated Statements of Operations - USD ($) $ in Thousands</t>
  </si>
  <si>
    <t>Dec. 31, 2014</t>
  </si>
  <si>
    <t>Income Statement [Abstract]</t>
  </si>
  <si>
    <t>Net revenues</t>
  </si>
  <si>
    <t>Cost and expenses:</t>
  </si>
  <si>
    <t>Cost of revenues (including share-based compensation of $155, $915 and $2,785 in 2014, 2015 and 2016, respectively)</t>
  </si>
  <si>
    <t>Research and development (including share-based compensation of $674, $3,502 and $5,646 in 2014, 2015 and 2016, respectively)</t>
  </si>
  <si>
    <t>Sales and marketing (including share-based compensation of $736, $3,780 and $5,880 in 2014, 2015 and 2016, respectively)</t>
  </si>
  <si>
    <t>General and administrative (including share-based compensation of $5,073, $9,185 and $17,395 in 2014, 2015 and 2016, respectively)</t>
  </si>
  <si>
    <t>Total cost and expenses</t>
  </si>
  <si>
    <t>Other operating income</t>
  </si>
  <si>
    <t>(Loss) Income from operations</t>
  </si>
  <si>
    <t>Interest income</t>
  </si>
  <si>
    <t>Impairment loss on long-term investments</t>
  </si>
  <si>
    <t>(Loss) Income before income tax and share of income on equity method investments</t>
  </si>
  <si>
    <t>Income tax expense</t>
  </si>
  <si>
    <t>(Loss) Income before share of income on equity method investments</t>
  </si>
  <si>
    <t>Share of income on equity method investments</t>
  </si>
  <si>
    <t>Net (loss) income attributable to Momo Inc.</t>
  </si>
  <si>
    <t>Deemed dividend to preferred shareholders</t>
  </si>
  <si>
    <t>Net (loss) income attributable to ordinary shareholders</t>
  </si>
  <si>
    <t>Net (loss) income per share attributable to ordinary shareholders</t>
  </si>
  <si>
    <t>Basic</t>
  </si>
  <si>
    <t>Diluted</t>
  </si>
  <si>
    <t>Weighted average shares used in calculating net (loss) income per ordinary share</t>
  </si>
  <si>
    <t>[1]</t>
  </si>
  <si>
    <t>[2]</t>
  </si>
  <si>
    <t>For the year 2016, an incremental weighted average number of 7,155,060 nonvested restricted shares and an incremental weighted average number of 22,550,182 ordinary shares from the assumed exercise of share options and vesting of restricted share units using the treasury stock method were included</t>
  </si>
  <si>
    <t>For the year 2015, an incremental weighted average number of 35,759,066 nonvested restricted shares and an incremental weighted average number of 22,991,200 ordinary shares from the assumed exercise of share options and vesting of restricted share units using the treasury stock method were included.</t>
  </si>
  <si>
    <t>Consolidated Statements of Operations (Parenthetical) - USD ($) $ in Thousands</t>
  </si>
  <si>
    <t>Share-based compensation</t>
  </si>
  <si>
    <t>Cost Of Revenues [Member]</t>
  </si>
  <si>
    <t>Research And Development [Member]</t>
  </si>
  <si>
    <t>Sales And Marketing [Member]</t>
  </si>
  <si>
    <t>General And Administrative [Member]</t>
  </si>
  <si>
    <t>Consolidated Statements of Comprehensive (Loss) Income - USD ($) $ in Thousands</t>
  </si>
  <si>
    <t>Statement of Comprehensive Income [Abstract]</t>
  </si>
  <si>
    <t>Other comprehensive loss, net of tax:</t>
  </si>
  <si>
    <t>Foreign currency translation adjustment</t>
  </si>
  <si>
    <t>Comprehensive (loss) income attributable to Momo Inc.</t>
  </si>
  <si>
    <t>Consolidated Statements of Changes in (Deficit) Equity - USD ($) $ in Thousands</t>
  </si>
  <si>
    <t>Total</t>
  </si>
  <si>
    <t>Common Stock [Member]</t>
  </si>
  <si>
    <t>Additional Paid-in Capital [Member]</t>
  </si>
  <si>
    <t>Treasury Stock [Member]</t>
  </si>
  <si>
    <t>Subscription Receivable [Member]</t>
  </si>
  <si>
    <t>(Accumulated Deficit)/ Retained Earning [Member]</t>
  </si>
  <si>
    <t>Accumulated Other Comprehensive Income (Loss) [Member]</t>
  </si>
  <si>
    <t>Balance at Dec. 31, 2013</t>
  </si>
  <si>
    <t>Balance, Shares at Dec. 31, 2013</t>
  </si>
  <si>
    <t>Net Income (loss)</t>
  </si>
  <si>
    <t>Repurchase of ordinary shares</t>
  </si>
  <si>
    <t>Repurchase of ordinary shares, Shares</t>
  </si>
  <si>
    <t>Issuance of ordinary shares in connection with exercise of options and vesting of restricted share units</t>
  </si>
  <si>
    <t>Conversion of participating convertible redeemable preferred shares to ordinary shares</t>
  </si>
  <si>
    <t>Conversion of participating convertible redeemable preferred shares to ordinary shares, Shares</t>
  </si>
  <si>
    <t>Subscription Receivable</t>
  </si>
  <si>
    <t>Balance at Dec. 31, 2014</t>
  </si>
  <si>
    <t>Balance, Shares at Dec. 31, 2014</t>
  </si>
  <si>
    <t>Balance at Dec. 31, 2015</t>
  </si>
  <si>
    <t>Balance, Shares at Dec. 31, 2015</t>
  </si>
  <si>
    <t>Balance at Dec. 31, 2016</t>
  </si>
  <si>
    <t>Balance, Shares at Dec. 31, 2016</t>
  </si>
  <si>
    <t>Consolidated Statements of Changes in (Deficit) Equity (Parenthetical) $ in Thousands</t>
  </si>
  <si>
    <t>Dec. 31, 2014USD ($)</t>
  </si>
  <si>
    <t>Statement of Stockholders' Equity [Abstract]</t>
  </si>
  <si>
    <t>Issuance of ordinary shares, Offering cost</t>
  </si>
  <si>
    <t>Consolidated Statements of Cash Flows - USD ($) $ in Thousands</t>
  </si>
  <si>
    <t>Cash flows from operating activities</t>
  </si>
  <si>
    <t>Net (loss) income</t>
  </si>
  <si>
    <t>Adjustments to reconcile net (loss) income to net cash (used in) provided by operating activities</t>
  </si>
  <si>
    <t>Depreciation of property and equipment</t>
  </si>
  <si>
    <t>Loss on disposal of property and equipment</t>
  </si>
  <si>
    <t>Changes in operating assets and liabilities</t>
  </si>
  <si>
    <t>Accounts receivable</t>
  </si>
  <si>
    <t>Accounts payable</t>
  </si>
  <si>
    <t>Income tax payable</t>
  </si>
  <si>
    <t>Deferred revenue</t>
  </si>
  <si>
    <t>Accrued expenses and other current liabilities</t>
  </si>
  <si>
    <t>Amount due to related parties</t>
  </si>
  <si>
    <t>Net cash (used in) provided by operating activities</t>
  </si>
  <si>
    <t>Cash flows from investing activities</t>
  </si>
  <si>
    <t>Purchase of property and equipment</t>
  </si>
  <si>
    <t>Proceeds from disposal of property and equipment</t>
  </si>
  <si>
    <t>Payment for long term investments</t>
  </si>
  <si>
    <t>Prepayment for long term investments</t>
  </si>
  <si>
    <t>Purchase of term deposits</t>
  </si>
  <si>
    <t>Cash received on maturity of term deposits</t>
  </si>
  <si>
    <t>Net cash used in investing activities</t>
  </si>
  <si>
    <t>Cash flows from financing activities</t>
  </si>
  <si>
    <t>Proceeds from issuance of convertible redeemable participating preferred shares</t>
  </si>
  <si>
    <t>Repurchase of convertible redeemable participating preferred shares</t>
  </si>
  <si>
    <t>Proceeds from issuance of ordinary shares</t>
  </si>
  <si>
    <t>Payment for IPO costs</t>
  </si>
  <si>
    <t>Capital contribution from shareholders</t>
  </si>
  <si>
    <t>Deferred payment of purchase of property and equipment</t>
  </si>
  <si>
    <t>Proceeds from exercise of share options</t>
  </si>
  <si>
    <t>Net cash provided by (used in) financing activities</t>
  </si>
  <si>
    <t>Effect of exchange rate on cash and cash equivalents</t>
  </si>
  <si>
    <t>Net increase (decrease) in cash and cash equivalents</t>
  </si>
  <si>
    <t>Cash and cash equivalents at the beginning of year</t>
  </si>
  <si>
    <t>Cash and cash equivalents at the end of year</t>
  </si>
  <si>
    <t>Non-cash investing and financing activities</t>
  </si>
  <si>
    <t>Payable for purchase of property and equipment</t>
  </si>
  <si>
    <t>Payable for deferred IPO cost</t>
  </si>
  <si>
    <t>Payable for repurchase of ordinary shares</t>
  </si>
  <si>
    <t>Organization and Principal Activities</t>
  </si>
  <si>
    <t>Text Block [Abstract]</t>
  </si>
  <si>
    <t>1. ORGANIZATION AND PRINCIPAL
ACTIVITIES
Momo Inc. (the “Company”, formerly known as Momo
Technology Company Limited) is the holding company for a group of
companies, which is incorporated in the British Virgin Islands
(“BVI”) on November 23, 2011. In July 2014, the
Company was redomiciled in the Cayman Islands
(“Cayman”) as an exempted company registered under the
laws of the Cayman Islands, and was renamed Momo Inc. The Company,
its subsidiaries, its consolidated variable interest entity
(“VIE”) and VIE’s subsidiaries (collectively the
“Group”) are principally engaged in providing
mobile-based social networking services. The Group started its
operation in July 2011. The Group started its monetization in the
third quarter of 2013, by offering a platform for live video
services, value-added service, mobile games and mobile marketing
services.
As of December 31, 2016, details of the Company’s
subsidiaries, VIE and VIE’s subsidiaries are as follows:
Date of Place of Percentage
Subsidiaries
Momo Technology HK Company Limited (“Momo HK”) December 5, 2011 Hong Kong 100 %
Beijing Momo Information Technology Co., Ltd. (“Beijing Momo
IT”) March 9, 2012 PRC 100 %
Momo Technology Overseas Holding Company Limited (“Momo
BVI”) March 5, 2014 BVI 100 %
Momo Information Technologies Corp. (“Momo US”) March 7, 2014 US 100 %
VIE
Beijing Momo Technology Co., Ltd. (“Beijing Momo”) July 7, 2011 PRC N/A *
VIE’s subsidiaries
Chengdu Momo Technology Co., Ltd. (“Chengdu Momo”) May 9, 2013 PRC N/A *
Shanghai Momo Technology Co., Ltd. (“Shanghai
Momo”) January 19, 2015 PRC N/A *
Chengdu Biyou Technology Co., Ltd. (“Chengdu
Biyou”) October 16, 2015 PRC N/A *
Tianjin Heer Technology co., ltd (“Tianjin Heer”) March 7, 2016 PRC N/A *
Momo Pictures Co., Ltd. November 11, 2016 PRC N/A *
QOOL Media (Tianjin) Co., Ltd November 16, 2016 PRC N/A *
* These entities are controlled by the
Company pursuant to the contractual arrangements disclosed
below.
The Company was established on November 23, 2011 with share
capital of $15, which was 65% owned by Mr. Yan Tang, 20% owned
by Mr. Yong Li, 8% owned by Mr. Xiaoliang Lei, and 7%
owned by Mr. Zhiwei Li, (Yan Tang, Yong Li, Xiaoliang Lei and
Zhiwei Li are collectively referred to as “Founders”)
as a vehicle for the group reorganization.
The Group commenced its business in China in July 2011 through
Beijing Momo which has subsequently become the Group’s VIE
through the contractual arrangements described below in “the
VIE arrangements”.
Beijing Momo was established by the Founders in Beijing, the
People’s Republic of China (“PRC”), as a limited
liability company on July 7, 2011, which was 65% owned by
Mr. Yan Tang, 20% owned by Mr. Yong Li, 8% owned by
Mr. Xiaoliang Lei, and 7% owned by Mr. Zhiwei Li. Beijing
Momo and its subsidiaries principally engaged in the provision of
substantially all of the Group’s services in the PRC.
The Company owns 100% of the equity interests in Momo HK, an
intermediate holding company incorporated in Hong Kong on
December 5, 2011, which owns 100% of the equity interests in
Beijing Momo IT, a wholly foreign-owned enterprise
(“WFOE”), incorporated in the PRC by the Company on
March 9, 2012.
The Company entered into a group reorganization by way of entering
into a series of contractual arrangements between its WFOE, VIE and
the Company on April 18, 2012. Immediately after the
reorganization, the Founders controlled the Company, WFOE and
Beijing Momo; therefore, the reorganization was accounted for as a
transaction among entities under common control. Accordingly, the
accompanying audited consolidated financial statements have been
prepared by using historical cost basis and include the assets,
liabilities, revenue, expenses and cash flows that were directly
attributable to Beijing Momo for all periods presented.
In December 2014, the Company completed its IPO and a concurrent
private placement, upon which the Company’s ordinary shares
were divided into Class A ordinary shares and Class B
ordinary shares. Holders of Class A ordinary shares are
entitled to one vote per share, while holders of Class B
ordinary shares are entitled to ten votes per share. Each
Class B ordinary share is convertible into one Class A
ordinary share at any time by the holder thereof, while
Class A ordinary shares are not convertible to Class B
ordinary shares under any circumstances. The Company newly issued
45,688,888 Class A ordinary shares, consist of (i) 36,800,000
Class A ordinary shares offered through the IPO, and (ii)
8,888,888 Class A ordinary shares issued in connection with
the concurrent private placement. All of the Company’s Series
A, Series B, Series C and Series D shares were automatically
converted upon IPO into 200,718,811 Class A ordinary
shares.
The VIE arrangements
PRC regulations currently limit direct foreign ownership of
business entities providing value-added telecommunications
services, advertising services and internet services in the PRC
where certain licenses are required for the provision of such
services. To comply with these PRC regulations, Beijing Momo IT and
Beijing Momo’s shareholders entered into various contractual
arrangements whereby the shareholders’ claim to the economic
benefits of Beijing Momo and their ability to control the
activities of Beijing Momo were transferred to Beijing Momo IT.
The Group provides substantially all of its services in China
through Beijing Momo, Chengdu Momo and Tianjin Heer, which hold the
operating licenses and approvals to enable the Group to provide
such mobile internet content services in the PRC. The equity
interests of Beijing Momo are legally held by certain employees and
shareholders of the Company (“Nominee
Shareholders”).
The Company obtained control over Beijing Momo through Beijing Momo
IT on April 18, 2012 by entering into a series of contractual
arrangements between Beijing Momo IT, Beijing Momo and its Nominee
Shareholders that enable the Company to (1) have power to
direct the activities that most significantly affects the economic
performance of the VIE, and (2) receive the economic benefits
of the VIE that could be significant to the VIE. Accordingly, the
Company is considered the primary beneficiary of the VIE and has
consolidated the VIE’s financial results of operations,
assets and liabilities in the Company’s consolidated
financial statements. In making the conclusion that the Company is
the primary beneficiary of the VIE, the Company’s rights
under the Power of Attorney also provide the Company’s
abilities to direct the activities that most significantly impact
the VIE’s economic performance. The Company also believes
that this ability to exercise control ensures that the VIE will
continue to execute and renew the Exclusive Technology Consulting
and Management Services Agreement and pay service fees to the
Company. By charging service fees in whatever amounts the Company
deems fit, and by ensuring that the Exclusive Technology Consulting
and Management Services Agreement is executed and renewed
indefinitely, the Company has the rights to receive substantially
all of the economic benefits from the VIE.
To further strengthen the Company’s corporate structure, the
Group amended its Power of Attorney, Exclusive Call Option
Agreement and Equity Interest Pledge Agreement with the Nominee
Shareholders and also entered into the Spousal Consent Letters with
the Nominee Shareholders in April 2014, and amended the Exclusive
Cooperation Agreements and Supplemental Agreements in August 2014.
There was no substantial change to the term and condition of the
VIE agreements and the change had no impact on to the
Company’s VIE consolidation. The following is a summary of
the contractual agreements that the Company, through Beijing Momo
IT, entered into with Beijing Momo and its Nominee Shareholders, as
amended and entered into on April 18, 2014 and August 31,
2014:
Agreements that provide the Company effective control over the
VIE:
(1) Power of Attorney
Pursuant to the Power of Attorney, the Nominee Shareholders of
Beijing Momo each irrevocably appointed Beijing Momo IT as
the attorney-in-fact
(2) Exclusive Call Option Agreement
Under the Exclusive Call Option Agreement among Beijing Momo IT,
Beijing Momo and Nominee Shareholders of Beijing Momo, each of the
Nominee Shareholders irrevocably granted Beijing Momo IT or its
designated representative(s) an exclusive option to purchase, to
the extent permitted under PRC law, all or part of his, her or its
equity interests in Beijing Momo at the consideration equal to the
nominal price or at lowest price as permitted by PRC laws.
Beijing Momo IT or its designated representative(s) have sole
discretion as to when to exercise such options, either in part or
in full. Without Beijing Momo IT’s written consent, the
Nominee Shareholders of Beijing Momo shall not transfer, donate,
pledge, or otherwise dispose any equity interests of Beijing Momo
in any way. In addition, any consideration paid by Beijing Momo IT
to the Nominee Shareholders of Beijing Momo in exercising the
option shall be transferred back to Beijing Momo IT or its
designated representative(s). This agreement could be terminated
when all the shareholders’ equity were acquired by the WFOE
or its designated representative(s) subject to the law of
People’s Republic of China.
In addition, Beijing Momo irrevocably granted Beijing Momo IT an
exclusive and irrevocable option to purchase any or all of the
assets owned by Beijing Momo at the lowest price permitted under
PRC law. Without Beijing Momo IT’s prior written consent,
Beijing Momo and its Nominee Shareholders will not sell, transfer,
mortgage or otherwise dispose of Beijing Momo’s material
assets, legal or beneficial interests or revenues of more than
RMB500,000 or allow an encumbrance on any interest in Beijing
Momo.
(3) Spousal Consent Letters
On April 18, 2014, each spouse of the married Nominee
Shareholders of Beijing Momo entered into a Spousal Consent Letter,
which unconditionally and irrevocably agreed that the equity
interests in Beijing Momo held by and registered in the name of
their spouse will be disposed of pursuant to the Equity Interest
Pledge Agreement, the Exclusive Call Option Agreement, and the
Power of Attorney. Each spouse agreed not to assert any rights over
the equity interests in Beijing Momo held by their spouse. In
addition, in the event that the spouse obtains any equity interests
in Beijing Momo held by their spouse for any reason, they agreed to
be bound by the contractual arrangements.
Agreements that transfer economic benefits to the Company:
(1) Exclusive Cooperation Agreements and
Supplemental Agreements
In August 2014, Beijing Momo IT entered into an Exclusive
Cooperation Agreements and a Supplemental Agreement with Beijing
Momo and Chengdu Momo, respectively, to supersede the Exclusive
Technology Consulting and Management Services Agreements signed in
April 2012 by Beijing Momo IT and Beijing Momo. In May 2016,
Beijing Momo IT entered into an Exclusive Cooperation Agreement and
a Supplemental Agreement with Tianjin Heer. Pursuant to the
agreements, Beijing Momo IT has the exclusive right to provide,
among other things, licenses, copyrights, technical and non-technical pre-determined non-technical
For the years ended December 31, 2014, 2015 and 2016, Beijing
Momo IT charged Beijing Momo, Chengdu Momo and Tianjin Heer a
service fee of $35,188, $112,043 and $319,018 at the WFOE’s
discretion, respectively.
Since Beijing Momo IT has effectively controlled Beijing Momo
through Power of Attorney, Equity Interest Pledge Agreement and
Exclusive Call Option Agreement, Beijing Momo IT has the right to
adjust the service fees at its sole discretion. The agreement shall
remain effective for ten years. At the discretion of Beijing Momo
IT, this agreement could be renewed on applicable expiration dates,
or Beijing Momo IT and Beijing Momo could enter into another
exclusive agreement.
(2) Equity Interest Pledge Agreement
Under the equity interest pledge agreement among Beijing Momo IT
and each of the Nominee Shareholders of Beijing Momo, the Nominee
Shareholders pledged all of their equity interests in Beijing Momo
to Beijing Momo IT to guarantee Beijing Momo’s and its
shareholders’ payment obligations arising from the Exclusive
Technology Consulting and Management Service Agreement, Business
Operation Agreement and Exclusive Call Option Agreement, including
but not limited to, the payments due to Beijing Momo IT for
services provided.
If Beijing Momo or any of its Nominee Shareholders breaches its
contractual obligations under the above agreements, Beijing Momo
IT, as the pledgee, will be entitled to certain rights and
entitlements, including receiving priority proceeds from the
auction or sale of whole or part of the pledged equity interests of
Beijing Momo in accordance with PRC legal procedures. During the
term of the pledge, the shareholders of Beijing Momo shall cause
Beijing Momo not to distribute any dividends and if they receive
any dividends generated by the pledged equity interests, they shall
transfer such received amounts to an account designated by Beijing
Momo IT according to the instruction of Beijing Momo IT.
The pledge will remain binding until Beijing Momo and its Nominee
Shareholders has fully performed all their obligations under the
Exclusive Cooperation Agreements and Supplemental Agreements,
Business Operations Agreement and Exclusive Call Option
Agreement.
(3) Business Operations Agreement
Under the Business Operations Agreement among Beijing Momo IT,
Beijing Momo and the Nominee Shareholders of Beijing Momo, without
the prior written consent of Beijing Momo IT or its designated
representative(s), Beijing Momo shall not conduct any transaction
that may substantially affect the assets, business, operation or
interest of Beijing Momo IT. Beijing Momo and Nominee Shareholders
shall also follow Beijing Momo IT’s instructions on
management of Beijing Momo’s daily operation, finance and
employee matters and appoint the nominee(s) designated by Beijing
Momo IT as the director(s) and senior management members of Beijing
Momo. In the event that any agreements between Beijing Momo IT and
Beijing Momo terminates, Beijing Momo IT has the sole discretion to
determine whether to continue any other agreements with Beijing
Momo. Beijing Momo IT is entitled to any dividends or other
interests declared by Beijing Momo and the shareholders of Beijing
Momo have agreed to promptly transfer such dividends or other
interests to Beijing Momo IT. The agreement shall remain effective
for 10 years. At the discretion of Beijing Momo IT, this agreement
will be renewed on applicable expiration dates, or Beijing Momo IT
and Beijing Momo will enter into another exclusive agreement.
Through these contractual agreements, the Company has the ability
to effectively control the VIE and is also able to receive
substantially all the economic benefits of the VIE.
Risk in relation to the VIE structure
The Company believes that Beijing Momo IT and Beijing Momo’s
contractual arrangements with the VIE are in compliance with PRC
law and are legally enforceable. The shareholders of Beijing Momo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of the VIE were to reduce
their interest in the Company, their interests may diverge from
that of the Company and that may potentially increase the risk that
they would seek to act contrary to the contractual terms, for
example by influencing the VIE not to pay the service fees when
required to do so.
However,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of the VIE may encounter in their capacity as the
beneficial owners and director of the VIE on the one hand, and as
beneficial owners and directors or officer of the Company, on the
other hand. The Company believes the shareholders of the VIE will
not act contrary to any of the contractual arrangements and the
Exclusive Call Option Agreement provides the Company with a
mechanism to remove the shareholders as the beneficial shareholders
of the VIE should they act to the detriment of the Company. The
Company relies on the VIE’s shareholders, as directors and
officer of the Company, to fulfill their fiduciary duties and abide
by laws of the PRC and the Cayman and act in the best interest of
the Company. If the Company cannot resolve any conflicts of
interest or disputes between the Company and the VIE’s
shareholders, the Company would have to rely on legal proceedings,
which could result in disruption of its business, and there is
substantial uncertainty as to the outcome of any such legal
proceedings.
The Company’s ability to control the VIE also depends on the
Power of Attorney. Beijing Momo IT and Beijing Momo have to vote on
all matters requiring shareholder approval in the VIE.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 or the right to receive their economic
benefits, the Group would no longer be able to consolidate the VIE.
The Group does not believe that any penalties imposed or actions
taken by the PRC government would result in the liquidation of the
Company, Beijing Momo IT, or the VIE.
The following consolidated financial statements amounts and
balances of the VIE were included in the accompanying consolidated
financial statements after the elimination of intercompany balances
and transactions as of and for the years ended December 31:
As of December 31,
2015 2016
Cash and cash equivalents $ 60,526 $ 36,855
Accounts receivable, net of allowance for doubtful accounts of $nil
and $nil as of December 31, 2015 and 2016, respectively 14,896 36,078
Amount due from related parties 1,175 88
Prepaid expenses and other current assets 9,495 20,613
Deferred tax assets, current
— 72
Total current assets 86,092 93,706
Property and equipment, net 1,538 1,854
Rental deposits 244 325
Other non-current
— 2,593
Long term investments 19,318 26,541
Deferred tax assets, non-current
— 208
Total assets 107,192 125,227
Accounts payable 9,040 36,812
Deferred revenue 28,274 41,277
Accrued expenses and other current liabilities 1,954 6,632
Amounts due to related parties
— 1,510
Income tax payable
— 3,881
Total current liabilities 39,268 90,112
Total liabilities $ 39,268 $ 90,112
For the years ended
December 31,
2014 2015 2016
Net revenues $ 44,755 $ 133,988 $ 553,098
Net income $ 32,945 $ 118,404 $ 340,366
Net cash provided by operating activities $ 40,383 $ 124,786 $ 360,433
Net cash used in investing activities $ (1,921 ) $ (19,435 ) $ (11,027 )
Net cash used in financing activities $
— $
— $
—
The unrecognized revenue-producing assets that are held by the VIE
are primarily self-developed intangible assets such as domain
names, trademark and various licenses which are un-recognized
The VIE contributed an aggregate of 100%, 100% and 100% of the
consolidated net revenues for the years ended December 31,
2014, 2015 and 2016, respectively. As of the fiscal years ended
December 31, 2015 and 2016, the VIE accounted for an aggregate
of 19.8% and 16.3%, respectively, of the consolidated total assets,
and 53.2% and 66.4%, respectively, of the consolidated total
liabilities. The assets that were not associated with the VIE
primarily consist of cash and cash equivalents, and term
deposits.
There are no consolidated VIE’s assets that are collateral
for the VIE’s obligations and can only be used to settle the
VIE’s obligations. There are no creditors (or beneficial
interest holders) of the VIE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 However, if the VIE ever needs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its net assets, equivalent to the balance
of its statutory reserve and its share capital, to the Company in
the form of loans and advances or cash dividends. Please refer to
Note 18 for disclosure of restricted net assets. The Group may lose
the ability to use and enjoy assets held by the VIE that are
important to the operation of business if the VIE declares
bankruptcy or becomes subject to a dissolution or liquidation
proceeding.</t>
  </si>
  <si>
    <t>Significant Accounting Policies</t>
  </si>
  <si>
    <t>Accounting Policies [Abstract]</t>
  </si>
  <si>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of the Group include the
financial statements of Momo Inc., its subsidiaries, its VIE and
VIE’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share-based
compensation and fair value of the ordinary shares and convertible
redeemable participating preferred shares.
Cash and cash equivalents
Cash and cash equivalents consist of cash on hand and highly liquid
investments, which are unrestricted from withdrawal or use, or
which have original maturities of three months or less when
purchased.
Term deposits
Term deposits consist of bank deposits with an original maturity of
over three months.
Accounts receivable
Accounts receivable primarily represents the cash due from
third-party application stores and other payment channels and
advertising customers, net of allowance for doubtful accounts. The
Group makes estimates for the allowance for doubtful accounts based
upon its assessment of various factors, including the age of
accounts receivable balances, credit quality of third-party
application stores and other payment channels and advertising
customers, current economic conditions and other factors that may
affect their ability to pay. An allowance for doubtful accounts is
recorded in the period in which a loss is determined to be
probable. As of December 31, 2015 and 2016, the Company has
determined the risk of uncollected receivable is remote.
Financial instruments
Financial instruments of the Group primarily consist of cash and
cash equivalents, term deposits, accounts receivable, cost method
investments, available-for-sale
Cash and cash equivalents are recorded at fair value based on the
quoted market price in an active market. The carrying values of
term deposits, accounts receivable, accounts payable, deferred
revenue, income tax payable, amount due from related parties and
amount due to related parties approximate their fair values due to
short-term maturities. It is not practical to estimate the fair
value of the Group’s cost method investments because of the
lack of quoted market price and the inability to estimate fair
value without incurring excessive costs. Available-for-sale
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75,759 and $245,853 as of December 31, 2015 and 2016,
respectively, which were denominated in RMB.
Concentration of credit risk
Financial instruments that potentially expose the Group to
concentration of credit risk consist primarily of cash and cash
equivalents, term deposits and accounts receivable. The Group
places their cash with financial institutions with high-credit
ratings and quality.
Third-party application stores and other payment channels
accounting for 10% or more of accounts receivables are as
follows:
As of December 31,
2015 2016
A 31 % 40 %
B 8 % 22 %
C 1 % 15 %
No user or advertising customer accounted for 10% or more of
accounts receivables for the years ended December 31, 2015 and
2016, respectively.
Concentration of revenue
The following table summarizes sales generated from games that
individually accounting for 10% or more of net revenues:
For the years ended December 31,
2014 2015 2016
Game D 14 % 2 % less than 1 %
No user or advertising customer accounted for 10% or more of net
revenues for the years ended December 31, 2014, 2015 and 2016,
respectively.
Cost method investments
For investments in an investee over which the Company does not have
significant influence, the Company carries the investment at cost
and recognizes income as any dividends declared from distribution
of investee’s earnings. The Company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
Equity method investments
The investee company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in the
investee’s Board of Directors, voting rights and the impact
of commercial arrangements, are also considered in determining
whether the equity method of accounting is appropriate. For the
investment in limited partnerships, where the Group holds less than
a 20% equity or voting interest, the Group’s influence over
the partnership operating and financial policies is determined to
be more than minor. Accordingly, the Group accounts for these
investments as equity method investments.
Under the equity method of accounting, the affiliated
company’s accounts are not reflected within the Group’s
consolidated balance sheets and statements of operations; however,
the Group’s share of the earnings or losses of the affiliated
company is reflected in the caption “share income on equity
method investments” in the consolidated statements of
operations.
An impairment change is recorded if the carrying amount of the
investment exceeds its fair value and this condition is determined
to be other-than-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Available-for-sale
For investments in investees’ stocks which are determined to
be debt securities, the Group accounts for them as
long-term available-for-sale held-to-maturity
Available-for-sale
The Group continually reviews its available-for-sale available-for-sale available-for-sale
Property and equipment, net
Property and equipment are stated at cost less accumulated
depreciation. Depreciation is calculated on a straight-line basis
over the following estimated useful lives:
Office equipment 3-5
Computer equipment 3 years
Vehicles 5 years
Leasehold improvement
Shorter of the lease term or estimated useful live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Revenue recognition
The Group recognizes revenue when a persuasive evidence of an
arrangement exists, delivery has occurred, the sales price is fixed
or determinable, and collectability is reasonably assured. The
Group principally derives its revenue from live video service,
value-added services, mobile marketing services, mobile games and
other services.
(a) Live video service
The Group provides live video service whereby users can enjoy live
performances and interact with the broadcasters for free, and have
the option of purchasing in-show
Net revenues of $nil, $1,231 and $376,925 were recognized for live
video services for the years ended December 31, 2014, 2015 and
2016, respectively.
(b) Value-added services
Value-added services revenues include membership subscription
revenue and virtual gift service revenues. Membership subscription
is a service package which enables members to enjoy additional
functions and privileges. The contract period for the membership
subscription ranges from one month to one year. All membership
subscription is nonrefundable. The Group collects membership
subscription in advance and records it as deferred revenue. Revenue
is recognized ratably over the contract period for the membership
subscription services.
Virtual gift services was launched in 2016 to enhance users’
experience of interaction and social networking with each other.
Users purchase virtual gifts and send the virtual gifts
simultaneously to other users. Revenue recognized related to
virtual gift services is insignificant for each of the year
presented.
Net revenues of $29,756, $58,462 and $67,603 were recognized for
value-added services for the years ended December 31, 2014,
2015 and 2016, respectively.
(c) Mobile marketing
The Group provides advertising and marketing solutions to customers
for promotion of their brands and conduction of effective marketing
activities through its mobile application.
Display-based mobile marketing services
For display-based online advertising services such as banners and
location-based advertising on the mobile applications, the Group
recognizes revenue ratably over the period that the advertising is
provided commencing on the date the customer’s advertisement
is displayed, or on the number of times that the advertisement has
been displayed for cost per thousand impressions advertising
arrangements.
Performance-based mobile marketing services
The Group enables advertising customers to place link on its mobile
platform on a pay-for-effectiveness
The Group’s revenue transactions are based on standard
business terms and conditions, which are recognized net of agency
rebates, if applicable.
Net revenues of $1,975, $38,885 and $66,339 were recognized for
mobile marketing for the years ended December 31, 2014, 2015
and 2016, respectively.
(d) Mobile games
The Group publishes both licensed mobile games developed by
third-party game developers and its self-developed games to the
game players through its mobile application.
Licensed mobile games
The Group generates revenue from offering services of mobile games
developed by third-party game developers. All of the licensed games
can be accessed and played by game players directly through the
Group’s mobile game platform. The Group primarily views the
game developers to be its customers and considers its
responsibility under its agreements with the game developers to be
promotion of the game developers’ games. The Group generally
collects payments from game players in connection with the sale
of in-game in-game in-game
Licensed mobile games - Non-exclusive
The Group enters into non-exclusive in-game in-game in-game in-game
Licensed mobile games - Exclusive mobile games services
The Group enters into exclusive agreements with the game developers
and provides the Group’s mobile game platform for the mobile
games developed by the game developers. Under the exclusive
agreements, the players can access to the games only through the
Group’s platform. The Group has determined that it is
obligated to provide mobile games services to game players who
purchased virtual items to gain an enhanced game-playing experience
over an average period of player relationship. Hence, the Group
believes that its performance for, and obligation to, the game
developers correspond to the game developers’ services to the
players. The Group does not have access to the data on the
consumption details and the types of virtual items purchased by the
game players. Therefore, the Group cannot estimate the economic
life of the virtual item. However, the Group maintains data of when
a particular player purchases the virtual items and logs into the
games. The Group has adopted a policy to recognize revenues net of
remittances to game developers and commission fees made to
third-party application stores and other payment channels over the
estimated period of player relationship on a game-by-game
Self-developed mobile game
In February 2015, the Group launched one self-developed game on its
platform and started to generate revenues by in-game
Revenues derived from the self-developed game are recorded on a
gross basis as the Group acts as a principal to fulfill all
obligations related to the mobile game operation. Commission fees
paid to third-party application stores and other payment channels
are recorded as cost of revenues.
Net revenues of $11,237, $31,082 and $35,453 were recognized for
mobile games for the years ended December 31, 2014, 2015 and
2016, respectively.
(e) Other service
Other service primarily includes Duobao service and paid
emoticons.
Advertising barter transactions
The Group engages in barter transactions where it trades
advertising resources with certain third parties for other
advertising resources and goods. The Group recognizes revenues and
expenses at fair value only if the fair value of the services
exchanged in the transaction is determinable based on the
Group’s own historical practice of receiving cash or other
consideration that is readily convertible to a known amount of cash
for similar advertising resources from customers unrelated to the
party in the barter transaction. When the fair value of the
transactions is not determinable due to the lack of the
Group’s similar historical practice, the advertising barter
transactions shall be recorded based on the carrying amount of the
advertising surrendered which is the estimated cost to be incurred,
or the fair value of the assets received. Advertising barter
transactions were insignificant for all the years presented.
Deferred revenue
Deferred revenue primarily includes cash received in advance from
users and advertising customers. The unused cash balances remaining
in users’ and advertising customers’ accounts are
recorded as a liability. Deferred revenue related to prepayments
from users and advertising customers will be recognized as revenue
when all of the revenue recognition criteria are met.
Cost of revenues
Cost of revenues consist of expenditures incurred in the generation
of the Group’s revenues, including but not limited to revenue
sharing with the broadcasters and broadcaster agencies related to
live video service, commission fee paid to third-party application
stores and other payment channels except for those paid related to
licensed mobile games which are recorded net of revenue, bandwidth
costs, salaries and benefits paid to employee, short messaging
service charges and depreciation. These costs are expensed as
incurred except for the direct and incremental platform commission
fees to third-party application stores and other payment channels
which are deferred in “Prepaid expenses and other current
assets” on the consolidated balance sheets. The deferred
platform commissions are recognized in the consolidated statements
of operations in “Cost of revenues” in the period in
which the related revenues are recognized.
Government subsidies
The Group records government subsidies as other income when
received from local government authority and they are not subject
to any further performance obligations or future returns. When
government subsidies are received and include future performance
obligations, the Group recognizes those as liabilities until the
performances obligations have been met at which time, those are
recognized as other income. Government subsidies recorded as other
income amounted to $nil, $nil and $293 for the years ended
December 31, 2014, 2015 and 2016.
Research and development expenses
Research and development expenses primarily consist of
(i) salaries and benefits for research and development
personnel, and (ii) office rental, general expenses and
depreciation expenses associated with the research and development
activities. The Group’s research and development activities
primarily consist of the research and development of new features
for its mobile platform and its self-developed mobile games. The
Group has expensed all research and development expenses when
incurred.
Value added taxes (“VAT”)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VAT is also reported as a deduction to
revenue when incurred and amounted to $5,436, $16,951 and $55,353
for the years ended December 31, 2014, 2015 and 2016,
respectively.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non-current
The impact of an uncertain income tax position on the income tax
return is recognized at the largest amount that is more-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recognized income tax
expense amounted to $nil, $92 and $5,136 for the years ended
December 31, 2014, 2015 and 2016, respectively.
Foreign currency translation
The functional and reporting currency of the Company is the United
States dollar (“U.S. dollar”). The financial records of
the Group’s subsidiaries, VIE and VIE’s subsidiaries
located in the PRC are maintained in their local currencies, the
RMB, which are also the functional currencies of these
entities.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The Group’s entities with functional currency of RMB,
translate their operating results and financial positions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loss.
Operating leases
Leases where the rewards and risks of ownership of assets primarily
remain with the lessor are accounted for as operating leases.
Payments made under operating leases are charged to the
consolidated statements of operations on a straight-line basis over
the lease periods.
Advertising expenses
The Group expenses advertising expenses as incurred. Total
advertising expenses incurred were $27,408, $27,793 and $55,188 for
the years ended December 31, 2014, 2015 and 2016,
respectively, and have been included in sales and marketing
expenses in the consolidated statements of operations.
Comprehensive (loss) income
Comprehensive (loss) income includes net (loss) income, unrealized
gain or loss on available-for-sale
Share-based compensation
Share-based payment transactions with employees and executives are
measured based on the grant date fair value of the equity
instrument issued and recognized as compensation expense net of a
forfeiture rate on a straight-line basis, over the requisite
service period, with a corresponding impact reflected in
additional paid-in
Share awards issued to consultants are measured at fair value at
the earlier of the commitment date or the date the services are
completed and recognized over the period the services are
provided.
The estimate of forfeiture rate will be adjusted over the requisite
service period to the extent that actual forfeiture rate differs,
or is expected to differ, from such estimates. Changes in estimated
forfeiture rate will be recognized through a cumulative catch-up
Changes in the terms or conditions of share options are accounted
as a modification under which the Group calculates
whether there is any excess of the fair value of the modified
option over the fair value of the original option immediately
before its terms are modified, measured based on the share price
and other pertinent factors at
the modification date. For vested options, the Group
recognizes incremental compensation cost in the period of
the modification occurred and for unvested options, the
Group recognizes, over the remaining requisite service period, the
sum of the incremental compensation cost and the remaining
unrecognized compensation cost for the original award on
the modification date.
Earnings (loss) per share
Basic earnings (loss) per ordinary share is computed by dividing
net income (loss) attributable to ordinary shareholders by the
weighted average number of ordinary shares outstanding during the
period.
The Group’s convertible redeemable participating preferred
shares are participating securities as they participate in
undistributed earnings on an as-if-converted two-class
Diluted earnings (loss) per ordinary share reflect the potential
dilution that could occur if securities were exercised or converted
into ordinary shares. The Group had convertible redeemable
participating preferred shares, share options and restricted share
units, which could potentially dilute basic earnings (loss) per
share in the future. To calculate the number of shares for diluted
earnings (loss) per ordinary share, the effect of the convertible
redeemable participating preferred shares is computed using
the as-if-converted
Recent accounting pronouncements not yet adopted
In May 2014, the FASB issued,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new revenue guidance may be applied retrospectively to
each prior period presented or retrospectively with the cumulative
effect recognized as of the date of adoption.
The Group is in the process of evaluating the impact of adoption of
this guidance on its consolidated financial statements.
In November, 2015, the FASB issued a new pronouncement
ASU 2015-17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SU
may be applied prospectively to all deferred tax liabilities and
assets or retrospectively to all periods presented. The Group does
not expect the adoption of this guidance will have a significant
effect on the Group’s consolidated financial statements.
In January, 2016, the FASB issued a new pronouncement
ASU 2016-01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does not expect the adoption of this
guidance will have a significant effect on the Group’s
consolidated financial statements.
In February 2016, the FASB issued ASU No. 2016-02, right-of-use No. 2016-02 will right-of-use
In March 2016, the FASB issued ASU 2016-09,</t>
  </si>
  <si>
    <t>Accounts Receivable, Net</t>
  </si>
  <si>
    <t>Receivables [Abstract]</t>
  </si>
  <si>
    <t>3. ACCOUNTS RECEIVABLE, NET
Accounts receivable, net consisted of the following:
As of December 31,
2015 2016
Accounts receivable $ 14,896 $ 36,078
Less: allowance for doubtful accounts
—
—
Accounts receivable, net $ 14,896 $ 36,078</t>
  </si>
  <si>
    <t>Prepaid Expenses and Other Current Assets</t>
  </si>
  <si>
    <t>Deferred Costs, Capitalized, Prepaid, and Other Assets Disclosure [Abstract]</t>
  </si>
  <si>
    <t>4. PREPAID EXPENSES AND OTHER CURRENT
ASSETS
Prepaid expenses and other current assets consisted of the
following:
As of December 31,
2015 2016
Advance to advertisement suppliers $ 296 $ 5,331
Customer advance at a third-party payment channel (i)
— 4,845
Interest receivable 5,412 4,821
Deferred platform commission cost 2,424 4,571
Input VAT (ii) 3,485 2,968
Prepaid income tax and other expenses 1,620 2,964
Game promotions fees paid on behalf of game developers
— 2,250
Advance to game developers 4,200 1,550
Others 860 3,292
$ 18,297 $ 32,592
(i) Customer advance at a third party
payment channel is the cash deposited in a third party payment
channel by the Group for the broadcasters to withdraw their revenue
sharing.
(ii) Input VAT mainly occurred from the
purchasing of goods for other services, property and equipment and
advertising activities. It is subject to verification by related
tax authorities before offsetting the VAT output.</t>
  </si>
  <si>
    <t>Long Term Investments</t>
  </si>
  <si>
    <t>Investments Schedule [Abstract]</t>
  </si>
  <si>
    <t>5. LONG TERM INVESTMENTS
As of December 31,
2015 2016
Equity method investments
Jingwei Chuangteng (Hangzhou) L.P. (i) $ 3,836 $ 4,191
Beijing Autobot Venture Capital L.P. (ii) 4,898 6,736
Hangzhou Aqua Ventures Investment Management L.P. (iii) 7,632 9,187
Hunan Qindao Cultural Spread Ltd. (viii)
— 2,016
Others (iv) 1,060 702
Cost method investments
Zya, Inc. (v)
— 1,005
Others (vi) 1,892 829
Available-for-sale
Xish International Limited (vii)
— 4,386
Hunan Qindao Cultural Spread Ltd. (viii)
— 2,880
$ 19,318 $ 31,932
Equity method investments
(i) On January 9, 2015, the Group
entered into a partnership agreement to subscribe partnership
interest, as a limited partner, in Jingwei Chuangteng (Hangzhou)
L.P. (“Jingwei”). According to the partnership
agreement, the Group committed to subscribe 4.9% partnership
interest in Jingwei for $4,744. Due to Jingwei’s further
rounds of financing, the Group’s partnership interest was
diluted to 3.1% and 2.4% as of December 31, 2015 and 2016,
respectively. Of the committed subscription amount, $3,586 had been
paid as of December 31, 2016. The Group recognized its share
of partnership profit in Jingwei of $366 and $633 during the year
ended December 31, 2015 and 2016, respectively.
(ii) On February 13, 2015, the Group
entered into a partnership agreement to subscribe partnership
interest, as a limited partner, in Beijing Autobot Venture Capital
L.P. (“Autobot”). According to the partnership
agreement, the Group committed to subscribe 31.9% partnership
interest in Autobot for $4,823. Autobot had further rounds of
financing, of which the Group subscribed for $1,529. Due to
Autobot’s further round of financing, the Group’s
partnership interest was diluted to 29.7% and 26.7% as of
December 31, 2015 and 2016, respectively. The committed
subscription and further round of financing subscription amount,
$6,352 had been paid for the year ended December 31, 2016. The
Group recognized its share of partnership profit in Autobot of $274
and $771 during the year ended December 31, 2015 and 2016,
respectively.
(iii) On August 18, 2015, the Group
entered into a partnership agreement to subscribe partnership
interest, as a limited partner, in Hangzhou Aqua Ventures
Investment Management L.P. (“Aqua”). According to the
partnership agreement, the Group committed to subscribe 42.7%
partnership interest for $7,930. The committed subscription amount
had been fully paid as of December 31, 2016. The Group
recognized its share of partnership loss and profit in Aqua of $89
and $2,134 during the years ended December 31, 2015 and 2016,
respectively.
(iv) Others represents other equity method
investments with individual carrying amount less than $1,000 as of
December 31, 2015 and 2016, respectively. The Group performed
an impairment analysis for these investments and recorded
impairment loss of $nil, $nil and $186 during the years ended
December 31, 2014, 2015 and 2016, respectively.
Cost method investments
(v) On December 13, 2016, the Group
acquired 15.6% equity interest in Zya, Inc., a Delaware
corporation. The total consideration of $1,005 was paid in 2016.
The Group applied cost method to account for the investment due to
the lack of ability to exercise significant influence.
(vi) During the years ended
December 31, 2015 and 2016, the Group acquired certain equity
interests in third-party private companies. The Group accounted for
these investments under cost method because the Group ownership
percentage is less than 20% and the Group determined that it does
not have the ability to exercise significant influence. The Group
determined the impairment on the above investments was $nil, $nil
and $965 during the years ended December 31, 2014, 2015 and
2016, respectively.
Available-for-sale
(vii) On January 21, 2016, the Group
entered into a preferred share subscription agreement to acquire
17.3% equity of Xish International Limited (“Xish”) for
a total consideration of $9,000, which had been paid as of
December 31, 2016. The investment was classified
as available-for-sale
(viii) On June 8, 2016, the Group
entered into a share purchase agreement to acquire 16.0% equity
interest of Hunan Qindao Cultural Spread Ltd.
(“Qindao”) for a total consideration of $4,441, of
which $3,001 had been paid as of December 31, 2016. The
investment was classified as available-for-sale
On November 17, 2016, the Group entered into another share
purchase agreement with two shareholders of Qindao and acquired
additional 10.4% equity interests of Qindao for a total
consideration of $2,429, of which $2,007 had been paid as of
December 31, 2016. The Group accounted for this investment in
common share using the equity method as the Group determined that
it can exercise significant influence over Qindao.</t>
  </si>
  <si>
    <t>Property and Equipment, Net</t>
  </si>
  <si>
    <t>Property, Plant and Equipment [Abstract]</t>
  </si>
  <si>
    <t>6. PROPERTY AND EQUIPMENT,
NET
Property and equipment, net consisted of the following:
As of December 31,
2015 2016
Computer equipment $ 20,177 $ 23,763
Office equipment 3,073 4,370
Vehicles 34 31
Leasehold improvement 2,914 2,800
Less: accumulated depreciation (10,440 ) (18,844 )
Exchange difference 501 1,812
$16,259 $ 13,932
Depreciation expenses charged to the consolidated statements of
operations for the years ended December 31, 2014, 2015 and
2016 were $2,805, $6,646 and $8,404 respectively.</t>
  </si>
  <si>
    <t>Accrued Expenses and Other Current Liabilities</t>
  </si>
  <si>
    <t>Payables and Accruals [Abstract]</t>
  </si>
  <si>
    <t>7. ACCRUED EXPENSES AND OTHER CURRENT
LIABILITIES
Accrued expenses and other current liabilities consisted of the
following:
As of December 31,
2015 2016
Accrued payroll and welfare $ 7,406 $ 18,982
Payable for advertisement 2,718 9,871
Other tax payables 1,517 4,694
VAT payable 550 1,919
Accrued professional services fee 1,506 1,438
Payable to employees for exercise of share options 11,297
—
Others 1,700 3,061
Total $ 26,694 $ 39,965</t>
  </si>
  <si>
    <t>Fair Value</t>
  </si>
  <si>
    <t>Fair Value Disclosures [Abstract]</t>
  </si>
  <si>
    <t>8. FAIR VALUE
Measured on recurring basis
The Group measures its financial assets and liabilities including
cash and cash equivalents and available-for-sale investments at
fair value on a recurring basis as of December 31, 2015 and
2016. Cash and cash equivalents are classified within Level 1
of the fair value hierarchy because they are valued based on the
quoted market price in an active market. Available-for-sale
As of December 31, 2016, information about inputs for the fair
value measurements of the Group’s assets that are measured at
fair value on a recurring basis in periods subsequent to their
initial recognition is as follows:
Fair Value
Measurement as of December 31,
Description 2016 Quoted Significant Significant
(Level 1) (Level 2) (Level 3)
Cash and cash equivalents $ 257,564 $ 257,564
— $
—
Available-for-sale
investments 7,266
—
— 7,266
Total $ 264,830 $ 257,564
— $ 7,266
The Group measured the fair value of its available for sales
investments using the income approach and consider those as
Level 3 measurement because the Group used unobservable inputs
to determine their fair values. Specifically, the Group estimates
the fair value of these investments based on the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Significant increases (decreases) in any
of those inputs in isolation would result in a significantly lower
(higher) fair value measurement.
Additional information about the reconciliation of the fair value
measurement of available-for-sale
Balance as of December 31, 2015 $
—
Purchase 12,001
Other-than-temporary loss recognized (4,614 )
Foreign exchange difference (121 )
Balance as of December 31, 2016 $ 7,266
Measured on nonrecurring basis
The Group measures its long-term investments (excluding long-term
available for sale investments) at fair value on a nonrecurring
basis whenever events or changes in circumstances indicate that the
carrying value may not be recoverable. As of December 31, 2015
and 2016, the Group performed an impairment test on its cost and
equity method investees and recorded an impairment loss of $nil and
$1,151, respectively. Such impairment is considered a level 3 fair
value measurement because the Group used unobservable inputs such
as the respective investee’s growth rate and discount rate.
The Group also measures its other non-financial</t>
  </si>
  <si>
    <t>Income Taxes</t>
  </si>
  <si>
    <t>Income Tax Disclosure [Abstract]</t>
  </si>
  <si>
    <t>9. INCOME TAXES
Cayman
In July 2014, the Company was redomiciled in the Cayman Islands as
an exempted company registered under the laws of the Cayman
Islands. Under the current laws of the Cayman Islands, it is not
subject to tax on either income or capital gain.
BVI
Momo BVI is a tax-exempted
The United States (“US”)
Momo US is incorporated in the US and is subject to state income
tax and federal income tax at different tax rates, depending upon
taxable income levels. Momo US did not have taxable income and no
income tax expense was provided for the year ended
December 31, 2016.
Hong Kong
Momo HK was established in Hong Kong and is subject to Hong Kong
Profits Tax at 16.5% on its profits of business carried on in Hong
Kong.
PRC
In August 2014, Beijing Momo IT was qualified as a software
enterprise. As such, Beijing Momo IT will be exempt from income
taxes for two years beginning in its first profitable year which
was from 2015 to 2016 followed by a tax rate of 12.5% for the
succeeding three years which is from 2017 to 2019.
As of December 31, 2016, Chengdu Momo was in the process of
filing the western China development enterprise status. The Group
believes Chengdu Momo will most likely be qualified as western
China development enterprise and accordingly be entitled to a
preferential income tax rate of 15% in the year 2016. As a result,
the Group applied 15% to determine the tax liabilities for Chengdu
Momo.
The other entities incorporated in the PRC are subject to an
enterprise income tax at a rate of 25%.
Since January 1, 2011, the relevant tax authorities of the
Group’s subsidiaries have not conducted a tax examination on
the Group’s PRC entities. In accordance with relevant PRC tax
administration laws, tax years from 2014 to 2016 of the
Group’s PRC subsidiary, VIE and VIE’s subsidiaries,
remain subject to tax audits as of December 31, 2016, at the
tax authority’s discretion.
Under the EIT Law and its implementation rules which became
effective on January 1, 2008, dividends generated after
January 1, 2008 and payable by foreign-invested enterprise in
the PRC to its foreign investors who are non-resident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If any entity within the Group that is outside the PRC were to be a
non-resident
Aggregate undistributed earnings of the Company’s
subsidiaries located in the PRC that are available for distribution
at December 31, 2016 are considered to be indefinitely
reinvested and accordingly, no provision has been made for the
Chinese dividend withholding taxes that would be payable upon the
distribution of those amounts to any entity within the Group that
is outside the PRC.
The Group does not have any present plan to pay any cash dividends
on its ordinary shares in the foreseeable future. It intends to
retain most of its available funds and any future earnings for use
in the operation and expansion of its business. As of
December 31, 2016, the Group has not declared any
dividends.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are as follows:
As of December 31,
2015 2016
Current deferred tax assets:
Impairment of loss on long term investments $
— $ 72
Less: valuation allowance
—
—
Current deferred tax assets, net
— 72
Non-current
Advertising expense 2,651
—
Net operating tax losses carry-forward 2,881 2,852
Impairment of on long term investments
— 208
Less: valuation allowance (5,532 ) (2,852 )
Non-current $
— $ 208
The Group considers the following factors, among other matters,
when determining whether some portion or all of the deferred tax
assets will more likely than not be realized: the nature, frequency
and severity of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As of December 31, 2016, the tax loss carry-forward for
Beijing Momo’s subsidiaries amounted to $105, which would
expire on various dates between December 31, 2020 and
December 31, 2021. As of December 31, 2016, the tax loss
carryforward for Momo HK amounted to $178, which would be carried
forward indefinitely and set off against its future taxable
profits. As of December 31, 2016, the tax loss carry-forward
for Momo US amounted to $7,992, which would be carried forward for
twenty years. The Group does not file combined or consolidated tax
returns, therefore, losses from individual subsidiaries or the VIE
may not be used to offset other subsidiaries’ or VIE’s
earnings within the Group. Valuation allowance is considered on
each individual subsidiary and legal entity basis. Valuation
allowances have been established in respect of certain deferred tax
assets as it is considered more likely than not that the relevant
deferred tax assets will not be realized in the foreseeable
future.
Reconciliation between the expense (benefit) of income taxes
computed by applying the PRC tax rate to (loss) income before
income taxes and the actual provision for income taxes is as
follows:
For the years ended
December 31,
2014 2015 2016
Net (loss) income before provision for income tax $ (25,415 ) $ 13,419 $ 146,915
PRC statutory tax rate 25 % 25 % 25 %
Income tax (benefit) expense at statutory tax rate (6,354 ) 3,355 36,729
Permanent differences 99 (144 ) (75 )
Change in valuation allowance 4,560 (2,315 ) (2,680 )
Effect of income tax rate difference in other jurisdictions 1,695 2,754 7,941
Effect of tax holidays and preferential tax rates
— (3,558 ) (36,779 )
Provision for income tax $
— $ 92 $ 5,136
No significant unrecognized tax benefit was identified for the
years ended December 31, 2014, 2015 and 2016. The Group did
not incur any interest and penalties related to potential underpaid
income tax expenses and also believed that uncertainty in income
taxes did not have a significant impact on the unrecognized tax
benefits within next twelve months.</t>
  </si>
  <si>
    <t>Ordinary Shares</t>
  </si>
  <si>
    <t>Equity [Abstract]</t>
  </si>
  <si>
    <t>10. ORDINARY SHARES
On November 23, 2011, the Company was authorized to issue a
maximum 500,000,000 shares of a single class and issued 147,000,000
ordinary shares with a par value of $0.0001.
On April 12, 2012, the authorized 500,000,000 shares were
divided into 446,545,450 ordinary shares and 53,454,550 preferred
shares in connection with the issuance of Series A-1 A-2
In April 2012, the Company’s four founding shareholders
entered into an arrangement with the investor in conjunction with
the issuance of Series A convertible redeemable participating
preferred shares, whereby all of their 147,000,000 ordinary shares
(“Founders’ shares”) became subject to service
and transfer restrictions. Such Founders’ shares are subject
to repurchase by the Company upon early termination of four years
of employment of four founders from April 2012. Notwithstanding the
foregoing, the Founders shall exercise all rights and privileges of
a holder of ordinary shares of the Company with respect to the
Founders’ shares. The Founders shall be deemed to be the
holder for purposes of receiving any dividends that may be paid
with respect to the Founders’ shares and for the purpose of
exercising any voting rights relating to the Founders’
shares, even if some or all of Founders’ shares have not yet
vested and been released from the repurchase rights. Please refer
to Note 12 for disclosure of nonvested restricted shares.
On June 11, 2012, the Company decreased its authorized
ordinary shares from 446,545,450 shares to 426,747,470 shares in
connection with the issuance of Series A-3
On July 13, 2012, the Company decreased its authorized
ordinary shares from 426,747,470 shares to 366,789,830 shares in
connection with the issuance of Series B convertible redeemable
participating preferred shares.
On September 12, 2012, a 10-for-1 A-1, A-2 A-3
On October 8, 2013, the Company was authorized to issue a
maximum 1,000,000,000 shares, which was divided into 835,675,688
ordinary shares and 164,324,312 preferred shares in connection with
the issuance of Series C convertible redeemable participating
preferred shares.
On April 22, 2014, the Company was authorized to issue a
maximum 1,000,000,000 shares, which was divided into 799,281,189
ordinary shares and 200,718,811 preferred shares in connection with
the issuance of Series D convertible redeemable participating
preferred shares.
On April 22, 2014, certain ordinary shareholders who are also
the senior management of the Company donated an aggregate of
15,651,589 ordinary shares to the Company with no consideration. On
the same date, the Group declared a special dividend to these
shareholders at an aggregated amount of $64,494, among which
$58,044 was paid in May 2014. The remaining $5,775 and $675 were
recorded as amount due to related parties-current and accrued
expenses and other current liabilities respectively, as of
December 31, 2016. Please refer to Note 15 for disclosure of
related party balances and transactions. The Company treated the
whole transaction as a repurchase of ordinary shares of which the
repurchase price is considerably lower than the fair value of
ordinary share. All such shares were recorded as treasury
stock.
On November 28, 2014, the Company was authorized to issue a
maximum 1,000,000,000 ordinary shares, which was divided into
800,000,000 Class A Ordinary Shares, 100,000,000 Class B
Ordinary Shares and 100,000,000 shares of such class designated as
the Board may determine.
On December 16, 2014, the Company completed its IPO and a
concurrent private placement upon which the Company’s
ordinary shares were divided into Class A ordinary shares and
Class B ordinary shares. The Company newly issued 45,688,888
Class A ordinary shares, consisting of (i) 36,800,000
Class A ordinary shares offered through IPO, and (ii)
8,888,888 Class A ordinary shares issued in connection with
the concurrent private placement. All of the Company’s Series
A, Series B, Series C and Series D preferred shares were
automatically converted into 200,718,811 Class A ordinary
shares.
In 2015 and 2016, 5,995,293 and 5,197,032 ordinary shares were
issued in connection with the exercise of options and vesting of
restricted share units previously granted to employees, executives
and consultants under the Company’s share incentive plans
(see Note 12), respectively.
As of December 31, 2016, there were 292,062,065 Class A
ordinary shares and 96,886,370 Class B ordinary shares issued
and outstanding, par value $0.0001 per share.</t>
  </si>
  <si>
    <t>Convertible Redeemable Participating Preferred Shares</t>
  </si>
  <si>
    <t>11. CONVERTIBLE REDEEMABLE
PARTICIPATING PREFERRED SHARES
On April 12, 2012, the Group entered into the preferred share
purchase agreements with a group of investors to issue an aggregate
of 53,454,550 convertible redeemable participating preferred shares
Series A-1 A-1”) A-2 A-2”)
On June 11, 2012, the Group entered into the preferred share
purchase agreements with a group of investors to issue an aggregate
of 19,797,980 convertible redeemable participating preferred shares
Series A-3 A-3”) A-1, A-2 A-3
On July 13, 2012, the Group entered into the preferred share
purchase agreements with a group of investors to issue an aggregate
of 55,063,140 convertible redeemable participating preferred shares
Series B (“Series B”) to a group of investors for a
consideration of $18,006.
In July 2012, the Group redesignated 4,894,500 Series A-1 A-1 A-1 A-1
On October 8, 2013, the Group entered into the preferred share
purchase agreements with a group of investors to issue an aggregate
of 36,008,642 convertible redeemable participating preferred shares
Series C (“Series C”) to a group of investors for a
consideration of $45,000.
On April 22, 2014, the Group entered into the preferred share
purchase agreements with a group of investors to issue an aggregate
of 43,693,356 convertible redeemable participating preferred shares
Series D (“Series D”) to a group of investors for a
consideration of $211,750.
On April 22, 2014, the Group entered into the agreements to
repurchase 7,298,857 shares of Series A-1 A-1 A-1
On December 16, 2014, Series A, Series B, Series C and Series
D preferred shares had been automatically converted into
200,718,811 Class A ordinary shares after the closing of
IPO.
Key terms of the preferred shares are summarized as follows:
Voting rights
Shareholders of the preferred shares are entitled to the number of
votes equal to the number of ordinary shares into which such
preferred shares could be converted at the record date.
Dividends
Whenever a dividend is declared by the board of directors of the
Company, the preferred shares holders shall receive, in preference
to any dividend on any ordinary shares a cumulative dividend in an
amount equal to 8% annually of the Original Issue Price, which was
defined as $0.04714, $0.13469, $0.20204, $0.327, $1.2497 and
$4.84627 per share for Series A-1, A-2, A-3,
(1) Series D
(2) Series C
(3) Series B
(4) Series A-3
(5) Series A-1, A-2
Liquidation preference
In the event of any liquidation, dissolution or winding up of the
Company, either voluntary or involuntary, distributions to the
shareholders of the Company shall be made in the following
manners:
(i) Before any distribution or payment
shall be made to the holders of any ordinary shares, Series A
preferred shares, Series B preferred shares or Series C preferred
shares, each holder of Series D preferred shares shall be entitled
to receive an amount equal to one hundred and thirty percent (130%)
of the Original Issue Price of Series D preferred shares (adjusted
for any share splits, share dividends, combinations,
recapitalizations and similar transactions), plus all dividends
accrued and unpaid with respect thereto (as adjusted for any share
splits, share dividends, combinations, recapitalizations and
similar transactions) per Series D preferred share then held by
such holder.
(ii) After distribution or payment in full
of the amount distributable or payable pursuant to (i) and
before any distribution or payment shall be made to the holders of
any ordinary shares, Series A preferred shares or Series B
preferred shares, each holder of Series C preferred shares shall be
entitled to receive an amount equal to one hundred and thirty
percent (130%) of the Original Issue Price of Series C preferred
shares (adjusted for any share splits, share dividends,
combinations, recapitalizations and similar transactions), plus all
dividends accrued and unpaid with respect thereto (as adjusted for
any share splits, share dividends, combinations, recapitalizations
and similar transactions) per Series C preferred share then held by
such holder.
(iii) After distribution or payment in full
of the amount distributable or payable pursuant to (i) and
(ii) and before any distribution or payment shall be made to the
holders of any ordinary shares or Series A preferred shares, each
holder of Series B preferred shares shall be entitled to receive an
amount equal to one hundred percent (100%) of the Original Issue
Price of Series B (adjusted for any share splits, share dividends,
combinations, recapitalizations and similar transactions), plus all
dividends accrued and unpaid with respect thereto (as adjusted for
any share splits, share dividends, combinations, recapitalizations
and similar transactions) per Series B preferred share then held by
such holder.
(iv) After distribution or payment in full
of the amount distributable or payable pursuant to (i), (ii) and
(iii) and before any distribution or payment shall be made to
the holders of any ordinary shares, Series A-1 A-2 A-3 A-3 A-3
(v) After distribution or payment in full
of the amount distributable or payable pursuant to (i), (ii), (iii)
and (iv) and before any distribution or payment shall be made
to the holders of any ordinary shares, each holder of Series
A-1 A-2 A-1 A-2 A-1 A-2
(vi) After distribution or payment in full
of the amount distributable or payable on the preferred shares
pursuant to (i), (ii), (iii), (iv) and (v), the remaining assets of
the Company available for distribution to shareholders shall first
be used to pay any accrued but unpaid dividends on other shares and
then be distributed ratably among the holders of outstanding
ordinary shares and holders of preferred shares on an as-converted
Redemption
At any time after (i) the fourth (4) anniversary of the
closing of the Series D preferred share issuance, each holder of
the then outstanding Series D preferred shares, or
(ii) October 8, 2017, each holder of the then outstanding
Series C preferred shares, or (iii) December 31, 2016,
each holder of the then outstanding Series A preferred shares and
Series B preferred shares, may require that the Company redeem all
of its preferred shares.
The redemption price for each Series A-1 A-2
The redemption price for Series A-3,
The Group assesses the probability of redemption and accrues proper
accretion over the period from the date of issuance to the earliest
redemption date of Series A-1, A-2, A-3,
The Group recognized $57,663, $nil and $nil as deemed dividend on
Series A, Series B, Series C and Series D preferred shares
accretion of redemption premium for the years ended
December 31, 2014, 2015 and 2016, respectively.
Conversion
Each preferred share shall be convertible, at the option of the
holder thereof, at any time after the original date of issuance,
into such number of fully paid and nonassessable ordinary shares as
determined by dividing the applicable Original Issue Price by
then-effective conversion price.
The initial conversion ratio was one for one. The conversion price
has a standard anti-dilution adjustment term for items such as
stock splits and recapitalization. It also has a down-round
provision, under which when the Company issues any additional
shares at a price per share that is lower than the conversion price
per share then in effect, the conversion price per share is
adjusted down. There have been no such adjustments to the
conversion price.
Each preferred share would automatically be converted into ordinary
shares at the then effective conversion price, upon the closing of
a Qualified IPO.
“Qualified IPO” means a firm commitment underwritten
registered public offering by the Company of its ordinary Shares on
the NASDAQ National Market System in the United States or Hong Kong
or any other exchange in any other jurisdiction (on any combination
of such exchanges and jurisdictions) acceptable to the majority
preferred shareholders to the Company with aggregate offering
proceeds (before deduction of fees, commissions or expenses) to the
Company and selling shareholders, if any, of not less than $50,000
(or any cash proceeds of other currency of equivalent value).
The Company has determined that there was no beneficial conversion
feature attributable to the various series of preferred shares
because the initial conversion prices was higher than the fair
value of the Company’s ordinary shares on issue date of each
series shares.</t>
  </si>
  <si>
    <t>Share-Based Compensation</t>
  </si>
  <si>
    <t>Disclosure of Compensation Related Costs, Share-based Payments [Abstract]</t>
  </si>
  <si>
    <t>12. SHARE-BASED COMPENSATION
Share options granted by the Company
In November 2012, the Company adopted a share incentive plan
(“2012 Plan”), which was amended in October 2013. The
maximum aggregate number of shares which may be issued pursuant to
all awards under the 2012 Plan is 44,758,220 ordinary shares.
In November, 2014, the Company adopted the 2014 share incentive
plan (“2014 Plan”), pursuant to which a maximum
aggregate of 14,031,194 Class A ordinary shares may be issued
pursuant to all awards granted thereunder. 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 With the adoption of the 2014 Plan, the Company will no
longer grant any incentive shares under the 2012 Plan. The time and
condition to exercise options will be determined by the Board or a
committee of the Board. The term of the options may not exceed ten
years from the date of the grant, except for the situation of
amendment, modification and termination. Under the 2014 Plan, share
options are subject to vesting schedules ranging from two to four
years.
The following table summarizes the option activity for the year
ended December 31, 2016:
Number of Weighted Weighted average Aggregated intrinsic
Outstanding, December 31, 2015 31,084,006 $ 0.0767 8.14 $ 246,597
Granted 7,577,122 $ 0.0002
Exercised (5,147,032 ) $ 0.0618
Forfeited/cancel (1,907,630 ) $ 0.0226
Outstanding, December 31, 2016 31,606,466 $ 0.0641 7.63 288,439
Exercisable at December 31, 2016 15,313,350 $ 0.0924 6.76 $ 139,314
There were 15,313,350 vested options, and 15,053,681 options
expected to vest as of December 31, 2016. For options expected
to vest, the weighted-average exercise price was $0.0384 as of
December 31, 2016 and aggregate intrinsic value was $133,569,
$154,465 and $137,765 as of December 31, 2014, 2015 and 2016,
respectively.
The weighted-average grant-date fair value of the share options
granted during the years 2014, 2015, and 2016 was $4.9994, $5.9341
and $6.2405, respectively. Total intrinsic value of options
exercised for the years ended December 31, 2014, 2015 and 2016
was $nil, $45,885 and $45,581, respectively. The total fair value
of options vested during the years ended December 31, 2014,
2015 and 2016 was $1,396, $13,680 and $27,171, respectively.
In May 2015, the Company accelerated the vesting to permit
immediate exercise of 235,000 outstanding employee share options
granted under the 2012 Plan. The incremental cost resulting from
the modification amounted to $162 for the acceleration for the year
end of December 31, 2015.
In July 2016, the Company cancelled 187,500 outstanding employee
share options granted under the 2014 Plan for one employee. As a
result, the Company immediately recognized the unvested
compensation cost attributable to the canceled award amounting to
$1,532 in 2016.
The fair value of options granted was estimated on the date of
grant using the binomial tree pricing model before the Company
completed its IPO and the Black-Sholes pricing model after the
Company completed its IPO, respectively, with the following
assumptions used for grants during the applicable periods:
Risk-free interest Contractual term Volatility Dividend yield Exercise price
2012 2.31 % 10 years 61.7 %
— $ 0.0327
2013 3.09 % 10 years 54.4 %
— $ 0.1404
2014 2.44%~3.25 % 10 years 53.7%~57.5 %
— $ 0.0002~$0.1404
2015 2.15%~2.19 % 10 years 55.3%~55.7 %
— $ 0.0002
2016 1.75%~2.70 % 10 years 52.5%~55.3 %
— $ 0.0002
(1) Risk-free interest rate
Risk-free interest rate was estimated based on the yield to
maturity of China international government bonds with a maturity
period close to the expected term of the options.
(2) Contractual term
The Company used the original contractual term.
(3) Volatility
The volatility of the underlying ordinary shares during the life of
the options was estimated based on the historical stock price
volatility of comparable listed companies over a period comparable
to the expected term of the options.
(4) Dividend yield
The dividend yield was estimated by the Group based on its expected
dividend policy over the expected term of the options.
(5) Exercise price
The exercise price of the options was determined by the
Group’s board of directors.
(6) Fair value of underlying ordinary
shares
Before the closing of the IPO, the estimated fair value of the
ordinary shares underlying the options as of the respective grant
dates was determined based on a retrospective valuation, which used
management’s best estimate for projected cash flows as of
each valuation date. After the closing of the IPO, the fair value
of the ordinary shares is determined as the closing sales price of
the Shares as quoted on the principal exchange or system.
For employee and executives share options, the Group recorded
share-based compensation of $5,848, $16,026 and $28,096 during the
years ended December 31, 2014, 2015 and 2016, respectively,
based on the fair value on the grant dates over the requisite
service period of award according to the vesting schedule for
employee share option.
For non-employee
As of December 31, 2016, total unrecognized compensation
expense relating to unvested share options was $68,656, which will
be recognized over 2.74 years. The weighted-average remaining
contractual term of options outstanding is 7.63 years.
Share options granted by Momo BVI
On January 3, 2015, Momo BVI, a wholly-owned subsidiary of the
Group, approved Momo BVI Share Incentive Plan that provides for the
issuance of not exceeding 30,000,000 share options. The option plan
has a term of ten years unless earlier terminated by Momo
BVI’s board of directors.
During the year ended December 31, 2015, Momo BVI granted
10,550,000 share options to its employees and executives with
exercise prices ranging from $0.10 to $0.11 per share and vesting
period of 4 years.
The following table summarizes the option activity for the year
ended December 31, 2016:
Number of Weighted Weighted Aggregated
Outstanding , December 31, 2015 10,200,000 $ 0.1080 9.26 $ 20
Granted
—
—
Exercised
—
—
Forfeited (2,200,000 ) $ 0.1055
Outstanding at end of period 8,000,000 $ 0.1088 8.19 $ 10
Exercisable at December 31, 2016 3,458,333 $ 0.1086 8.13 $ 5
There were 3,458,333 vested options, and 4,224,375 options expected
to vest as of December 31, 2016. For options expected to vest,
the weighted-average exercise price is $0.1089 as of
December 31, 2016 and aggregate intrinsic value was $nil, $18
and $5 as of December 31, 2014, 2015 and 2016,
respectively.
The weighted-average grant-date fair value of the share options
granted during the years 2014, 2015, and 2016 was $nil, $0.0544,
and $nil, respectively. Total intrinsic value of options exercised
for the years ended December 31, 2014, 2015 and 2016 was $nil,
$nil and $nil, respectively. The total fair value of options vested
during the years ended December 31, 2014, 2015 and 2016 was
$nil, $nil and $185, respectively.
The fair value of options granted was estimated on the date of
grant using the Black-Sholes pricing model with the following
assumptions used for grants during the applicable periods:
Risk-free interest Contractual term Volatility Dividend yield Exercise price
2015 1.55%~1.82 %
10 years 55.3%~57.2 %
— $ 0.10~$0.11
(1) Risk-free interest rate
Risk-free interest rate was estimated based on the yield to
maturity of US government bonds with a maturity period close to the
expected term of the options.
(2) Contractual term
Momo BVI used the original contractual term.
(3) Volatility
The volatility of the underlying ordinary shares during the life of
the options was estimated based on the historical stock price
volatility of comparable listed companies over a period comparable
to the expected term of the options.
(4) Dividend yield
The dividend yield was estimated by Momo BVI based on its expected
dividend policy over the expected term of the options.
(5) Exercise price
The exercise price of the options was determined by Momo
BVI’s board of directors.
(6) Fair value of underlying ordinary
shares
The estimated fair value of the ordinary shares underlying the
options as of the grant date was determined based on a
contemporaneous valuation.
For employee and executives share options, Momo BVI recorded
share-based compensation of $98 and $112 during the years ended
December 31, 2015 and 2016, based on the fair value on the
grant dates over the requisite service period of award according to
the vesting schedule for employee share option.
As of December 31, 2016, total unrecognized compensation
expense relating to unvested share options was $221, which will be
recognized over 2.24 years. The weighted-average remaining
contractual term of options outstanding is 8.19 years.
Non-vested
In April 2012, the Company’s four founding shareholders
entered into an arrangement with the investor in conjunction with
the issuance of Series A preferred shares, whereby all of their
147,000,000 ordinary shares (“Founders’ shares”)
became subject to service and transfer restrictions. Such
Founders’ shares are subject to repurchase by the Company
upon early termination of their four years of employment. The
repurchase price is the par value of the ordinary shares. 25% of
the Founders’ shares shall be vested annually. The restricted
share agreements were subsequently amended on June 11, 2012
and July 18, 2012, respectively. Pursuant to the agreements,
25% of the Founders’ shares shall vest upon the closing of
issuance of Series B preferred shares and the remaining 75% shall
be vested monthly in equal installments over the next 36 months.
This arrangement has been accounted for as a grant of restricted
stock awards subject to service vesting conditions. Because the
modification does not affect any of the other terms or conditions
of the award, presumably the fair value before and after the
modification is the same.
On May 15, 2014, the Company’s four founding
shareholders entered into an agreement with the investors to renew
the arrangement. The Company considered the amendment of agreement
as a modification of vesting of the restricted shares. Pursuant to
the agreement, the Company shall be entitled to repurchase 50% and
25% of such shares in the case that founders terminate their
employments with the Company before April 17, 2015 and during
the period from April 17, 2015 to April 17, 2016,
respectively, at a price of US$0.0001 per share or the lowest price
permitted under applicable laws. Therefore, the Company considered
that 50% of the total restricted shares were vested immediately on
the amendment date and 25% shall be vested annually on
April 17 in the next two years ending April 17, 2016.
Before the modification date, May 15, 2014, there were
131,348,411 ordinary shares, of which 45,937,500 were unvested
restricted shares. As the result of modification, 19,736,705 vested
ordinary shares were classified to unvested restricted shares on
the modification date and the corresponding compensation costs for
these unvested restricted shares were amortized over the remaining
service period. Because the modification does not affect any of the
other terms or conditions of the award, the fair value of the
restricted shares before and after the modification is the
same.
A summary of non-vested
Number of shares
Outstanding as of January 1, 2014 58,187,500
Granted
—
Modification 19,736,705
Vested (20,673,449 )
Outstanding as of December 31, 2014 57,250,756
Granted
—
Forfeited
—
Vested (28,625,378 )
Outstanding as of December 31, 2015 28,625,378
Granted
—
Forfeited
—
Vested (28,625,378 )
Outstanding as of December 31, 2016
—
The weighted average grant date fair value of the non-vested non-vested
The Company recorded compensation expense of $335, $180 and $52
during the years ended December 31, 2014, 2015 and 2016,
respectively, related to non-vested
As of December 31, 2016, total unrecognized compensation
expense relating to the non-vested
Restricted share units (“RSUs”)
On December 11, 2014, the Company granted a total of 40,001
shares of RSUs to independent directors under the 2014 Plan. The
restricted share units will vest in accordance with the vesting
schedule set out in the RSUs award agreement, which is 50% of the
RSUs shall vest at the end of every six months since the grant
date.
On May 17, 2016, the Company granted a total of 200,000 shares
of RSUs to independent directors under the 2014 Plan and vesting
period of 4 years, which began from December 11, 2015.
The Company will forfeit the unvested portion of the RSUs if the
grantees terminate their service during the vesting period.
The fair value of these RSUs is measured on the grant date based on
the market price of the ordinary share on the grant date. The
following table summarizes information regarding the share units
granted:
Number of shares
Outstanding as of January 1, 2015 40,001
Granted
—
Forfeited
—
Vested (40,001 )
Outstanding as of December 31, 2015
—
Granted 200,000
Forfeited
—
Vested (50,000 )
Outstanding as of December 31, 2016 150,000
The weighted-average grant-date fair value of the restricted share
units granted during the years 2014, 2015, and 2016 was $8.51,
$nil, and $6.50, respectively. Total intrinsic value of the
restricted share units exercised for the years ended
December 31, 2014, 2015 and 2016 was $nil, $301 and $511,
respectively. The total fair value of the restricted share units
vested during the years ended December 31, 2014, 2015 and 2016
was $nil, $340 and $325, respectively. The aggregated fair value of
RSUs was $340 and $1,299, respectively, for the grant date of
December 11, 2014 and May 17, 2016.
The Group recorded share-based compensation of $18, $322 and $343
for RSUs for the years ended December 31, 2014, 2015 and 2016,
respectively, based on the fair value on the grant dates over the
requisite service period of award using the straight-line
method.
As of December 1, 2016, total unrecognized compensation
expense relating to unvested RSUs was $956, which will be
recognized over 2.95 years. The weighted-average remaining
contractual term of RSUs outstanding is 8.94 years.</t>
  </si>
  <si>
    <t>Net Income (Loss) Per Share</t>
  </si>
  <si>
    <t>Earnings Per Share [Abstract]</t>
  </si>
  <si>
    <t>13. NET INCOME (LOSS) PER
SHARE
For the years ended December 31, 2014, 2015 and 2016, the
Group has determined that its convertible redeemable participating
preferred shares are participating securities as the preferred
shares participate in undistributed earnings on an as-if-converted two-class
The calculation of net loss per share is as follows:
For the years ended
December 31,
2014 2015 2016
Numerator:
Net (loss) income attributable to MomoInc. $ (25,415 ) $ 13,697 $ 145,250
Deemed dividend to Series A-1 A-2 (30,910 )
—
—
Deemed dividend to Series A-3 (544 )
—
—
Deemed dividend to Series B shares (3,116 )
—
—
Deemed dividend to Series C shares (5,596 )
—
—
Deemed dividend to Series D shares (17,497 )
—
—
Undistributed earnings allocated to Series A shares
—
—
—
Undistributed earnings allocated to Series B shares
—
—
—
Undistributed earnings allocated to Series C shares
—
—
—
Undistributed earnings allocated to Series D shares
—
—
—
Undistributed earnings allocated to participating nonvested
restricted shares
— (1,339 ) (3,197 )
Net (loss) income attributed to ordinary shareholders for computing
net (loss) income per ordinary share-basic and diluted $ (83,078 ) $ 12,358 $ 142,053
For the years ended
December 31,
2014 2015 2016
Denominator:
Denominator for computing net (loss) income per share-basic:
Weighted average ordinary shares outstanding used in computing net
(loss) income per ordinary share-basic 85,293,775 342,646,282 377,335,923
Weighted average shares used in computing net (loss) income per
participating nonvested restricted share 60,951,591 37,118,622 8,493,244
Weighted average shares used in computing net income per Series
A-1 A-2 32,176,676
—
—
Weighted average shares used in computing net income per Series
A-3 18,990,997
—
—
Weighted average shares used in computing net income per Series B
share 67,182,243
—
—
Weighted average shares used in computing net income per Series C
Share 34,540,898
—
—
Weighted average shares used in computing net income per Series D
share 28,348,231
—
—
Denominator for computing net (loss) income per share-diluted:
Weighted average shares outstanding used in computing net (loss)
income per ordinary share-diluted 85,293,775 401,396,548 (i) 407,041,165 (ii)
Net (loss) income per ordinary share attributable to Momo Inc. -
basic $ (0.97 ) $ 0.04 $ 0.38
Net income per participating nonvested restricted share $
— $ 0.04 $ 0.38
Net income per Series A-1 A-2 $ 0.96 $
— $
—
Net income per Series A-3 $ 0.03 $
— $
—
Net income per Series B share $ 0.05 $
— $
—
Net income per Series C share $ 0.16 $
— $
—
Net income per Series D share $ 0.62 $
— $
—
Net (loss) income per ordinary share attributable to Momo Inc. -
diluted $ (0.97 ) $ 0.03 $ 0.36
The following table summarizes potential ordinary shares
outstanding excluded from the computation of diluted net loss or
income per ordinary share for the years ended December 31,
2014, 2015 and 2016, because their effect is anti-dilutive:
For the years ended
December 31,
2014 2015 2016
Share issuable upon exercise of share options 21,831,082 904,489 152,500
Share issuable upon exercise of RSUs
— 15,001 50,000
Share issuable upon vesting of nonvested restricted shares 60,951,591
—
—
Share issuable upon conversion of Series A-1 A-2 32,176,676
—
—
Share issuable upon conversion of Series A-3 18,990,997
—
—
Share issuable upon conversion of Series B shares 67,182,243
—
—
Share issuable upon conversion of Series C shares 34,540,898
—
—
Share issuable upon conversion of Series D shares 28,348,231
—
—
(i) For the year 2015, an incremental
weighted average number of 35,759,066 nonvested restricted shares
and an incremental weighted average number of 22,991,200 ordinary
shares from the assumed exercise of share options and vesting of
restricted share units using the treasury stock method were
included.
(ii) For the year 2016, an incremental
weighted average number of 7,155,060 nonvested restricted shares
and an incremental weighted average number of 22,550,182 ordinary
shares from the assumed exercise of share options and vesting of
restricted share units using the treasury stock method were
included.</t>
  </si>
  <si>
    <t>Commitments and Contingencies</t>
  </si>
  <si>
    <t>Commitments and Contingencies Disclosure [Abstract]</t>
  </si>
  <si>
    <t>14. COMMITMENTS AND
CONTINGENCIES
Lease commitment
The Group leases certain office premises under non-cancellable
Future minimum payments under non-cancellable
2017 $ 5,547
2018 2,644
2019 360
2020 296
Total $ 8,847
Investment commitments
The Group was obligated to subscribe $2,702 and $2,942 for
partnership interest and equity interest of certain long-term
investees under various arrangements as of December 31, 2015
and 2016, respectively.
Contingencies
On October 22, 2015, the Group was served a civil complaint by
Guangzhou Tian He People’s Court in which the plaintiff
claimed that Xiaoyao Xiyou, a game that the Group operated and
currently operates, infringed upon the plaintiff’s copyright
in works of literature and art of a game, constituting unfair
competition. The plaintiff demanded that the Group to cease the
infringement and pay compensation and legal costs totalling
approximately $1,440. The trail was began proceeding in 2016. The
next court hearing date was not determined as of December 31,
2016.
The Group believes the claim made by the plaintiff is without
merit, and the Group intends to defend vigorously in the case.
Although the outcome of litigation is inherently uncertain, the
Group does not believe the possibility of loss is probable. The
Group is unable to estimate a range of loss, if any, that could
result if there would be an adverse final decision, and the Group
has not accrued a liability for the matter.</t>
  </si>
  <si>
    <t>Related Party Balances and Transactions</t>
  </si>
  <si>
    <t>Related Party Transactions [Abstract]</t>
  </si>
  <si>
    <t>15. RELATED PARTY BALANCES AND
TRANSACTIONS
Name of the related party
Relationship with the Group
Hangzhou Alimama Technology Co., Ltd. Affiliates of a Major
Shareholder
Guangzhou UC Network Technology Co., Ltd. Affiliates of a Major
Shareholder
Guangzhou Aijiuyou Informational Technology Co., Ltd. Affiliates of a Major
Shareholder
Alibaba Cloud Computing Ltd. Affiliates of a Major
Shareholder
Taobao (China) Software Co., Ltd Affiliates of a Major
Shareholder
Zhejiang Tmall Technology Co., Ltd. Affiliates of a Major
Shareholder
Shanghai Touch Future Network Technology Co., Ltd. Equity method investment
Hunan Qindao Cultural Spread Ltd. Available-for-sale
Shanghai Xisue Network Technology Co., Ltd. Affiliate of an available-for-sale
(1) Amount due from related
parties-current
As of December 31,
2015 2016
Hangzhou Alimama Technology Co., Ltd. $ 876 $ 2
Shanghai Touch Future
Network Technology Co., Ltd. 299
—
Guangzhou UC Network Technology Co., Ltd.
— 5
Guangzhou Aijiuyou Informational
Technology Co., Ltd.
— 81
Total $ 1,175 $ 88
(2) Amount due to related parties -
current
As of December 31,
2015 2016
Amount due to ordinary shareholders (i) $ 6,450 $ 5,862
Hunan Qindao Cultural Spread Ltd.
— 1,281
Alibaba Cloud Computing Ltd. 82 629
Shanghai Touch Future Network Technology Co., Ltd.
— 229
Taobao (China) Software Co., Ltd.
— 116
Total $ 6,532 $ 8,117
(i) The amounts of $6,450 and $5,775 as
of December 31, 2015 and 2016 represent the unpaid repurchase
amount by the Group to its ordinary shareholders. Please refer to
Note 10 for repurchase of ordinary shares.
(3) Sales to related parties
For the years ended December 31,
2014 2015 2016
Shanghai Xisue Network Technology Co., Ltd. (ii) $
— $
— $ 922
Zhejiang Tmall Technology Co., Ltd. (ii)
—
— 820
Guangzhou Aijiuyou Informational Technology Co., Ltd. (iii)
—
— 400
Taobao (China) Software Co., Ltd. (ii)
—
— 249
Hangzhou Alimama Technology Co., Ltd. (ii)
— 6,002 42
Guangzhou UC Network Technology Co., Ltd. (iii)
—
— 9
Total $
— $ 6,002 $ 2,442
(ii) The sales to related parties
represented mobile marketing services provided.
(iii) The sales to related parties
represented mobile game revenue generated through those game
operating companies.
(4) Purchase from related parties
For the years ended December 31,
2014 2015 2016
Hunan Qindao Cultural Spread Ltd. (iv) $
— $
— $ 3,929
Alibaba Cloud Computing Ltd. (v)
— 322 3,360
Shanghai Touch future Network Technology Co., Ltd.
—
— 347
Taobao (China) Software Co., Ltd.
—
— 323
Total $
— $ 322 $ 7,959
(iv) The purchase from Hunan Qindao
Cultural Spread Ltd. is the revenue sharing with broadcaster
agencies of live video service.
(v) The purchase from Alibaba Cloud
Computing Ltd. is mainly related to its cloud computing
services.</t>
  </si>
  <si>
    <t>Segment Information</t>
  </si>
  <si>
    <t>Segment Reporting [Abstract]</t>
  </si>
  <si>
    <t>16. SEGMENT INFORMATION
The Group’s chief operating decision maker has been
identified as the Chief Executive Officer (“CEO”), who
reviews consolidated results when making decisions about allocating
resources and assessing performance of the Group. The Group’s
revenue and net income are substantially derived from live video
service, value-added services, mobile marketing services, mobile
games and other services. The Group does not have discrete
financial information of costs and expenses between various
services in its internal reporting, and reports costs and expenses
by nature as a whole. Therefore, the Group has one operating
segment.
The table below is only presented at the revenue level with no
allocations of direct or indirect cost and expenses. The Group
operates in the PRC; most of the Group’s long-lived assets
are located in the PRC and all services are provided in the
PRC.
Components of revenues are presented in the following table:
For the years ended
December 31,
2014 2015 2016
Live video service $
— $ 1,231 $ 376,925
Value-added service 29,756 58,462 67,603
Mobile marketing 1,975 38,885 66,339
Mobile games 11,237 31,082 35,453
Other services 1,787 4,328 6,778
Total $ 44,755 $ 133,988 $ 553,098</t>
  </si>
  <si>
    <t>Employee Benefit Plan</t>
  </si>
  <si>
    <t>Compensation and Retirement Disclosure [Abstract]</t>
  </si>
  <si>
    <t>17.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provisions
for such employee benefits were $2,635, $6,487 and $9,081 for the
years ended December 31, 2014, 2015 and 2016,
respectively.</t>
  </si>
  <si>
    <t>Statutory Reserves and Restricted Net Assets</t>
  </si>
  <si>
    <t>18. STATUTORY RESERVES AND RESTRICTED
NET ASSETS
In accordance with the Regulations on Enterprises with Foreign
Investment of China and their articles of association, the
Group’s subsidiaries and VIE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year-end);
Appropriations to the enterprise expansion reserve and the staff
welfare and bonus reserve are to be made at the discretion of the
board of directors of each of the Group’s subsidiaries.
The appropriations to these reserves by the Group’s PRC
subsidiary, VIE and VIE’s subsidiaries were $nil, $553 and
$17,969 for the years ended December 31, 2014, 2015 and
2016.
Relevant PRC laws and regulations restrict the WFOE, VIE and
VIE’s subsidiaries from transferring a portion of their net
assets, equivalent to the balance of their statutory reserves and
their paid in capital, to the Company in the form of loans,
advances or cash dividends. The WFOE’s accumulated profits
may be distributed as dividends to the Company without the consent
of a third party. The VIE and VIE’s subsidiaries’
revenues and accumulated profits may be transferred to the Company
through contractual arrangements without the consent of a third
party. Under applicable PRC law, loans from PRC companies to their
offshore affiliated entities require governmental approval, and
advances by PRC companies to their offshore affiliated entities
must be supported by bona fide business transactions. The capital
and statutory reserves restricted which represented the amount of
net assets of the Group’s PRC subsidiary, VIE and VIE’s
subsidiaries in the Group not available for distribution were
$93,537, $91,008 and $108,977 as of December 31, 2014, 2015
and 2016, respectively.</t>
  </si>
  <si>
    <t>Subsequent Events</t>
  </si>
  <si>
    <t>Subsequent Events [Abstract]</t>
  </si>
  <si>
    <t>19. SUBSEQUENT EVENTS
New acquisition
In February 2017, the Group entered into an agreement to acquire
100% equity interest of Zhejiang Digital Network Technology Co.,
Ltd to develop live video service business. The total cash
consideration is $5,478, of which $4,760 has been paid. The
acquisition was completed on March, 31, 2017. The Group is in the
process of evaluating the accounting treatment on this
acquisition.
Newly issued share options
In March 2017, the Company granted 2,217,004 share options to its
executives with an exercise price of $0.0002 per share and 100,000
RSUs to its independent directors, with the vesting period of 4
years. The Group is in the process of finalizing the fair value
assessment.</t>
  </si>
  <si>
    <t>Significant Accounting Policies (Policies)</t>
  </si>
  <si>
    <t>Basis of presentation</t>
  </si>
  <si>
    <t>Basis of presentation
The consolidated financial statements of the Group have been
prepared in accordance with the accounting principles generally
accepted in the United States of America (“U.S.
GAAP”).</t>
  </si>
  <si>
    <t>Basis of consolidation</t>
  </si>
  <si>
    <t>Basis of consolidation
The consolidated financial statements of the Group include the
financial statements of Momo Inc., its subsidiaries, its VIE and
VIE’s subsidiaries. All inter-company transactions and
balances have been eliminated upon consolidation.</t>
  </si>
  <si>
    <t>Use of estimates</t>
  </si>
  <si>
    <t>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share-based
compensation and fair value of the ordinary shares and convertible
redeemable participating preferred shares.</t>
  </si>
  <si>
    <t>Cash and cash equivalents
Cash and cash equivalents consist of cash on hand and highly liquid
investments, which are unrestricted from withdrawal or use, or
which have original maturities of three months or less when
purchased.</t>
  </si>
  <si>
    <t>Term deposits
Term deposits consist of bank deposits with an original maturity of
over three months.</t>
  </si>
  <si>
    <t>Accounts receivable
Accounts receivable primarily represents the cash due from
third-party application stores and other payment channels and
advertising customers, net of allowance for doubtful accounts. The
Group makes estimates for the allowance for doubtful accounts based
upon its assessment of various factors, including the age of
accounts receivable balances, credit quality of third-party
application stores and other payment channels and advertising
customers, current economic conditions and other factors that may
affect their ability to pay. An allowance for doubtful accounts is
recorded in the period in which a loss is determined to be
probable. As of December 31, 2015 and 2016, the Company has
determined the risk of uncollected receivable is remote.</t>
  </si>
  <si>
    <t>Financial instruments</t>
  </si>
  <si>
    <t>Financial instruments
Financial instruments of the Group primarily consist of cash and
cash equivalents, term deposits, accounts receivable, cost method
investments, available-for-sale
Cash and cash equivalents are recorded at fair value based on the
quoted market price in an active market. The carrying values of
term deposits, accounts receivable, accounts payable, deferred
revenue, income tax payable, amount due from related parties and
amount due to related parties approximate their fair values due to
short-term maturities. It is not practical to estimate the fair
value of the Group’s cost method investments because of the
lack of quoted market price and the inability to estimate fair
value without incurring excessive costs. Available-for-sale</t>
  </si>
  <si>
    <t>Foreign currency risk</t>
  </si>
  <si>
    <t>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75,759 and $245,853 as of December 31, 2015 and 2016,
respectively, which were denominated in RMB.</t>
  </si>
  <si>
    <t>Cost method investments</t>
  </si>
  <si>
    <t>Cost method investments
For investments in an investee over which the Company does not have
significant influence, the Company carries the investment at cost
and recognizes income as any dividends declared from distribution
of investee’s earnings. The Company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t>
  </si>
  <si>
    <t>Equity method investments</t>
  </si>
  <si>
    <t>Equity method investments
The investee company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in the
investee’s Board of Directors, voting rights and the impact
of commercial arrangements, are also considered in determining
whether the equity method of accounting is appropriate. For the
investment in limited partnerships, where the Group holds less than
a 20% equity or voting interest, the Group’s influence over
the partnership operating and financial policies is determined to
be more than minor. Accordingly, the Group accounts for these
investments as equity method investments.
Under the equity method of accounting, the affiliated
company’s accounts are not reflected within the Group’s
consolidated balance sheets and statements of operations; however,
the Group’s share of the earnings or losses of the affiliated
company is reflected in the caption “share income on equity
method investments” in the consolidated statements of
operations.
An impairment change is recorded if the carrying amount of the
investment exceeds its fair value and this condition is determined
to be other-than-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t>
  </si>
  <si>
    <t>Available-for-sale Investments</t>
  </si>
  <si>
    <t>Available-for-sale
For investments in investees’ stocks which are determined to
be debt securities, the Group accounts for them as
long-term available-for-sale held-to-maturity
Available-for-sale
The Group continually reviews its available-for-sale available-for-sale available-for-sale</t>
  </si>
  <si>
    <t>Property and equipment, net
Property and equipment are stated at cost less accumulated
depreciation. Depreciation is calculated on a straight-line basis
over the following estimated useful lives:
Office equipment 3-5
Computer equipment 3 years
Vehicles 5 years
Leasehold improvement
Shorter of the lease term or estimated useful lives</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Revenue recognition</t>
  </si>
  <si>
    <t>Revenue recognition
The Group recognizes revenue when a persuasive evidence of an
arrangement exists, delivery has occurred, the sales price is fixed
or determinable, and collectability is reasonably assured. The
Group principally derives its revenue from live video service,
value-added services, mobile marketing services, mobile games and
other services.
(a) Live video service
The Group provides live video service whereby users can enjoy live
performances and interact with the broadcasters for free, and have
the option of purchasing in-show
Net revenues of $nil, $1,231 and $376,925 were recognized for live
video services for the years ended December 31, 2014, 2015 and
2016, respectively.
(b) Value-added services
Value-added services revenues include membership subscription
revenue and virtual gift service revenues. Membership subscription
is a service package which enables members to enjoy additional
functions and privileges. The contract period for the membership
subscription ranges from one month to one year. All membership
subscription is nonrefundable. The Group collects membership
subscription in advance and records it as deferred revenue. Revenue
is recognized ratably over the contract period for the membership
subscription services.
Virtual gift services was launched in 2016 to enhance users’
experience of interaction and social networking with each other.
Users purchase virtual gifts and send the virtual gifts
simultaneously to other users. Revenue recognized related to
virtual gift services is insignificant for each of the year
presented.
Net revenues of $29,756, $58,462 and $67,603 were recognized for
value-added services for the years ended December 31, 2014,
2015 and 2016, respectively.
(c) Mobile marketing
The Group provides advertising and marketing solutions to customers
for promotion of their brands and conduction of effective marketing
activities through its mobile application.
Display-based mobile marketing services
For display-based online advertising services such as banners and
location-based advertising on the mobile applications, the Group
recognizes revenue ratably over the period that the advertising is
provided commencing on the date the customer’s advertisement
is displayed, or on the number of times that the advertisement has
been displayed for cost per thousand impressions advertising
arrangements.
Performance-based mobile marketing services
The Group enables advertising customers to place link on its mobile
platform on a pay-for-effectiveness
The Group’s revenue transactions are based on standard
business terms and conditions, which are recognized net of agency
rebates, if applicable.
Net revenues of $1,975, $38,885 and $66,339 were recognized for
mobile marketing for the years ended December 31, 2014, 2015
and 2016, respectively.
(d) Mobile games
The Group publishes both licensed mobile games developed by
third-party game developers and its self-developed games to the
game players through its mobile application.
Licensed mobile games
The Group generates revenue from offering services of mobile games
developed by third-party game developers. All of the licensed games
can be accessed and played by game players directly through the
Group’s mobile game platform. The Group primarily views the
game developers to be its customers and considers its
responsibility under its agreements with the game developers to be
promotion of the game developers’ games. The Group generally
collects payments from game players in connection with the sale
of in-game in-game in-game
Licensed mobile games - Non-exclusive
The Group enters into non-exclusive in-game in-game in-game in-game
Licensed mobile games - Exclusive mobile games services
The Group enters into exclusive agreements with the game developers
and provides the Group’s mobile game platform for the mobile
games developed by the game developers. Under the exclusive
agreements, the players can access to the games only through the
Group’s platform. The Group has determined that it is
obligated to provide mobile games services to game players who
purchased virtual items to gain an enhanced game-playing experience
over an average period of player relationship. Hence, the Group
believes that its performance for, and obligation to, the game
developers correspond to the game developers’ services to the
players. The Group does not have access to the data on the
consumption details and the types of virtual items purchased by the
game players. Therefore, the Group cannot estimate the economic
life of the virtual item. However, the Group maintains data of when
a particular player purchases the virtual items and logs into the
games. The Group has adopted a policy to recognize revenues net of
remittances to game developers and commission fees made to
third-party application stores and other payment channels over the
estimated period of player relationship on a game-by-game
Self-developed mobile game
In February 2015, the Group launched one self-developed game on its
platform and started to generate revenues by in-game
Revenues derived from the self-developed game are recorded on a
gross basis as the Group acts as a principal to fulfill all
obligations related to the mobile game operation. Commission fees
paid to third-party application stores and other payment channels
are recorded as cost of revenues.
Net revenues of $11,237, $31,082 and $35,453 were recognized for
mobile games for the years ended December 31, 2014, 2015 and
2016, respectively.
(e) Other service
Other service primarily includes Duobao service and paid
emoticons.</t>
  </si>
  <si>
    <t>Advertising barter transactions</t>
  </si>
  <si>
    <t>Advertising barter transactions
The Group engages in barter transactions where it trades
advertising resources with certain third parties for other
advertising resources and goods. The Group recognizes revenues and
expenses at fair value only if the fair value of the services
exchanged in the transaction is determinable based on the
Group’s own historical practice of receiving cash or other
consideration that is readily convertible to a known amount of cash
for similar advertising resources from customers unrelated to the
party in the barter transaction. When the fair value of the
transactions is not determinable due to the lack of the
Group’s similar historical practice, the advertising barter
transactions shall be recorded based on the carrying amount of the
advertising surrendered which is the estimated cost to be incurred,
or the fair value of the assets received. Advertising barter
transactions were insignificant for all the years presented.</t>
  </si>
  <si>
    <t>Deferred revenue
Deferred revenue primarily includes cash received in advance from
users and advertising customers. The unused cash balances remaining
in users’ and advertising customers’ accounts are
recorded as a liability. Deferred revenue related to prepayments
from users and advertising customers will be recognized as revenue
when all of the revenue recognition criteria are met.</t>
  </si>
  <si>
    <t>Cost of revenues</t>
  </si>
  <si>
    <t>Cost of revenues
Cost of revenues consist of expenditures incurred in the generation
of the Group’s revenues, including but not limited to revenue
sharing with the broadcasters and broadcaster agencies related to
live video service, commission fee paid to third-party application
stores and other payment channels except for those paid related to
licensed mobile games which are recorded net of revenue, bandwidth
costs, salaries and benefits paid to employee, short messaging
service charges and depreciation. These costs are expensed as
incurred except for the direct and incremental platform commission
fees to third-party application stores and other payment channels
which are deferred in “Prepaid expenses and other current
assets” on the consolidated balance sheets. The deferred
platform commissions are recognized in the consolidated statements
of operations in “Cost of revenues” in the period in
which the related revenues are recognized.</t>
  </si>
  <si>
    <t>Government subsidies</t>
  </si>
  <si>
    <t>Government subsidies
The Group records government subsidies as other income when
received from local government authority and they are not subject
to any further performance obligations or future returns. When
government subsidies are received and include future performance
obligations, the Group recognizes those as liabilities until the
performances obligations have been met at which time, those are
recognized as other income. Government subsidies recorded as other
income amounted to $nil, $nil and $293 for the years ended
December 31, 2014, 2015 and 2016.</t>
  </si>
  <si>
    <t>Research and development expenses</t>
  </si>
  <si>
    <t>Research and development expenses
Research and development expenses primarily consist of
(i) salaries and benefits for research and development
personnel, and (ii) office rental, general expenses and
depreciation expenses associated with the research and development
activities. The Group’s research and development activities
primarily consist of the research and development of new features
for its mobile platform and its self-developed mobile games. The
Group has expensed all research and development expenses when
incurred.</t>
  </si>
  <si>
    <t>Value added taxes ("VAT")</t>
  </si>
  <si>
    <t>Value added taxes (“VAT”)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VAT is also reported as a deduction to
revenue when incurred and amounted to $5,436, $16,951 and $55,353
for the years ended December 31, 2014, 2015 and 2016,
respectively.</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non-current
The impact of an uncertain income tax position on the income tax
return is recognized at the largest amount that is more-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recognized income tax
expense amounted to $nil, $92 and $5,136 for the years ended
December 31, 2014, 2015 and 2016, respectively.</t>
  </si>
  <si>
    <t>Foreign currency translation</t>
  </si>
  <si>
    <t>Foreign currency translation
The functional and reporting currency of the Company is the United
States dollar (“U.S. dollar”). The financial records of
the Group’s subsidiaries, VIE and VIE’s subsidiaries
located in the PRC are maintained in their local currencies, the
RMB, which are also the functional currencies of these
entities.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The Group’s entities with functional currency of RMB,
translate their operating results and financial positions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loss.</t>
  </si>
  <si>
    <t>Operating leases</t>
  </si>
  <si>
    <t>Operating leases
Leases where the rewards and risks of ownership of assets primarily
remain with the lessor are accounted for as operating leases.
Payments made under operating leases are charged to the
consolidated statements of operations on a straight-line basis over
the lease periods.</t>
  </si>
  <si>
    <t>Advertising expenses</t>
  </si>
  <si>
    <t>Advertising expenses
The Group expenses advertising expenses as incurred. Total
advertising expenses incurred were $27,408, $27,793 and $55,188 for
the years ended December 31, 2014, 2015 and 2016,
respectively, and have been included in sales and marketing
expenses in the consolidated statements of operations.</t>
  </si>
  <si>
    <t>Comprehensive (loss) income</t>
  </si>
  <si>
    <t>Comprehensive (loss) income
Comprehensive (loss) income includes net (loss) income, unrealized
gain or loss on available-for-sale</t>
  </si>
  <si>
    <t>Share-based compensation
Share-based payment transactions with employees and executives are
measured based on the grant date fair value of the equity
instrument issued and recognized as compensation expense net of a
forfeiture rate on a straight-line basis, over the requisite
service period, with a corresponding impact reflected in
additional paid-in
Share awards issued to consultants are measured at fair value at
the earlier of the commitment date or the date the services are
completed and recognized over the period the services are
provided.
The estimate of forfeiture rate will be adjusted over the requisite
service period to the extent that actual forfeiture rate differs,
or is expected to differ, from such estimates. Changes in estimated
forfeiture rate will be recognized through a cumulative catch-up
Changes in the terms or conditions of share options are accounted
as a modification under which the Group calculates
whether there is any excess of the fair value of the modified
option over the fair value of the original option immediately
before its terms are modified, measured based on the share price
and other pertinent factors at
the modification date. For vested options, the Group
recognizes incremental compensation cost in the period of
the modification occurred and for unvested options, the
Group recognizes, over the remaining requisite service period, the
sum of the incremental compensation cost and the remaining
unrecognized compensation cost for the original award on
the modification date.</t>
  </si>
  <si>
    <t>Earnings (loss) per share</t>
  </si>
  <si>
    <t>Earnings (loss) per share
Basic earnings (loss) per ordinary share is computed by dividing
net income (loss) attributable to ordinary shareholders by the
weighted average number of ordinary shares outstanding during the
period.
The Group’s convertible redeemable participating preferred
shares are participating securities as they participate in
undistributed earnings on an as-if-converted two-class
Diluted earnings (loss) per ordinary share reflect the potential
dilution that could occur if securities were exercised or converted
into ordinary shares. The Group had convertible redeemable
participating preferred shares, share options and restricted share
units, which could potentially dilute basic earnings (loss) per
share in the future. To calculate the number of shares for diluted
earnings (loss) per ordinary share, the effect of the convertible
redeemable participating preferred shares is computed using the
as-if-converted</t>
  </si>
  <si>
    <t>Recent accounting pronouncements not yet adopted</t>
  </si>
  <si>
    <t>Recent accounting pronouncements not yet adopted
In May 2014, the FASB issued,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new revenue guidance may be applied retrospectively to
each prior period presented or retrospectively with the cumulative
effect recognized as of the date of adoption.
The Group is in the process of evaluating the impact of adoption of
this guidance on its consolidated financial statements.
In November, 2015, the FASB issued a new pronouncement
ASU 2015-17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SU
may be applied prospectively to all deferred tax liabilities and
assets or retrospectively to all periods presented. The Group does
not expect the adoption of this guidance will have a significant
effect on the Group’s consolidated financial statements.
In January, 2016, the FASB issued a new pronouncement
ASU 2016-01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does not expect the adoption of this
guidance will have a significant effect on the Group’s
consolidated financial statements.
In February 2016, the FASB issued ASU No. 2016-02, right-of-use No. 2016-02 will right-of-use
In March 2016, the FASB issued ASU 2016-09,</t>
  </si>
  <si>
    <t>Accounts Receivable [Member]</t>
  </si>
  <si>
    <t>Concentration of credit risk and revenue</t>
  </si>
  <si>
    <t>Concentration of credit risk
Financial instruments that potentially expose the Group to
concentration of credit risk consist primarily of cash and cash
equivalents, term deposits and accounts receivable. The Group
places their cash with financial institutions with high-credit
ratings and quality.
Third-party application stores and other payment channels
accounting for 10% or more of accounts receivables are as
follows:
As of December 31,
2015 2016
A 31 % 40 %
B 8 % 22 %
C 1 % 15 %
No user or advertising customer accounted for 10% or more of
accounts receivables for the years ended December 31, 2015 and
2016, respectively.</t>
  </si>
  <si>
    <t>Revenues [Member]</t>
  </si>
  <si>
    <t>Concentration of revenue
The following table summarizes sales generated from games that
individually accounting for 10% or more of net revenues:
For the years ended December 31,
2014 2015 2016
Game D 14 % 2 % less than 1 %
No user or advertising customer accounted for 10% or more of net
revenues for the years ended December 31, 2014, 2015 and 2016,
respectively.</t>
  </si>
  <si>
    <t>Organization and Principal Activities (Tables)</t>
  </si>
  <si>
    <t>Schedule of Subsidiaries, VIE and VIE's Subsidiaries</t>
  </si>
  <si>
    <t>As of December 31, 2016, details of the Company’s
subsidiaries, VIE and VIE’s subsidiaries are as follows:
Date of Place of Percentage
Subsidiaries
Momo Technology HK Company Limited (“Momo HK”) December 5, 2011 Hong Kong 100 %
Beijing Momo Information Technology Co., Ltd. (“Beijing Momo
IT”) March 9, 2012 PRC 100 %
Momo Technology Overseas Holding Company Limited (“Momo
BVI”) March 5, 2014 BVI 100 %
Momo Information Technologies Corp. (“Momo US”) March 7, 2014 US 100 %
VIE
Beijing Momo Technology Co., Ltd. (“Beijing Momo”) July 7, 2011 PRC N/A *
VIE’s subsidiaries
Chengdu Momo Technology Co., Ltd. (“Chengdu Momo”) May 9, 2013 PRC N/A *
Shanghai Momo Technology Co., Ltd. (“Shanghai
Momo”) January 19, 2015 PRC N/A *
Chengdu Biyou Technology Co., Ltd. (“Chengdu
Biyou”) October 16, 2015 PRC N/A *
Tianjin Heer Technology co., ltd (“Tianjin Heer”) March 7, 2016 PRC N/A *
Momo Pictures Co., Ltd. November 11, 2016 PRC N/A *
QOOL Media (Tianjin) Co., Ltd November 16, 2016 PRC N/A *
* These entities are controlled by the
Company pursuant to the contractual arrangements disclosed
below.</t>
  </si>
  <si>
    <t>Schedule of Amounts and Balances of VIE Included in Consolidated Financial Statements After Elimination of Intercompany Balances and Transactions</t>
  </si>
  <si>
    <t xml:space="preserve">The following consolidated financial statements amounts and
balances of the VIE were included in the accompanying consolidated
financial statements after the elimination of intercompany balances
and transactions as of and for the years ended December 31:
As of December 31,
2015 2016
Cash and cash equivalents $ 60,526 $ 36,855
Accounts receivable, net of allowance for doubtful accounts of $nil
and $nil as of December 31, 2015 and 2016, respectively 14,896 36,078
Amount due from related parties 1,175 88
Prepaid expenses and other current assets 9,495 20,613
Deferred tax assets, current
— 72
Total current assets 86,092 93,706
Property and equipment, net 1,538 1,854
Rental deposits 244 325
Other non-current
— 2,593
Long term investments 19,318 26,541
Deferred tax assets, non-current
— 208
Total assets 107,192 125,227
Accounts payable 9,040 36,812
Deferred revenue 28,274 41,277
Accrued expenses and other current liabilities 1,954 6,632
Amounts due to related parties
— 1,510
Income tax payable
— 3,881
Total current liabilities 39,268 90,112
Total liabilities $ 39,268 $ 90,112
For the years ended
December 31,
2014 2015 2016
Net revenues $ 44,755 $ 133,988 $ 553,098
Net income $ 32,945 $ 118,404 $ 340,366
Net cash provided by operating activities $ 40,383 $ 124,786 $ 360,433
Net cash used in investing activities $ (1,921 ) $ (19,435 ) $ (11,027 )
Net cash used in financing activities $
— $
— $
— </t>
  </si>
  <si>
    <t>Significant Accounting Policies (Tables)</t>
  </si>
  <si>
    <t>Estimated Useful Lives</t>
  </si>
  <si>
    <t>Depreciation is calculated on a straight-line basis over the
following estimated useful lives:
Office equipment 3-5
Computer equipment 3 years
Vehicles 5 years
Leasehold improvement
Shorter of the lease term or estimated useful lives</t>
  </si>
  <si>
    <t>Schedules of Concentration of Risk, by Risk Factor</t>
  </si>
  <si>
    <t xml:space="preserve">Third-party application stores and other payment channels
accounting for 10% or more of accounts receivables are as
follows:
As of December 31,
2015 2016
A 31 % 40 %
B 8 % 22 %
C 1 % 15 % </t>
  </si>
  <si>
    <t xml:space="preserve">The following table summarizes sales generated from games that
individually accounting for 10% or more of net revenues:
For the years ended December 31,
2014 2015 2016
Game D 14 % 2 % less than 1 % </t>
  </si>
  <si>
    <t>Accounts Receivable, Net (Tables)</t>
  </si>
  <si>
    <t>Schedule of Accounts Receivable, Net</t>
  </si>
  <si>
    <t>Accounts receivable, net consisted of the following:
As of December 31,
2015 2016
Accounts receivable $ 14,896 $ 36,078
Less: allowance for doubtful accounts
—
—
Accounts receivable, net $ 14,896 $ 36,078</t>
  </si>
  <si>
    <t>Prepaid Expenses and Other Current Assets (Tables)</t>
  </si>
  <si>
    <t>Schedule of Prepaid Expenses and Other Current Assets</t>
  </si>
  <si>
    <t>Prepaid expenses and other current assets consisted of the
following:
As of December 31,
2015 2016
Advance to advertisement suppliers $ 296 $ 5,331
Customer advance at a third-party payment channel (i)
— 4,845
Interest receivable 5,412 4,821
Deferred platform commission cost 2,424 4,571
Input VAT (ii) 3,485 2,968
Prepaid income tax and other expenses 1,620 2,964
Game promotions fees paid on behalf of game developers
— 2,250
Advance to game developers 4,200 1,550
Others 860 3,292
$ 18,297 $ 32,592
(i) Customer advance at a third party
payment channel is the cash deposited in a third party payment
channel by the Group for the broadcasters to withdraw their revenue
sharing.
(ii) Input VAT mainly occurred from the
purchasing of goods for other services, property and equipment and
advertising activities. It is subject to verification by related
tax authorities before offsetting the VAT output.</t>
  </si>
  <si>
    <t>Long Term Investments (Tables)</t>
  </si>
  <si>
    <t>Summary of Equity and Cost Method Investments</t>
  </si>
  <si>
    <t>As of December 31,
2015 2016
Equity method investments
Jingwei Chuangteng (Hangzhou) L.P. (i) $ 3,836 $ 4,191
Beijing Autobot Venture Capital L.P. (ii) 4,898 6,736
Hangzhou Aqua Ventures Investment Management L.P. (iii) 7,632 9,187
Hunan Qindao Cultural Spread Ltd. (viii)
— 2,016
Others (iv) 1,060 702
Cost method investments
Zya, Inc. (v)
— 1,005
Others (vi) 1,892 829
Available-for-sale
Xish International Limited (vii)
— 4,386
Hunan Qindao Cultural Spread Ltd. (viii)
— 2,880
$ 19,318 $ 31,932
Equity method investments
(i) On January 9, 2015, the Group
entered into a partnership agreement to subscribe partnership
interest, as a limited partner, in Jingwei Chuangteng (Hangzhou)
L.P. (“Jingwei”). According to the partnership
agreement, the Group committed to subscribe 4.9% partnership
interest in Jingwei for $4,744. Due to Jingwei’s further
rounds of financing, the Group’s partnership interest was
diluted to 3.1% and 2.4% as of December 31, 2015 and 2016,
respectively. Of the committed subscription amount, $3,586 had been
paid as of December 31, 2016. The Group recognized its share
of partnership profit in Jingwei of $366 and $633 during the year
ended December 31, 2015 and 2016, respectively.
(ii) On February 13, 2015, the Group
entered into a partnership agreement to subscribe partnership
interest, as a limited partner, in Beijing Autobot Venture Capital
L.P. (“Autobot”). According to the partnership
agreement, the Group committed to subscribe 31.9% partnership
interest in Autobot for $4,823. Autobot had further rounds of
financing, of which the Group subscribed for $1,529. Due to
Autobot’s further round of financing, the Group’s
partnership interest was diluted to 29.7% and 26.7% as of
December 31, 2015 and 2016, respectively. The committed
subscription and further round of financing subscription amount,
$6,352 had been paid for the year ended December 31, 2016. The
Group recognized its share of partnership profit in Autobot of $274
and $771 during the year ended December 31, 2015 and 2016,
respectively.
(iii) On August 18, 2015, the Group
entered into a partnership agreement to subscribe partnership
interest, as a limited partner, in Hangzhou Aqua Ventures
Investment Management L.P. (“Aqua”). According to the
partnership agreement, the Group committed to subscribe 42.7%
partnership interest for $7,930. The committed subscription amount
had been fully paid as of December 31, 2016. The Group
recognized its share of partnership loss and profit in Aqua of $89
and $2,134 during the years ended December 31, 2015 and 2016,
respectively.
(iv) Others represents other equity method
investments with individual carrying amount less than $1,000 as of
December 31, 2015 and 2016, respectively. The Group performed
an impairment analysis for these investments and recorded
impairment loss of $nil, $nil and $186 during the years ended
December 31, 2014, 2015 and 2016, respectively.
Cost method investments
(v) On December 13, 2016, the Group
acquired 15.6% equity interest in Zya, Inc., a Delaware
corporation. The total consideration of $1,005 was paid in 2016.
The Group applied cost method to account for the investment due to
the lack of ability to exercise significant influence.
(vi) During the years ended
December 31, 2015 and 2016, the Group acquired certain equity
interests in third-party private companies. The Group accounted for
these investments under cost method because the Group ownership
percentage is less than 20% and the Group determined that it does
not have the ability to exercise significant influence. The Group
determined the impairment on the above investments was $nil, $nil
and $965 during the years ended December 31, 2014, 2015 and
2016, respectively.
Available-for-sale
(vii) On January 21, 2016, the Group
entered into a preferred share subscription agreement to acquire
17.3% equity of Xish International Limited (“Xish”) for
a total consideration of $9,000, which had been paid as of
December 31, 2016. The investment was classified
as available-for-sale
(viii) On June 8, 2016, the Group
entered into a share purchase agreement to acquire 16.0% equity
interest of Hunan Qindao Cultural Spread Ltd.
(“Qindao”) for a total consideration of $4,441, of
which $3,001 had been paid as of December 31, 2016. The
investment was classified as available-for-sale</t>
  </si>
  <si>
    <t>Property and Equipment, Net (Tables)</t>
  </si>
  <si>
    <t>Schedule of Property and Equipment, Net</t>
  </si>
  <si>
    <t>Property and equipment, net consisted of the following:
As of December 31,
2015 2016
Computer equipment $ 20,177 $ 23,763
Office equipment 3,073 4,370
Vehicles 34 31
Leasehold improvement 2,914 2,800
Less: accumulated depreciation (10,440 ) (18,844 )
Exchange difference 501 1,812
$16,259 $ 13,932</t>
  </si>
  <si>
    <t>Accrued Expenses and Other Current Liabilities (Tables)</t>
  </si>
  <si>
    <t>Schedule of Accrued Expenses and Other Current Liabilities</t>
  </si>
  <si>
    <t>Accrued expenses and other current liabilities consisted of the
following:
As of December 31,
2015 2016
Accrued payroll and welfare $ 7,406 $ 18,982
Payable for advertisement 2,718 9,871
Other tax payables 1,517 4,694
VAT payable 550 1,919
Accrued professional services fee 1,506 1,438
Payable to employees for exercise of share options 11,297
—
Others 1,700 3,061
Total $ 26,694 $ 39,965</t>
  </si>
  <si>
    <t>Fair Value (Tables)</t>
  </si>
  <si>
    <t>Schedule of Assets Measured at Fair Value on Recurring Basis</t>
  </si>
  <si>
    <t>As of December 31, 2016, information about inputs for the fair
value measurements of the Group’s assets that are measured at
fair value on a recurring basis in periods subsequent to their
initial recognition is as follows:
Fair Value
Measurement as of December 31,
Description 2016 Quoted Significant Significant
(Level 1) (Level 2) (Level 3)
Cash and cash equivalents $ 257,564 $ 257,564
— $
—
Available-for-sale
investments 7,266
—
— 7,266
Total $ 264,830 $ 257,564
— $ 7,266</t>
  </si>
  <si>
    <t>Schedule of Reconciliation of Fair Value Measurement of Available-for-Sale Investments Using Significant Unobservable Inputs on a Recurring Basis</t>
  </si>
  <si>
    <t>Additional information about the reconciliation of the fair value
measurement of available-for-sale
Balance as of December 31, 2015 $
—
Purchase 12,001
Other-than-temporary loss recognized (4,614 )
Foreign exchange difference (121 )
Balance as of December 31, 2016 $ 7,266</t>
  </si>
  <si>
    <t>Income Taxes (Tables)</t>
  </si>
  <si>
    <t>Components of Group's Deferred Tax Assets and Liabilities</t>
  </si>
  <si>
    <t>Significant components of the Group’s deferred tax assets and
liabilities are as follows:
As of December 31,
2015 2016
Current deferred tax assets:
Impairment of loss on long term investments $
— $ 72
Less: valuation allowance
—
—
Current deferred tax assets, net
— 72
Non-current
Advertising expense 2,651
—
Net operating tax losses carry-forward 2,881 2,852
Impairment of on long term investments
— 208
Less: valuation allowance (5,532 ) (2,852 )
Non-current $
— $ 208</t>
  </si>
  <si>
    <t>Schedule of Reconciliation between Income Taxes Expense (Benefit) to (Loss) Income before Income Taxes and Actual Provision for Income Taxes</t>
  </si>
  <si>
    <t>Reconciliation between the expense (benefit) of income taxes
computed by applying the PRC tax rate to (loss) income before
income taxes and the actual provision for income taxes is as
follows:
For the years ended
December 31,
2014 2015 2016
Net (loss) income before provision for income tax $ (25,415 ) $ 13,419 $ 146,915
PRC statutory tax rate 25 % 25 % 25 %
Income tax (benefit) expense at statutory tax rate (6,354 ) 3,355 36,729
Permanent differences 99 (144 ) (75 )
Change in valuation allowance 4,560 (2,315 ) (2,680 )
Effect of income tax rate difference in other jurisdictions 1,695 2,754 7,941
Effect of tax holidays and preferential tax rates
— (3,558 ) (36,779 )
Provision for income tax $
— $ 92 $ 5,136</t>
  </si>
  <si>
    <t>Share-Based Compensation (Tables)</t>
  </si>
  <si>
    <t>Summary of Non-Vested Restricted Share Activity</t>
  </si>
  <si>
    <t>A summary of non-vested
Number of shares
Outstanding as of January 1, 2014 58,187,500
Granted
—
Modification 19,736,705
Vested (20,673,449 )
Outstanding as of December 31, 2014 57,250,756
Granted
—
Forfeited
—
Vested (28,625,378 )
Outstanding as of December 31, 2015 28,625,378
Granted
—
Forfeited
—
Vested (28,625,378 )
Outstanding as of December 31, 2016
—</t>
  </si>
  <si>
    <t>Summary of Restricted Share Units Granted</t>
  </si>
  <si>
    <t>The following table summarizes information regarding the share
units granted:
Number of shares
Outstanding as of January 1, 2015 40,001
Granted
—
Forfeited
—
Vested (40,001 )
Outstanding as of December 31, 2015
—
Granted 200,000
Forfeited
—
Vested (50,000 )
Outstanding as of December 31, 2016 150,000</t>
  </si>
  <si>
    <t>Company Share Incentive Plan [Member]</t>
  </si>
  <si>
    <t>Summary of Option Activity</t>
  </si>
  <si>
    <t xml:space="preserve">The following table summarizes the option activity for the year
ended December 31, 2016:
Number of Weighted Weighted average Aggregated intrinsic
Outstanding, December 31, 2015 31,084,006 $ 0.0767 8.14 $ 246,597
Granted 7,577,122 $ 0.0002
Exercised (5,147,032 ) $ 0.0618
Forfeited/cancel (1,907,630 ) $ 0.0226
Outstanding, December 31, 2016 31,606,466 $ 0.0641 7.63 288,439
Exercisable at December 31, 2016 15,313,350 $ 0.0924 6.76 $ 139,314 </t>
  </si>
  <si>
    <t>Schedule of Assumptions Used to Estimate Fair Value of Stock Options Granted</t>
  </si>
  <si>
    <t xml:space="preserve">The fair value of options granted was estimated on the date of
grant using the binomial tree pricing model before the Company
completed its IPO and the Black-Sholes pricing model after the
Company completed its IPO, respectively, with the following
assumptions used for grants during the applicable periods:
Risk-free interest Contractual term Volatility Dividend yield Exercise price
2012 2.31 % 10 years 61.7 %
— $ 0.0327
2013 3.09 % 10 years 54.4 %
— $ 0.1404
2014 2.44%~3.25 % 10 years 53.7%~57.5 %
— $ 0.0002~$0.1404
2015 2.15%~2.19 % 10 years 55.3%~55.7 %
— $ 0.0002
2016 1.75%~2.70 % 10 years 52.5%~55.3 %
— $ 0.0002 </t>
  </si>
  <si>
    <t>Momo BVI Share Incentive Plan [Member]</t>
  </si>
  <si>
    <t xml:space="preserve">The following table summarizes the option activity for the year
ended December 31, 2016:
Number of Weighted Weighted Aggregated
Outstanding , December 31, 2015 10,200,000 $ 0.1080 9.26 $ 20
Granted
—
—
Exercised
—
—
Forfeited (2,200,000 ) $ 0.1055
Outstanding at end of period 8,000,000 $ 0.1088 8.19 $ 10
Exercisable at December 31, 2016 3,458,333 $ 0.1086 8.13 $ 5 </t>
  </si>
  <si>
    <t xml:space="preserve">The fair value of options granted was estimated on the date of
grant using the Black-Sholes pricing model with the following
assumptions used for grants during the applicable periods:
Risk-free interest Contractual term Volatility Dividend yield Exercise price
2015 1.55%~1.82 %
10 years 55.3%~57.2 %
— $ 0.10~$0.11 </t>
  </si>
  <si>
    <t>Net Income (Loss) Per Share (Tables)</t>
  </si>
  <si>
    <t>Calculation of Net Loss Per Share</t>
  </si>
  <si>
    <t>The calculation of net loss per share is as follows:
For the years ended
December 31,
2014 2015 2016
Numerator:
Net (loss) income attributable to MomoInc. $ (25,415 ) $ 13,697 $ 145,250
Deemed dividend to Series A-1 A-2 (30,910 )
—
—
Deemed dividend to Series A-3 (544 )
—
—
Deemed dividend to Series B shares (3,116 )
—
—
Deemed dividend to Series C shares (5,596 )
—
—
Deemed dividend to Series D shares (17,497 )
—
—
Undistributed earnings allocated to Series A shares
—
—
—
Undistributed earnings allocated to Series B shares
—
—
—
Undistributed earnings allocated to Series C shares
—
—
—
Undistributed earnings allocated to Series D shares
—
—
—
Undistributed earnings allocated to participating nonvested
restricted shares
— (1,339 ) (3,197 )
Net (loss) income attributed to ordinary shareholders for computing
net (loss) income per ordinary share-basic and diluted $ (83,078 ) $ 12,358 $ 142,053
For the years ended
December 31,
2014 2015 2016
Denominator:
Denominator for computing net (loss) income per share-basic:
Weighted average ordinary shares outstanding used in computing net
(loss) income per ordinary share-basic 85,293,775 342,646,282 377,335,923
Weighted average shares used in computing net (loss) income per
participating nonvested restricted share 60,951,591 37,118,622 8,493,244
Weighted average shares used in computing net income per Series
A-1 A-2 32,176,676
—
—
Weighted average shares used in computing net income per Series
A-3 18,990,997
—
—
Weighted average shares used in computing net income per Series B
share 67,182,243
—
—
Weighted average shares used in computing net income per Series C
Share 34,540,898
—
—
Weighted average shares used in computing net income per Series D
share 28,348,231
—
—
Denominator for computing net (loss) income per share-diluted:
Weighted average shares outstanding used in computing net (loss)
income per ordinary share-diluted 85,293,775 401,396,548 (i) 407,041,165 (ii)
Net (loss) income per ordinary share attributable to Momo Inc. -
basic $ (0.97 ) $ 0.04 $ 0.38
Net income per participating nonvested restricted share $
— $ 0.04 $ 0.38
Net income per Series A-1 A-2 $ 0.96 $
— $
—
Net income per Series A-3 $ 0.03 $
— $
—
Net income per Series B share $ 0.05 $
— $
—
Net income per Series C share $ 0.16 $
— $
—
Net income per Series D share $ 0.62 $
— $
—
Net (loss) income per ordinary share attributable to Momo Inc. -
diluted $ (0.97 ) $ 0.03 $ 0.36
(i) For the year 2015, an incremental
weighted average number of 35,759,066 nonvested restricted shares
and an incremental weighted average number of 22,991,200 ordinary
shares from the assumed exercise of share options and vesting of
restricted share units using the treasury stock method were
included.
(ii) For the year 2016, an incremental
weighted average number of 7,155,060 nonvested restricted shares
and an incremental weighted average number of 22,550,182 ordinary
shares from the assumed exercise of share options and vesting of
restricted share units using the treasury stock method were
included.</t>
  </si>
  <si>
    <t>Summary of Potential Ordinary Shares Outstanding Excluded from Computation of Diluted Net Loss Per Ordinary Share</t>
  </si>
  <si>
    <t>The following table summarizes potential ordinary shares
outstanding excluded from the computation of diluted net loss or
income per ordinary share for the years ended December 31,
2014, 2015 and 2016, because their effect is anti-dilutive:
For the years ended
December 31,
2014 2015 2016
Share issuable upon exercise of share options 21,831,082 904,489 152,500
Share issuable upon exercise of RSUs
— 15,001 50,000
Share issuable upon vesting of nonvested restricted shares 60,951,591
—
—
Share issuable upon conversion of Series A-1 A-2 32,176,676
—
—
Share issuable upon conversion of Series A-3 18,990,997
—
—
Share issuable upon conversion of Series B shares 67,182,243
—
—
Share issuable upon conversion of Series C shares 34,540,898
—
—
Share issuable upon conversion of Series D shares 28,348,231
—
—</t>
  </si>
  <si>
    <t>Commitments and Contingencies (Tables)</t>
  </si>
  <si>
    <t>Schedule of Future Minimum Payments under Non-Cancellable Operating Leases</t>
  </si>
  <si>
    <t>Future minimum payments under non-cancellable
2017 $ 5,547
2018 2,644
2019 360
2020 296
Total $ 8,847</t>
  </si>
  <si>
    <t>Related Party Balances and Transactions (Tables)</t>
  </si>
  <si>
    <t>Schedule of Related Party Transactions</t>
  </si>
  <si>
    <t>(1) Amount due from related
parties-current
As of December 31,
2015 2016
Hangzhou Alimama Technology Co., Ltd. $ 876 $ 2
Shanghai Touch Future
Network Technology Co., Ltd. 299
—
Guangzhou UC Network Technology Co., Ltd.
— 5
Guangzhou Aijiuyou Informational
Technology Co., Ltd.
— 81
Total $ 1,175 $ 88
(2) Amount due to related parties -
current
As of December 31,
2015 2016
Amount due to ordinary shareholders (i) $ 6,450 $ 5,862
Hunan Qindao Cultural Spread Ltd.
— 1,281
Alibaba Cloud Computing Ltd. 82 629
Shanghai Touch Future Network Technology Co., Ltd.
— 229
Taobao (China) Software Co., Ltd.
— 116
Total $ 6,532 $ 8,117
(i) The amounts of $6,450 and $5,775 as
of December 31, 2015 and 2016 represent the unpaid repurchase
amount by the Group to its ordinary shareholders. Please refer to
Note 10 for repurchase of ordinary shares.
(3) Sales to related parties
For the years ended December 31,
2014 2015 2016
Shanghai Xisue Network Technology Co., Ltd. (ii) $
— $
— $ 922
Zhejiang Tmall Technology Co., Ltd. (ii)
—
— 820
Guangzhou Aijiuyou Informational Technology Co., Ltd. (iii)
—
— 400
Taobao (China) Software Co., Ltd. (ii)
—
— 249
Hangzhou Alimama Technology Co., Ltd. (ii)
— 6,002 42
Guangzhou UC Network Technology Co., Ltd. (iii)
—
— 9
Total $
— $ 6,002 $ 2,442
(ii) The sales to related parties
represented mobile marketing services provided.
(iii) The sales to related parties
represented mobile game revenue generated through those game
operating companies.
(4) Purchase from related parties
For the years ended December 31,
2014 2015 2016
Hunan Qindao Cultural Spread Ltd. (iv) $
— $
— $ 3,929
Alibaba Cloud Computing Ltd. (v)
— 322 3,360
Shanghai Touch future Network Technology Co., Ltd.
—
— 347
Taobao (China) Software Co., Ltd.
—
— 323
Total $
— $ 322 $ 7,959
(iv) The purchase from Hunan Qindao
Cultural Spread Ltd. is the revenue sharing with broadcaster
agencies of live video service.
(v) The purchase from Alibaba Cloud
Computing Ltd. is mainly related to its cloud computing
services.</t>
  </si>
  <si>
    <t>Segment Information (Tables)</t>
  </si>
  <si>
    <t>Components of Revenues</t>
  </si>
  <si>
    <t>Components of revenues are presented in the following table:
For the years ended
December 31,
2014 2015 2016
Live video service $
— $ 1,231 $ 376,925
Value-added service 29,756 58,462 67,603
Mobile marketing 1,975 38,885 66,339
Mobile games 11,237 31,082 35,453
Other services 1,787 4,328 6,778
Total $ 44,755 $ 133,988 $ 553,098</t>
  </si>
  <si>
    <t>Organization and Principal Activities - Additional Information (Detail) $ in Thousands</t>
  </si>
  <si>
    <t>Dec. 16, 2014shares</t>
  </si>
  <si>
    <t>Jul. 07, 2011</t>
  </si>
  <si>
    <t>May 31, 2016</t>
  </si>
  <si>
    <t>Dec. 31, 2014shares</t>
  </si>
  <si>
    <t>Aug. 31, 2014</t>
  </si>
  <si>
    <t>Dec. 31, 2016USD ($)asset_grouprelated_partyTermshares</t>
  </si>
  <si>
    <t>Dec. 31, 2016CNY (¥)asset_grouprelated_partyTermshares</t>
  </si>
  <si>
    <t>Dec. 31, 2015USD ($)shares</t>
  </si>
  <si>
    <t>Nov. 23, 2011USD ($)</t>
  </si>
  <si>
    <t>Variable Interest Entity [Line Items]</t>
  </si>
  <si>
    <t>Date of Incorporation</t>
  </si>
  <si>
    <t>Nov. 23,
		2011</t>
  </si>
  <si>
    <t>Share capital | $</t>
  </si>
  <si>
    <t>Ordinary shares conversion basis</t>
  </si>
  <si>
    <t>Each Class B ordinary share is convertible into  one Class A ordinary share at any time by the holder thereof, while Class A  ordinary shares are not convertible to Class B ordinary shares under any  circumstances.</t>
  </si>
  <si>
    <t>Ordinary shares, new issues</t>
  </si>
  <si>
    <t>Percentage of VIEs revenues to the consolidated net revenues</t>
  </si>
  <si>
    <t>100.00%</t>
  </si>
  <si>
    <t>Percentage of VIEs assets to the consolidated total assets</t>
  </si>
  <si>
    <t>16.30%</t>
  </si>
  <si>
    <t>19.80%</t>
  </si>
  <si>
    <t>Percentage of VIEs liability to the consolidated total liabilities</t>
  </si>
  <si>
    <t>66.40%</t>
  </si>
  <si>
    <t>53.20%</t>
  </si>
  <si>
    <t>Number of consolidated VIE's assets that are collateral for the VIE's obligations | asset_group</t>
  </si>
  <si>
    <t>VIEs creditors having recourse to general credit of the Company | related_party</t>
  </si>
  <si>
    <t>Number of terms under arrangement with VIEs to provide financial support | Term</t>
  </si>
  <si>
    <t>Ordinary shares, voting rights</t>
  </si>
  <si>
    <t>One vote per share</t>
  </si>
  <si>
    <t>Ten votes per share</t>
  </si>
  <si>
    <t>IPO [Member] | Class A Common Stock [Member]</t>
  </si>
  <si>
    <t>Convertible preferred stock shares converted</t>
  </si>
  <si>
    <t>Private Placement [Member] | Class A Common Stock [Member]</t>
  </si>
  <si>
    <t>Mr. Yan Tang [Member]</t>
  </si>
  <si>
    <t>Percentage ownership in share capital</t>
  </si>
  <si>
    <t>65.00%</t>
  </si>
  <si>
    <t>Mr. Yong Li [Member]</t>
  </si>
  <si>
    <t>20.00%</t>
  </si>
  <si>
    <t>Mr. Xiaoliang Lei [Member]</t>
  </si>
  <si>
    <t>8.00%</t>
  </si>
  <si>
    <t>Mr. Zhiwei Li [Member]</t>
  </si>
  <si>
    <t>7.00%</t>
  </si>
  <si>
    <t>Business Operations Agreement [Member]</t>
  </si>
  <si>
    <t>Effective years of agreement</t>
  </si>
  <si>
    <t>10 years</t>
  </si>
  <si>
    <t>Exclusive Cooperation Agreements and Supplemental Agreements [Member]</t>
  </si>
  <si>
    <t>Service fee | $</t>
  </si>
  <si>
    <t>Jul. 7,
		2011</t>
  </si>
  <si>
    <t>Maximum call option agreement threshold value | ¥</t>
  </si>
  <si>
    <t>VIE "Beijing Momo" [Member] | Mr. Yan Tang [Member]</t>
  </si>
  <si>
    <t>Capital contribution percentage, subsidiaries</t>
  </si>
  <si>
    <t>VIE "Beijing Momo" [Member] | Mr. Yong Li [Member]</t>
  </si>
  <si>
    <t>VIE "Beijing Momo" [Member] | Mr. Xiaoliang Lei [Member]</t>
  </si>
  <si>
    <t>VIE "Beijing Momo" [Member] | Mr. Zhiwei Li [Member]</t>
  </si>
  <si>
    <t>Momo HK [Member]</t>
  </si>
  <si>
    <t>Dec. 5,
		2011</t>
  </si>
  <si>
    <t>Percentage of economic ownership</t>
  </si>
  <si>
    <t>Beijing Momo IT [Member]</t>
  </si>
  <si>
    <t>Mar. 9,
		2012</t>
  </si>
  <si>
    <t>Beijing Momo IT [Member] | Exclusive Cooperation Agreements and Supplemental Agreements [Member]</t>
  </si>
  <si>
    <t>Chengdu Momo Technology Company Limited Investment [Member] | Exclusive Cooperation Agreements and Supplemental Agreements [Member]</t>
  </si>
  <si>
    <t>Tianjin Heer Technology Co. Ltd [Member] | Exclusive Cooperation Agreements and Supplemental Agreements [Member]</t>
  </si>
  <si>
    <t>These entities are controlled by the Company pursuant to the contractual arrangements disclosed below.</t>
  </si>
  <si>
    <t>Organization and Principal Activities - Schedule of Subsidiaries, VIE and VIE's Subsidiaries (Detail)</t>
  </si>
  <si>
    <t>Place of Incorporation</t>
  </si>
  <si>
    <t>Hong Kong</t>
  </si>
  <si>
    <t>PRC</t>
  </si>
  <si>
    <t>Momo BVI [Member]</t>
  </si>
  <si>
    <t>Mar. 5,
		2014</t>
  </si>
  <si>
    <t>BVI</t>
  </si>
  <si>
    <t>Momo US [Member]</t>
  </si>
  <si>
    <t>Mar. 7,
		2014</t>
  </si>
  <si>
    <t>US</t>
  </si>
  <si>
    <t>Chengdu Momo [Member]</t>
  </si>
  <si>
    <t>May 9,
		2013</t>
  </si>
  <si>
    <t>Shanghai Momo [Member]</t>
  </si>
  <si>
    <t>Jan. 19,
		2015</t>
  </si>
  <si>
    <t>Chengdu Biyou [Member]</t>
  </si>
  <si>
    <t>Oct. 16,
		2015</t>
  </si>
  <si>
    <t>Tianjin Heer [Member]</t>
  </si>
  <si>
    <t>Mar. 7,
		2016</t>
  </si>
  <si>
    <t>Momo Pictures Co. Ltd. [Member]</t>
  </si>
  <si>
    <t>Nov. 11,
		2016</t>
  </si>
  <si>
    <t>QOOL Media,Tianjin [Member]</t>
  </si>
  <si>
    <t>Nov. 16,
		2016</t>
  </si>
  <si>
    <t>Organization and Principal Activities - Schedule of Amounts and Balances of VIE Included in Consolidated Financial Statements After Elimination of Intercompany Balances and Transactions (Detail) - USD ($) $ in Thousands</t>
  </si>
  <si>
    <t>Dec. 31, 2013</t>
  </si>
  <si>
    <t>Accounts receivable, net of allowance for doubtful accounts of $nil and $nil as of December 31, 2015 and 2016, respectively</t>
  </si>
  <si>
    <t>Amounts due to related parties</t>
  </si>
  <si>
    <t>Net income</t>
  </si>
  <si>
    <t>Net cash provided by operating activities</t>
  </si>
  <si>
    <t>Net cash used in financing activities</t>
  </si>
  <si>
    <t>Organization and Principal Activities - Schedule of Amounts and Balances of VIE Included in Consolidated Financial Statements After Elimination of Intercompany Balances and Transactions (Parenthetical) (Detail) - USD ($) $ in Thousands</t>
  </si>
  <si>
    <t>Significant Accounting Policies - Additional Information (Detail) $ in Thousands</t>
  </si>
  <si>
    <t>Dec. 31, 2016USD ($)AgreementCustomerProduct</t>
  </si>
  <si>
    <t>Dec. 31, 2015USD ($)AgreementCustomerProduct</t>
  </si>
  <si>
    <t>Dec. 31, 2014USD ($)Customer</t>
  </si>
  <si>
    <t>Dec. 31, 2013USD ($)</t>
  </si>
  <si>
    <t>Accounting Policies [Line Items]</t>
  </si>
  <si>
    <t>Bank deposits maturity</t>
  </si>
  <si>
    <t>3 months</t>
  </si>
  <si>
    <t>Net revenues recognized</t>
  </si>
  <si>
    <t>Value added tax incurred</t>
  </si>
  <si>
    <t>Income tax expenses</t>
  </si>
  <si>
    <t>Advertising expense</t>
  </si>
  <si>
    <t>Minimum [Member]</t>
  </si>
  <si>
    <t>Percentage of ownership, equity method investment</t>
  </si>
  <si>
    <t>Maximum [Member]</t>
  </si>
  <si>
    <t>50.00%</t>
  </si>
  <si>
    <t>Membership Subscription [Member]</t>
  </si>
  <si>
    <t>Contract period, minimum</t>
  </si>
  <si>
    <t>1 month</t>
  </si>
  <si>
    <t>Contract period, maximum</t>
  </si>
  <si>
    <t>1 year</t>
  </si>
  <si>
    <t>Mobile Marketing [Member]</t>
  </si>
  <si>
    <t>Self Developed Mobile Game [Member]</t>
  </si>
  <si>
    <t>Estimated usage life of product/service</t>
  </si>
  <si>
    <t>56 days</t>
  </si>
  <si>
    <t>Number of games | Product</t>
  </si>
  <si>
    <t>Self Developed Mobile Game [Member] | Minimum [Member]</t>
  </si>
  <si>
    <t>20 days</t>
  </si>
  <si>
    <t>Self Developed Mobile Game [Member] | Maximum [Member]</t>
  </si>
  <si>
    <t>110 days</t>
  </si>
  <si>
    <t>Mobile Games [Member]</t>
  </si>
  <si>
    <t>Number of games | Agreement</t>
  </si>
  <si>
    <t>Mobile Games [Member] | Minimum [Member]</t>
  </si>
  <si>
    <t>Mobile Games [Member] | Maximum [Member]</t>
  </si>
  <si>
    <t>99 days</t>
  </si>
  <si>
    <t>75 days</t>
  </si>
  <si>
    <t>Live Video Service [Member]</t>
  </si>
  <si>
    <t>Value-added Services [Member]</t>
  </si>
  <si>
    <t>Government Subsidies</t>
  </si>
  <si>
    <t>User Concentration Risk [Member] | Accounts Receivable [Member]</t>
  </si>
  <si>
    <t>Number of users or advertising customer accounted for 10% or more of total revenues | Customer</t>
  </si>
  <si>
    <t>User Concentration Risk [Member] | Revenues [Member]</t>
  </si>
  <si>
    <t>China, Yuan Renminbi</t>
  </si>
  <si>
    <t>Significant Accounting Policies - Schedule of Third-Party Application Stores and Other Payment Channels Accounting Receivables (Detail) - Accounts Receivable [Member] - Credit Concentration Risk [Member]</t>
  </si>
  <si>
    <t>Third-party Payment Channel A [Member]</t>
  </si>
  <si>
    <t>Concentration Risk [Line Items]</t>
  </si>
  <si>
    <t>Concentration risk, percentage</t>
  </si>
  <si>
    <t>40.00%</t>
  </si>
  <si>
    <t>31.00%</t>
  </si>
  <si>
    <t>Third-party Payment Channel B [Member]</t>
  </si>
  <si>
    <t>22.00%</t>
  </si>
  <si>
    <t>Third-party Payment Channel C [Member]</t>
  </si>
  <si>
    <t>15.00%</t>
  </si>
  <si>
    <t>1.00%</t>
  </si>
  <si>
    <t>Significant Accounting Policies - Schedule of Concentration of Revenue (Detail) - Revenues [Member] - Game D [Member] - Product Concentration Risk [Member]</t>
  </si>
  <si>
    <t>2.00%</t>
  </si>
  <si>
    <t>14.00%</t>
  </si>
  <si>
    <t>Significant Accounting Policies - Schedule of Estimated Useful Lives of Property and Equipment (Detail)</t>
  </si>
  <si>
    <t>Computer Equipment [Member]</t>
  </si>
  <si>
    <t>Property, Plant and Equipment [Line Items]</t>
  </si>
  <si>
    <t>Property and equipment, estimated useful life</t>
  </si>
  <si>
    <t>3 years</t>
  </si>
  <si>
    <t>Vehicles [Member]</t>
  </si>
  <si>
    <t>5 years</t>
  </si>
  <si>
    <t>Leasehold Improvement [Member]</t>
  </si>
  <si>
    <t>Shorter of the lease term or estimated useful lives</t>
  </si>
  <si>
    <t>Minimum [Member] | Office Equipment [Member]</t>
  </si>
  <si>
    <t>Maximum [Member] | Office Equipment [Member]</t>
  </si>
  <si>
    <t>Accounts Receivable, Net - Schedule of Accounts Receivable, Net (Detail) - USD ($) $ in Thousands</t>
  </si>
  <si>
    <t>Financing Receivable, Additional Disclosures [Abstract]</t>
  </si>
  <si>
    <t>Less: allowance for doubtful accounts</t>
  </si>
  <si>
    <t>Accounts receivable, net</t>
  </si>
  <si>
    <t>Prepaid Expenses and Other Current Assets - Schedule of Prepaid Expenses and Other Current Assets (Detail) - USD ($) $ in Thousands</t>
  </si>
  <si>
    <t>Advance to advertisement suppliers</t>
  </si>
  <si>
    <t>Customer advance at a third-party payment channel</t>
  </si>
  <si>
    <t>Interest receivable</t>
  </si>
  <si>
    <t>Deferred platform commission cost</t>
  </si>
  <si>
    <t>Input VAT</t>
  </si>
  <si>
    <t>Prepaid income tax and other expenses</t>
  </si>
  <si>
    <t>Game promotions fees paid on behalf of game developers</t>
  </si>
  <si>
    <t>Advance to game developers</t>
  </si>
  <si>
    <t>Others</t>
  </si>
  <si>
    <t>Customer advance at a third party payment channel is the cash deposited in a third party payment channel by the Group for the broadcasters to withdraw their revenue sharing.</t>
  </si>
  <si>
    <t>Input VAT mainly occurred from the purchasing of goods for other services, property and equipment and advertising activities. It is subject to verification by related tax authorities before offsetting the VAT output.</t>
  </si>
  <si>
    <t>Long Term Investments - Summary of Equity and Cost Method Investments (Detail) - USD ($) $ in Thousands</t>
  </si>
  <si>
    <t>Aug. 18, 2015</t>
  </si>
  <si>
    <t>Feb. 13, 2015</t>
  </si>
  <si>
    <t>Jan. 09, 2015</t>
  </si>
  <si>
    <t>Investment [Line Items]</t>
  </si>
  <si>
    <t>Long term Investments</t>
  </si>
  <si>
    <t>Zya, Inc. [Member]</t>
  </si>
  <si>
    <t>Other Cost Method Investment [Member]</t>
  </si>
  <si>
    <t>Xish International Limited</t>
  </si>
  <si>
    <t>Available-for-sale investments</t>
  </si>
  <si>
    <t>[3]</t>
  </si>
  <si>
    <t>Hunan Qindao Cultural Spread Ltd. [Member]</t>
  </si>
  <si>
    <t>[4]</t>
  </si>
  <si>
    <t>Jingwei Chuangteng (Hangzhou) L.P. [Member]</t>
  </si>
  <si>
    <t>[5]</t>
  </si>
  <si>
    <t>Beijing Autobot Venture Capital L.P. [Member]</t>
  </si>
  <si>
    <t>[6]</t>
  </si>
  <si>
    <t>Hangzhou Aqua Ventures Investment Management L.P. [Member]</t>
  </si>
  <si>
    <t>[7]</t>
  </si>
  <si>
    <t>Other Equity Method Investments [Member]</t>
  </si>
  <si>
    <t>[8]</t>
  </si>
  <si>
    <t>On December 13, 2016, the Group acquired 15.6% equity interest in Zya, Inc., a Delaware corporation. The total consideration of $1,005 was paid in 2016. The Group applied cost method to account for the investment due to the lack of ability to exercise significant influence.</t>
  </si>
  <si>
    <t>During the years ended December 31, 2015 and 2016, the Group acquired certain equity interests in third-party private companies. The Group accounted for these investments under cost method because the Group ownership percentage is less than 20% and the Group determined that it does not have the ability to exercise significant influence. The Group determined the impairment on the above investments was $nil, $nil and $965 during the years ended December 31, 2014, 2015 and 2016, respectively.</t>
  </si>
  <si>
    <t>On January 21, 2016, the Group entered into a preferred share subscription agreement to acquire 17.3% equity of Xish International Limited ("Xish") for a total consideration of $9,000, which had been paid as of December 31, 2016. The investment was classified as available-for-salesecurity as the Group determined that the preferred shares were debt securities due to  the redemption option available to the investor and measured the investment subsequently at fair value. The Group recognized an impairment loss of $4,614 during the year ended December 31, 2016. Please refer to Note 8 for additional information on the fair value measurement related to the impairment loss.</t>
  </si>
  <si>
    <t>On June 8, 2016, the Group entered into a share purchase agreement to acquire 16.0% equity interest of Hunan Qindao Cultural Spread Ltd. ("Qindao") for a total consideration of $4,441, of which $3,001 had been paid as of December 31, 2016. The investment was classified as available-for-sale security as the Group determined that the preferred shares were debt securities due to the redemption option available to the investor and measured the investment subsequently at fair value. No unrealized holding gains of $nil was reported in other comprehensive income for the year ended December 31, 2016.</t>
  </si>
  <si>
    <t>On January 9, 2015, the Group entered into a partnership agreement to subscribe partnership interest, as a limited partner, in Jingwei Chuangteng (Hangzhou) L.P. ("Jingwei"). According to the partnership agreement, the Group committed to subscribe 4.9% partnership interest in Jingwei for $4,744. Due to Jingwei's further rounds of financing, the Group's partnership interest was diluted to 3.1% and 2.4% as of December 31, 2015 and 2016, respectively. Of the committed subscription amount, $3,586 had been paid as of December 31, 2016. The Group recognized its share of partnership profit in Jingwei of $366 and $633 during the year ended December 31, 2015 and 2016, respectively.</t>
  </si>
  <si>
    <t>On February 13, 2015, the Group entered into a partnership agreement to subscribe partnership interest, as a limited partner, in Beijing Autobot Venture Capital L.P. ("Autobot"). According to the partnership agreement, the Group committed to subscribe 31.9% partnership interest in Autobot for $4,823. Autobot had further rounds of financing, of which the Group subscribed for $1,529. Due to Autobot's further round of financing, the Group's partnership interest was diluted to 29.7% and 26.7% as of December 31, 2015 and 2016, respectively. The committed subscription and further round of financing subscription amount, $6,352 had been paid for the year ended December 31, 2016. The Group recognized its share of partnership profit in Autobot of $274 and $771 during the year ended December 31, 2015 and 2016, respectively.</t>
  </si>
  <si>
    <t>On August 18, 2015, the Group entered into a partnership agreement to subscribe partnership interest, as a limited partner, in Hangzhou Aqua Ventures Investment Management L.P. ("Aqua"). According to the partnership agreement, the Group committed to subscribe 42.7% partnership interest for $7,930. The committed subscription amount had been fully paid as of December 31, 2016. The Group recognized its share of partnership loss and profit in Aqua of $89 and $2,134 during the years ended December 31, 2015 and 2016, respectively.</t>
  </si>
  <si>
    <t>Others represents other equity method investments with individual carrying amount less than $1,000 as of December 31, 2015 and 2016, respectively. The Group performed an impairment analysis for these investments and recorded impairment loss of $nil, $nil and $186 during the years ended December 31, 2014, 2015 and 2016, respectively.</t>
  </si>
  <si>
    <t>Long Term Investments - Summary of Equity and Cost Method Investments (Parenthetical) (Detail) - USD ($)</t>
  </si>
  <si>
    <t>Nov. 17, 2016</t>
  </si>
  <si>
    <t>Jun. 08, 2016</t>
  </si>
  <si>
    <t>Jan. 21, 2016</t>
  </si>
  <si>
    <t>Share of income (loss) on equity method investments</t>
  </si>
  <si>
    <t>Percentage of ownership</t>
  </si>
  <si>
    <t>Total consideration paid accounted using cost method</t>
  </si>
  <si>
    <t>Cost method investments ownership percentage</t>
  </si>
  <si>
    <t>15.60%</t>
  </si>
  <si>
    <t>Other Cost Method Investment [Member] | Maximum [Member]</t>
  </si>
  <si>
    <t>Percentage of shares acquired recorded as available for sale debt security</t>
  </si>
  <si>
    <t>17.30%</t>
  </si>
  <si>
    <t>Share purchase agreement, consideration paid</t>
  </si>
  <si>
    <t>2.40%</t>
  </si>
  <si>
    <t>3.10%</t>
  </si>
  <si>
    <t>4.90%</t>
  </si>
  <si>
    <t>Payment of equity method investment</t>
  </si>
  <si>
    <t>Equity method investments, further financing</t>
  </si>
  <si>
    <t>26.70%</t>
  </si>
  <si>
    <t>29.70%</t>
  </si>
  <si>
    <t>31.90%</t>
  </si>
  <si>
    <t>42.70%</t>
  </si>
  <si>
    <t>10.40%</t>
  </si>
  <si>
    <t>Share purchase agreement, total consideration</t>
  </si>
  <si>
    <t>16.00%</t>
  </si>
  <si>
    <t>Share purchase agreement acquired total consideration</t>
  </si>
  <si>
    <t>Unrealized holding gains</t>
  </si>
  <si>
    <t>Other Equity Method Investments [Member] | Maximum [Member]</t>
  </si>
  <si>
    <t>Property and Equipment, Net - Schedule of Property and Equipment, Net (Detail) - USD ($) $ in Thousands</t>
  </si>
  <si>
    <t>Less: accumulated depreciation</t>
  </si>
  <si>
    <t>Exchange difference</t>
  </si>
  <si>
    <t>Property and equipment, gross</t>
  </si>
  <si>
    <t>Office Equipment [Member]</t>
  </si>
  <si>
    <t>Property and Equipment, Net - Additional information (Detail) - USD ($) $ in Thousands</t>
  </si>
  <si>
    <t>Depreciation expense</t>
  </si>
  <si>
    <t>Accrued Expenses and Other Current Liabilities - Schedule of Accrued Expenses and Other Current Liabilities (Detail) - USD ($) $ in Thousands</t>
  </si>
  <si>
    <t>Accrued payroll and welfare</t>
  </si>
  <si>
    <t>Payable for advertisement</t>
  </si>
  <si>
    <t>Other tax payables</t>
  </si>
  <si>
    <t>VAT payable</t>
  </si>
  <si>
    <t>Accrued professional services fee</t>
  </si>
  <si>
    <t>Payable to employees for exercise of share options</t>
  </si>
  <si>
    <t>Fair Value - Schedule of Assets Measured at Fair Value on Recurring Basis (Detail) $ in Thousands</t>
  </si>
  <si>
    <t>Dec. 31, 2016USD ($)</t>
  </si>
  <si>
    <t>Fair Value, Assets and Liabilities Measured on Recurring and Nonrecurring Basis [Line Items]</t>
  </si>
  <si>
    <t>Fair Value, Measurements, Recurring [Member]</t>
  </si>
  <si>
    <t>Fair Value, Measurements, Recurring [Member] | Quoted Prices in Active Market for Identical Assets (Level 1) [Member]</t>
  </si>
  <si>
    <t>Fair Value, Measurements, Recurring [Member] | Significant Unobservable Inputs (Level 3) [Member]</t>
  </si>
  <si>
    <t>Fair Value - Schedule of Reconciliation of Fair Value Measurement of Available-for-Sale Investments Using Significant Unobservable Inputs on a Recurring Basis (Detail) $ in Thousands</t>
  </si>
  <si>
    <t>Purchase</t>
  </si>
  <si>
    <t>Other-than-temporary loss recognized</t>
  </si>
  <si>
    <t>Foreign exchange difference</t>
  </si>
  <si>
    <t>Ending balance</t>
  </si>
  <si>
    <t>Fair Value - Additional Information (Detail) - USD ($) $ in Thousands</t>
  </si>
  <si>
    <t>Significant Unobservable Inputs (Level 3) [Member]</t>
  </si>
  <si>
    <t>Impairment loss on investments</t>
  </si>
  <si>
    <t>Income Taxes - Additional Information (Detail) - USD ($)</t>
  </si>
  <si>
    <t>Income Tax Contingency [Line Items]</t>
  </si>
  <si>
    <t>Significant unrecognized tax benefit</t>
  </si>
  <si>
    <t>Interest related to penalties</t>
  </si>
  <si>
    <t>Significant impact on the unrecognized tax benefits for next twelve months</t>
  </si>
  <si>
    <t>Earliest Tax Year [Member]</t>
  </si>
  <si>
    <t>Tax years subject to tax audits</t>
  </si>
  <si>
    <t>Latest Tax Year [Member]</t>
  </si>
  <si>
    <t>Tax loss carry forward</t>
  </si>
  <si>
    <t>Tax loss carry forward period</t>
  </si>
  <si>
    <t>20 years</t>
  </si>
  <si>
    <t>Beijing Momo IT, Beijing Momo and Chengdu Momo [Member]</t>
  </si>
  <si>
    <t>Beijing Momo IT, Beijing Momo and Chengdu Momo [Member] | Earliest Tax Year [Member]</t>
  </si>
  <si>
    <t>Tax loss carry forward, expiration date</t>
  </si>
  <si>
    <t>Dec. 31,
		2020</t>
  </si>
  <si>
    <t>Beijing Momo IT, Beijing Momo and Chengdu Momo [Member] | Latest Tax Year [Member]</t>
  </si>
  <si>
    <t>Dec. 31,
		2021</t>
  </si>
  <si>
    <t>United States [Member] | Momo US [Member]</t>
  </si>
  <si>
    <t>Taxable income</t>
  </si>
  <si>
    <t>Hong Kong [Member] | Beneficial Owner [Member] | Minimum [Member]</t>
  </si>
  <si>
    <t>Equity interest in a PRC-resident enterprise</t>
  </si>
  <si>
    <t>25.00%</t>
  </si>
  <si>
    <t>Hong Kong [Member] | Momo HK [Member]</t>
  </si>
  <si>
    <t>Profit tax rate</t>
  </si>
  <si>
    <t>16.50%</t>
  </si>
  <si>
    <t>PRC [Member]</t>
  </si>
  <si>
    <t>Withholding income tax rate for dividends distributed by the PRC subsidiaries</t>
  </si>
  <si>
    <t>10.00%</t>
  </si>
  <si>
    <t>PRC statutory tax rate</t>
  </si>
  <si>
    <t>Dividend declared</t>
  </si>
  <si>
    <t>PRC [Member] | Chengdu Momo Technology Company Limited Investment [Member]</t>
  </si>
  <si>
    <t>Percentage of reduced tax rate</t>
  </si>
  <si>
    <t>PRC [Member] | Beneficial Owner [Member]</t>
  </si>
  <si>
    <t>5.00%</t>
  </si>
  <si>
    <t>PRC [Member] | Other Entities [Member]</t>
  </si>
  <si>
    <t>Effective income tax rate</t>
  </si>
  <si>
    <t>PRC [Member] | Beijing Momo IT [Member] | 2015 - 2016 [Member]</t>
  </si>
  <si>
    <t>Tax exemption period</t>
  </si>
  <si>
    <t>2 years</t>
  </si>
  <si>
    <t>PRC [Member] | Beijing Momo IT [Member] | 2017 - 2019 [Member]</t>
  </si>
  <si>
    <t>Reduced tax rate period</t>
  </si>
  <si>
    <t>12.50%</t>
  </si>
  <si>
    <t>Income Taxes - Components of Group's Deferred Tax Assets and Liabilities (Detail) - USD ($) $ in Thousands</t>
  </si>
  <si>
    <t>Current deferred tax assets:</t>
  </si>
  <si>
    <t>Impairment of loss on long term investments</t>
  </si>
  <si>
    <t>Less: valuation allowance</t>
  </si>
  <si>
    <t>Current deferred tax assets, net</t>
  </si>
  <si>
    <t>Non-current deferred tax assets:</t>
  </si>
  <si>
    <t>Net operating tax losses carry-forward</t>
  </si>
  <si>
    <t>Impairment of on long term investments</t>
  </si>
  <si>
    <t>Non-current deferred tax assets, net</t>
  </si>
  <si>
    <t>Income Taxes - Schedule of Reconciliation between Income Taxes Expense (Benefit) to (Loss) Income before Income Taxes and Actual Provision for Income Taxes (Detail) - USD ($)</t>
  </si>
  <si>
    <t>Income Taxes And Tax Related [Line Items]</t>
  </si>
  <si>
    <t>Net (loss) income before provision for income tax</t>
  </si>
  <si>
    <t>Income tax (benefit) expense at statutory tax rate</t>
  </si>
  <si>
    <t>Permanent differences</t>
  </si>
  <si>
    <t>Change in valuation allowance</t>
  </si>
  <si>
    <t>Effect of income tax rate difference in other jurisdictions</t>
  </si>
  <si>
    <t>Effect of tax holidays and preferential tax rates</t>
  </si>
  <si>
    <t>Provision for income tax</t>
  </si>
  <si>
    <t>Ordinary Shares - Additional Information (Detail) $ / shares in Units, $ in Thousands</t>
  </si>
  <si>
    <t>Apr. 22, 2014USD ($)shares</t>
  </si>
  <si>
    <t>Sep. 12, 2012shares</t>
  </si>
  <si>
    <t>May 31, 2014USD ($)</t>
  </si>
  <si>
    <t>Dec. 31, 2016USD ($)$ / sharesshares</t>
  </si>
  <si>
    <t>Dec. 31, 2015USD ($)$ / sharesshares</t>
  </si>
  <si>
    <t>Nov. 28, 2014shares</t>
  </si>
  <si>
    <t>Dec. 31, 2013shares</t>
  </si>
  <si>
    <t>Oct. 08, 2013shares</t>
  </si>
  <si>
    <t>Jul. 13, 2012shares</t>
  </si>
  <si>
    <t>Jun. 11, 2012shares</t>
  </si>
  <si>
    <t>Apr. 30, 2012shares</t>
  </si>
  <si>
    <t>Apr. 12, 2012shares</t>
  </si>
  <si>
    <t>Nov. 23, 2011$ / sharesshares</t>
  </si>
  <si>
    <t>Class of Stock [Line Items]</t>
  </si>
  <si>
    <t>Ordinary shares, par value | $ / shares</t>
  </si>
  <si>
    <t>Shares authorized</t>
  </si>
  <si>
    <t>Convertible redeemable preferred shares, shares authorized</t>
  </si>
  <si>
    <t>Stock split ratio for ordinary shares</t>
  </si>
  <si>
    <t>Amounts due to related parties, current | $</t>
  </si>
  <si>
    <t>Issuance of ordinary shares in connection with exercise of options and vesting of share units</t>
  </si>
  <si>
    <t>Convertible preferred stock shares converted to ordinary shares</t>
  </si>
  <si>
    <t>Class A Common Stock [Member] | IPO [Member]</t>
  </si>
  <si>
    <t>Class A Common Stock [Member] | Private Placement [Member]</t>
  </si>
  <si>
    <t>Undesignated Ordinary Shares [Member]</t>
  </si>
  <si>
    <t>Number of shares donated to the company</t>
  </si>
  <si>
    <t>Accrued expenses and other current liabilities | $</t>
  </si>
  <si>
    <t>Dividend Declared [Member] | Common Stock [Member]</t>
  </si>
  <si>
    <t>Dividend amount | $</t>
  </si>
  <si>
    <t>Dividend Paid [Member] | Common Stock [Member]</t>
  </si>
  <si>
    <t>Dividend payable date</t>
  </si>
  <si>
    <t>2014-05</t>
  </si>
  <si>
    <t>Convertible Redeemable Participating Preferred Shares - Additional Information (Detail)</t>
  </si>
  <si>
    <t>Oct. 08, 2013USD ($)shares</t>
  </si>
  <si>
    <t>Jul. 31, 2013USD ($)$ / sharesshares</t>
  </si>
  <si>
    <t>Jul. 31, 2012USD ($)$ / sharesshares</t>
  </si>
  <si>
    <t>Jul. 13, 2012USD ($)shares</t>
  </si>
  <si>
    <t>Jun. 11, 2012USD ($)shares</t>
  </si>
  <si>
    <t>Apr. 12, 2012USD ($)shares</t>
  </si>
  <si>
    <t>Dec. 31, 2015USD ($)</t>
  </si>
  <si>
    <t>Dec. 31, 2014USD ($)$ / shares</t>
  </si>
  <si>
    <t>Dec. 31, 2012USD ($)</t>
  </si>
  <si>
    <t>Temporary Equity [Line Items]</t>
  </si>
  <si>
    <t>Deem dividend</t>
  </si>
  <si>
    <t>Initial conversion ratio</t>
  </si>
  <si>
    <t>Qualified IPO, minimum proceeds</t>
  </si>
  <si>
    <t>Series A-1 and Series A-2 Convertible Redeemable Participating Preferred Shares [Member]</t>
  </si>
  <si>
    <t>Percentage of distributions shall be made to preferred shareholders in event of liquidation</t>
  </si>
  <si>
    <t>150.00%</t>
  </si>
  <si>
    <t>Percentage of redemption price on initial purchase price</t>
  </si>
  <si>
    <t>Series A-3 Convertible Redeemable Participating Preferred Shares [Member]</t>
  </si>
  <si>
    <t>125.00%</t>
  </si>
  <si>
    <t>Series A-3 Convertible Redeemable Participating Preferred Shares [Member] | Dividend Declared [Member]</t>
  </si>
  <si>
    <t>Preferred shares, dividend rate</t>
  </si>
  <si>
    <t>Convertible participating redeemable preferred shares, subscription price | $ / shares</t>
  </si>
  <si>
    <t>Series B Convertible Redeemable Participating Preferred Shares [Member]</t>
  </si>
  <si>
    <t>Convertible redeemable participating preferred stock, issued per conversion | shares</t>
  </si>
  <si>
    <t>Series B Convertible Redeemable Participating Preferred Shares [Member] | Dividend Declared [Member]</t>
  </si>
  <si>
    <t>Series A-1 Convertible Redeemable Participating Preferred Shares [Member]</t>
  </si>
  <si>
    <t>Convertible preferred stock shares converted | shares</t>
  </si>
  <si>
    <t>Repurchase of preferred shares</t>
  </si>
  <si>
    <t>Repurchase of preferred shares, value</t>
  </si>
  <si>
    <t>Series A-1 Convertible Redeemable Participating Preferred Shares [Member] | Dividend Declared [Member]</t>
  </si>
  <si>
    <t>Series B Preferred Stock Redesignated From Series A-1 Preferred Stock [Member]</t>
  </si>
  <si>
    <t>Series C Convertible Redeemable Participating Preferred Shares [Member]</t>
  </si>
  <si>
    <t>130.00%</t>
  </si>
  <si>
    <t>Series C Convertible Redeemable Participating Preferred Shares [Member] | Dividend Declared [Member]</t>
  </si>
  <si>
    <t>Series D Convertible Redeemable Participating Preferred Shares [Member]</t>
  </si>
  <si>
    <t>Series D Convertible Redeemable Participating Preferred Shares [Member] | Dividend Declared [Member]</t>
  </si>
  <si>
    <t>Series A-2 Convertible Redeemable Participating Preferred Shares [Member] | Dividend Declared [Member]</t>
  </si>
  <si>
    <t>Preferred Stock Other Than Series B Preferred Stock Redesignated From Series A-1 Preferred Stock [Member]</t>
  </si>
  <si>
    <t>Investor [Member] | Series B Convertible Redeemable Participating Preferred Shares [Member]</t>
  </si>
  <si>
    <t>Convertible redeemable participating preferred stock, shares issued | shares</t>
  </si>
  <si>
    <t>Aggregate proceeds from issuance of convertible redeemable participating preferred shares</t>
  </si>
  <si>
    <t>Convertible redeemable participating preferred stock, issued price per share | $ / shares</t>
  </si>
  <si>
    <t>Private Placement [Member] | Series A-1 and Series A-2 Convertible Redeemable Participating Preferred Shares [Member]</t>
  </si>
  <si>
    <t>Private Placement [Member] | Series A-3 Convertible Redeemable Participating Preferred Shares [Member]</t>
  </si>
  <si>
    <t>Private Placement [Member] | Series B Convertible Redeemable Participating Preferred Shares [Member]</t>
  </si>
  <si>
    <t>Private Placement [Member] | Series C Convertible Redeemable Participating Preferred Shares [Member]</t>
  </si>
  <si>
    <t>Private Placement [Member] | Series D Convertible Redeemable Participating Preferred Shares [Member]</t>
  </si>
  <si>
    <t>Share-Based Compensation - Additional Information (Detail) - USD ($)</t>
  </si>
  <si>
    <t>Dec. 01, 2016</t>
  </si>
  <si>
    <t>May 17, 2016</t>
  </si>
  <si>
    <t>Jan. 03, 2015</t>
  </si>
  <si>
    <t>Dec. 11, 2014</t>
  </si>
  <si>
    <t>May 15, 2014</t>
  </si>
  <si>
    <t>Jul. 31, 2016</t>
  </si>
  <si>
    <t>May 31, 2015</t>
  </si>
  <si>
    <t>Nov. 30, 2014</t>
  </si>
  <si>
    <t>Apr. 30, 2012</t>
  </si>
  <si>
    <t>Nov. 23, 2011</t>
  </si>
  <si>
    <t>Share-based Compensation Arrangement by Share-based Payment Award [Line Items]</t>
  </si>
  <si>
    <t>Number of options, Forfeited/Cancelled</t>
  </si>
  <si>
    <t>Weighted average remaining contractual term options outstanding</t>
  </si>
  <si>
    <t>7 years 7 months 17 days</t>
  </si>
  <si>
    <t>8 years 1 month 21 days</t>
  </si>
  <si>
    <t>Number of options, granted</t>
  </si>
  <si>
    <t>Non-Vested Restricted Shares [Member]</t>
  </si>
  <si>
    <t>Unrecognized compensation expense</t>
  </si>
  <si>
    <t>Modification of vesting of shares, description</t>
  </si>
  <si>
    <t>The Company shall be entitled to repurchase 50% and 25% of such shares in the case that founders terminate their employments with the Company before April 17, 2015 and during the period from April 17, 2015 to April 17, 2016, respectively, at a price of US$0.0001 per share or the lowest price permitted under applicable laws. Therefore, the Company considered that 50% of the total restricted shares were vested immediately on the amendment date and 25% shall be vested annually on April 17 in the next two years ending April 17, 2016. Before the modification date, May 15, 2014, there were 131,348,411 ordinary shares, of which 45,937,500 were unvested restricted shares. As the result of modification, 19,736,705 vested ordinary shares were classified to unvested restricted shares on the modification date and the corresponding compensation costs for these unvested restricted shares were amortized over the remaining service period.</t>
  </si>
  <si>
    <t>Unvested restricted shares</t>
  </si>
  <si>
    <t>Unvested restricted shares, modification</t>
  </si>
  <si>
    <t>Fair value of RSUs, per share</t>
  </si>
  <si>
    <t>Fair value of RSUs</t>
  </si>
  <si>
    <t>Total fair value of non-vested restricted shares vested</t>
  </si>
  <si>
    <t>Non-Vested Restricted Shares [Member] | Share-based Compensation Award, Tranche One [Member]</t>
  </si>
  <si>
    <t>Share based payment vesting percentage</t>
  </si>
  <si>
    <t>Non-Vested Restricted Shares [Member] | Share-based Compensation Award, Tranche Two [Member]</t>
  </si>
  <si>
    <t>Options, vesting period</t>
  </si>
  <si>
    <t>36 months</t>
  </si>
  <si>
    <t>75.00%</t>
  </si>
  <si>
    <t>RSUs [Member]</t>
  </si>
  <si>
    <t>Shares recognition period</t>
  </si>
  <si>
    <t>2 years 11 months 12 days</t>
  </si>
  <si>
    <t>8 years 11 months 9 days</t>
  </si>
  <si>
    <t>Intrinsic value of restricted share units exercised</t>
  </si>
  <si>
    <t>2012 Plan [Member]</t>
  </si>
  <si>
    <t>Maximum aggregate number of shares issued</t>
  </si>
  <si>
    <t>Number of share options granted</t>
  </si>
  <si>
    <t>Options vested</t>
  </si>
  <si>
    <t>Options expected to vest</t>
  </si>
  <si>
    <t>Options expected to vest, weighted-average exercise price</t>
  </si>
  <si>
    <t>Options expected to vest, Aggregate intrinsic value</t>
  </si>
  <si>
    <t>Weighted average fair value per option at grant date, Granted</t>
  </si>
  <si>
    <t>Total intrinsic value of options exercised</t>
  </si>
  <si>
    <t>Total fair value of options vested</t>
  </si>
  <si>
    <t>Number of share options under accelerated vesting to permit immediate exercise</t>
  </si>
  <si>
    <t>Incremental cost for acceleration of vesting to permit immediate exercise</t>
  </si>
  <si>
    <t>2012 Plan [Member] | Employee and Executives Share Option [Member]</t>
  </si>
  <si>
    <t>2012 Plan [Member] | Non Employee Share Options [Member]</t>
  </si>
  <si>
    <t>2014 Plan [Member]</t>
  </si>
  <si>
    <t>Share based compensation arrangements expiration Period</t>
  </si>
  <si>
    <t>2 years 8 months 27 days</t>
  </si>
  <si>
    <t>2014 Plan [Member] | Class A Common Stock [Member]</t>
  </si>
  <si>
    <t>Increase in number of shares reserved for future issuances</t>
  </si>
  <si>
    <t>1.50%</t>
  </si>
  <si>
    <t>Number of shares reserved for future issuances, description</t>
  </si>
  <si>
    <t>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t>
  </si>
  <si>
    <t>2014 Plan [Member] | Maximum [Member]</t>
  </si>
  <si>
    <t>4 years</t>
  </si>
  <si>
    <t>2014 Plan [Member] | Minimum [Member]</t>
  </si>
  <si>
    <t>2014 Plan [Member] | RSUs [Member]</t>
  </si>
  <si>
    <t>2014 Plan [Member] | RSUs [Member] | Share-based Compensation Award, Tranche Three [Member]</t>
  </si>
  <si>
    <t>6 months</t>
  </si>
  <si>
    <t>2014 Plan [Member] | RSUs [Member] | Independent Directors [Member]</t>
  </si>
  <si>
    <t>2014 Plan [Member] | Employee and Executives Share Option [Member]</t>
  </si>
  <si>
    <t>2014 Plan [Member] | Non Employee Share Options [Member]</t>
  </si>
  <si>
    <t>2 years 2 months 27 days</t>
  </si>
  <si>
    <t>8 years 2 months 9 days</t>
  </si>
  <si>
    <t>9 years 3 months 4 days</t>
  </si>
  <si>
    <t>Share incentive plan, term of plan</t>
  </si>
  <si>
    <t>Momo BVI Share Incentive Plan [Member] | Maximum [Member]</t>
  </si>
  <si>
    <t>Momo BVI Share Incentive Plan [Member] | Employee and Executives Share Option [Member]</t>
  </si>
  <si>
    <t>Exercise price of share options granted, lower range</t>
  </si>
  <si>
    <t>Exercise price of share options granted, upper range</t>
  </si>
  <si>
    <t>Share-Based Compensation - Summary of Options Activity (Detail) - USD ($) $ / shares in Units, $ in Thousands</t>
  </si>
  <si>
    <t>Number of options, Outstanding beginning balance</t>
  </si>
  <si>
    <t>Number of options, Exercised</t>
  </si>
  <si>
    <t>Number of options, Forfeited/cancel</t>
  </si>
  <si>
    <t>Number of options, Outstanding ending balance</t>
  </si>
  <si>
    <t>Number of options, Exercisable</t>
  </si>
  <si>
    <t>Weighted average exercise price per option, Outstanding beginning balance</t>
  </si>
  <si>
    <t>Weighted average exercise price per option, Granted</t>
  </si>
  <si>
    <t>Weighted average exercise price per option, Exercised</t>
  </si>
  <si>
    <t>Weighted average exercise price per option, Forfeited</t>
  </si>
  <si>
    <t>Weighted average exercise price per option, Outstanding ending balance</t>
  </si>
  <si>
    <t>Weighted average exercise price per option, Exercisable</t>
  </si>
  <si>
    <t>Weighted average remaining contractual life, Outstanding beginning balance</t>
  </si>
  <si>
    <t>Weighted average remaining contractual life, Exercisable</t>
  </si>
  <si>
    <t>6 years 9 months 4 days</t>
  </si>
  <si>
    <t>Aggregated intrinsic value, Outstanding beginning balance</t>
  </si>
  <si>
    <t>Aggregated intrinsic value, Outstanding ending balance</t>
  </si>
  <si>
    <t>Aggregated intrinsic value, Exercisable</t>
  </si>
  <si>
    <t>8 years 1 month 17 days</t>
  </si>
  <si>
    <t>Share-Based Compensation - Schedule of Assumptions Used to Estimate Fair Value of Stock Options Granted (Detail) - $ / shares</t>
  </si>
  <si>
    <t>Dec. 31, 2012</t>
  </si>
  <si>
    <t>Risk-free interest rate of return</t>
  </si>
  <si>
    <t>3.09%</t>
  </si>
  <si>
    <t>2.31%</t>
  </si>
  <si>
    <t>Risk-free interest rate of return, minimum</t>
  </si>
  <si>
    <t>2.44%</t>
  </si>
  <si>
    <t>Risk-free interest rate of return, maximum</t>
  </si>
  <si>
    <t>3.25%</t>
  </si>
  <si>
    <t>Contractual term</t>
  </si>
  <si>
    <t>Volatility</t>
  </si>
  <si>
    <t>54.40%</t>
  </si>
  <si>
    <t>61.70%</t>
  </si>
  <si>
    <t>Volatility, minimum</t>
  </si>
  <si>
    <t>53.70%</t>
  </si>
  <si>
    <t>Volatility, maximum</t>
  </si>
  <si>
    <t>57.50%</t>
  </si>
  <si>
    <t>Dividend yield</t>
  </si>
  <si>
    <t>0.00%</t>
  </si>
  <si>
    <t>Exercise price</t>
  </si>
  <si>
    <t>1.75%</t>
  </si>
  <si>
    <t>2.15%</t>
  </si>
  <si>
    <t>2.70%</t>
  </si>
  <si>
    <t>2.19%</t>
  </si>
  <si>
    <t>52.50%</t>
  </si>
  <si>
    <t>55.30%</t>
  </si>
  <si>
    <t>55.70%</t>
  </si>
  <si>
    <t>1.55%</t>
  </si>
  <si>
    <t>1.82%</t>
  </si>
  <si>
    <t>57.20%</t>
  </si>
  <si>
    <t>Minimum [Member] | 2012 Plan [Member]</t>
  </si>
  <si>
    <t>Minimum [Member] | Momo BVI Share Incentive Plan [Member]</t>
  </si>
  <si>
    <t>Maximum [Member] | 2012 Plan [Member]</t>
  </si>
  <si>
    <t>Maximum [Member] | Momo BVI Share Incentive Plan [Member]</t>
  </si>
  <si>
    <t>Share-Based Compensation - Summary of Non-Vested Restricted Share Activity (Detail) - Non-Vested Restricted Shares [Member] - shares</t>
  </si>
  <si>
    <t>Number of shares, Outstanding beginning balance</t>
  </si>
  <si>
    <t>Number of shares, Granted</t>
  </si>
  <si>
    <t>Number of shares, Modification</t>
  </si>
  <si>
    <t>Number of shares, Forfeited</t>
  </si>
  <si>
    <t>Number of shares, Vested</t>
  </si>
  <si>
    <t>Number of shares, Outstanding ending balance</t>
  </si>
  <si>
    <t>Share-Based Compensation - Summary of Restricted Share Units Granted (Detail) - RSUs [Member] - shares</t>
  </si>
  <si>
    <t>Granted</t>
  </si>
  <si>
    <t>Forfeited</t>
  </si>
  <si>
    <t>Vested</t>
  </si>
  <si>
    <t>Net Income (Loss) Per Share - Calculation of Net Loss Per Share (Detail) - USD ($) $ / shares in Units, $ in Thousands</t>
  </si>
  <si>
    <t>Numerator:</t>
  </si>
  <si>
    <t>Deemed dividend</t>
  </si>
  <si>
    <t>Net (loss) income attributed to ordinary shareholders for computing net (loss) income per ordinary share-basic and diluted</t>
  </si>
  <si>
    <t>Denominator for computing net (loss) income per share-basic:</t>
  </si>
  <si>
    <t>Weighted average ordinary shares outstanding used in computing net (loss) income per ordinary share-basic</t>
  </si>
  <si>
    <t>Denominator for computing net (loss) income per share-diluted:</t>
  </si>
  <si>
    <t>Weighted average shares outstanding used in computing net (loss)income per ordinary share-diluted</t>
  </si>
  <si>
    <t>Net loss per ordinary share attributable to Momo Inc - basic</t>
  </si>
  <si>
    <t>Net (loss) income per ordinary share attributable to Momo Inc. - basic</t>
  </si>
  <si>
    <t>Net loss per ordinary share attributable to Momo Inc - diluted</t>
  </si>
  <si>
    <t>Net (loss) income per ordinary share attributable to Momo Inc.- diluted</t>
  </si>
  <si>
    <t>Undistributed earnings</t>
  </si>
  <si>
    <t>Net Income (Loss) Per Share - Summary of Potential Ordinary Shares Outstanding Excluded from Computation of Diluted Net Loss Per Ordinary Share (Detail) - shares</t>
  </si>
  <si>
    <t>Share Options [Member]</t>
  </si>
  <si>
    <t>Antidilutive Securities Excluded from Computation of Earnings Per Share [Line Items]</t>
  </si>
  <si>
    <t>Potential ordinary shares outstanding excluded from the computation of diluted net loss per ordinary share</t>
  </si>
  <si>
    <t>Net Income (Loss) Per Share - Calculation of Net Loss Per Share (Parenthetical) (Detail) - shares</t>
  </si>
  <si>
    <t>Earnings Per Share, Basic, by Common Class, Including Two Class Method [Line Items]</t>
  </si>
  <si>
    <t>Incremental weighted average number of shares</t>
  </si>
  <si>
    <t>Commitments and Contingencies - Additional Information (Detail) - USD ($) $ in Thousands</t>
  </si>
  <si>
    <t>Oct. 22, 2015</t>
  </si>
  <si>
    <t>Operating Leased Assets [Line Items]</t>
  </si>
  <si>
    <t>Lease expiration year</t>
  </si>
  <si>
    <t>Rental expenses under operating leases</t>
  </si>
  <si>
    <t>Compensation and legal costs</t>
  </si>
  <si>
    <t>Partnership Interest [Member]</t>
  </si>
  <si>
    <t>Equity method investments equity contribution obligation</t>
  </si>
  <si>
    <t>Commitments and Contingencies - Schedule of Future Minimum Payments under Non-Cancellable Operating Leases (Detail) $ in Thousands</t>
  </si>
  <si>
    <t>Leases [Abstract]</t>
  </si>
  <si>
    <t>Related Party Balances and Transactions - Schedule of Amount Due from Related Parties-current (Detail) - USD ($) $ in Thousands</t>
  </si>
  <si>
    <t>Related Party Transaction [Line Items]</t>
  </si>
  <si>
    <t>Hangzhou Alimama Technology Co., Ltd. [Member]</t>
  </si>
  <si>
    <t>Shanghai Touch Future Network Technology Co., Ltd. [Member]</t>
  </si>
  <si>
    <t>Guangzhou UC Network Technology Co., Ltd. [Member]</t>
  </si>
  <si>
    <t>Guangzhou Aijiuyou Informational Technology Co., Ltd. [Member]</t>
  </si>
  <si>
    <t>Related Party Balances and Transactions - Schedule of Amount Due to Related Parties-current (Detail) - USD ($) $ in Thousands</t>
  </si>
  <si>
    <t>Ordinary Shareholders [Member]</t>
  </si>
  <si>
    <t>Alibaba Cloud Computing Limited Investment [Member]</t>
  </si>
  <si>
    <t>Taobao (China) Software Co., Ltd. [Member]</t>
  </si>
  <si>
    <t>The amounts of $6,450 and $5,775 as of December 31, 2015 and 2016 represent the unpaid repurchase amount by the Group to its ordinary shareholders. Please refer to Note 10 for repurchase of ordinary shares.</t>
  </si>
  <si>
    <t>Related Party Balances and Transactions - Schedule of Amount Due to Related Parties-current (Parenthetical) (Detail) - USD ($) $ in Thousands</t>
  </si>
  <si>
    <t>Unpaid Repurchase [Member] | Ordinary Shareholders [Member]</t>
  </si>
  <si>
    <t>Related Party Balances and Transactions - Schedule of Sales to Related Parties (Detail) - USD ($) $ in Thousands</t>
  </si>
  <si>
    <t>Sales to related parties</t>
  </si>
  <si>
    <t>Shanghai Xisue Network Technology Co., Ltd. [Member]</t>
  </si>
  <si>
    <t>Zhejiang Tmall Technology Co., Ltd. [Member]</t>
  </si>
  <si>
    <t>The sales to related parties represented mobile marketing services provided.</t>
  </si>
  <si>
    <t>The sales to related parties represented mobile game revenue generated through those game operating companies.</t>
  </si>
  <si>
    <t>Related Party Balances and Transactions - Schedule of Purchase from Related Parties (Detail) - USD ($) $ in Thousands</t>
  </si>
  <si>
    <t>Purchase from related parties</t>
  </si>
  <si>
    <t>The purchase from Hunan Qindao Cultural Spread Ltd. is the revenue sharing with broadcaster agencies of live video service.</t>
  </si>
  <si>
    <t>The purchase from Alibaba Cloud Computing Ltd. is mainly related to its cloud computing services.</t>
  </si>
  <si>
    <t>Segment Information - Additional Information (Detail)</t>
  </si>
  <si>
    <t>Dec. 31, 2016Segment</t>
  </si>
  <si>
    <t>Number of operating segments</t>
  </si>
  <si>
    <t>Segment Information - Components of Revenues (Detail) - USD ($) $ in Thousands</t>
  </si>
  <si>
    <t>Revenue from External Customer [Line Items]</t>
  </si>
  <si>
    <t>Total revenues</t>
  </si>
  <si>
    <t>Other Services [Member]</t>
  </si>
  <si>
    <t>Employee Benefit Plan - Additional Information (Detail) - USD ($) $ in Thousands</t>
  </si>
  <si>
    <t>Postemployment Benefits [Abstract]</t>
  </si>
  <si>
    <t>Provisions for employee benefits</t>
  </si>
  <si>
    <t>Statutory Reserves and Restricted Net Assets - Additional Information (Detail) - USD ($) $ in Thousands</t>
  </si>
  <si>
    <t>Organization, Consolidation and Presentation of Financial Statements [Abstract]</t>
  </si>
  <si>
    <t>Required minimum percentage of annual appropriations</t>
  </si>
  <si>
    <t>General reserve as a percentage of registered capital up to which after-tax profit shall be transferred</t>
  </si>
  <si>
    <t>Appropriations to statutory reserves</t>
  </si>
  <si>
    <t>Capital reserves not available for distribution</t>
  </si>
  <si>
    <t>Statutory reserves not available for distribution</t>
  </si>
  <si>
    <t>Subsequent Events - Additional Information (Detail) - USD ($) $ / shares in Units, $ in Thousands</t>
  </si>
  <si>
    <t>1 Months Ended</t>
  </si>
  <si>
    <t>Mar. 31, 2017</t>
  </si>
  <si>
    <t>Feb. 28, 2017</t>
  </si>
  <si>
    <t>Subsequent Events [Line Items]</t>
  </si>
  <si>
    <t>Exercise price of share options granted</t>
  </si>
  <si>
    <t>Zhejiang Digital Network Technology Co., Ltd [Member]</t>
  </si>
  <si>
    <t>Cash consideration paid</t>
  </si>
  <si>
    <t>Subsequent Event [Member] | Executive Officer [Member]</t>
  </si>
  <si>
    <t>Subsequent Event [Member] | RSUs [Member] | Independent Directors [Member]</t>
  </si>
  <si>
    <t>Share based compensation arrangements vesting period</t>
  </si>
  <si>
    <t>Subsequent Event [Member] | Zhejiang Digital Network Technology Co., Ltd [Member]</t>
  </si>
  <si>
    <t>Percentage of acquired equity interest</t>
  </si>
  <si>
    <t>Total cash consideratio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00000_);_(&quot;$ &quot;(#,##0.0000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61060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row>
    <row r="18" spans="1:2">
      <c r="A18" s="3" t="s">
        <v>3</v>
      </c>
    </row>
    <row r="19" spans="1:2">
      <c r="A19" s="4" t="s">
        <v>28</v>
      </c>
      <c r="B19" s="5" t="n">
        <v>292062065</v>
      </c>
    </row>
    <row r="20" spans="1:2">
      <c r="A20" s="4" t="s">
        <v>29</v>
      </c>
    </row>
    <row r="21" spans="1:2">
      <c r="A21" s="3" t="s">
        <v>3</v>
      </c>
    </row>
    <row r="22" spans="1:2">
      <c r="A22" s="4" t="s">
        <v>28</v>
      </c>
      <c r="B22" s="5" t="n">
        <v>96886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257564</v>
      </c>
      <c r="C3" s="6" t="n">
        <v>169469</v>
      </c>
    </row>
    <row r="4" spans="1:3">
      <c r="A4" s="4" t="s">
        <v>35</v>
      </c>
      <c r="B4" s="5" t="n">
        <v>393759</v>
      </c>
      <c r="C4" s="5" t="n">
        <v>300000</v>
      </c>
    </row>
    <row r="5" spans="1:3">
      <c r="A5" s="4" t="s">
        <v>36</v>
      </c>
      <c r="B5" s="5" t="n">
        <v>36078</v>
      </c>
      <c r="C5" s="5" t="n">
        <v>14896</v>
      </c>
    </row>
    <row r="6" spans="1:3">
      <c r="A6" s="4" t="s">
        <v>37</v>
      </c>
      <c r="B6" s="5" t="n">
        <v>88</v>
      </c>
      <c r="C6" s="5" t="n">
        <v>1175</v>
      </c>
    </row>
    <row r="7" spans="1:3">
      <c r="A7" s="4" t="s">
        <v>38</v>
      </c>
      <c r="B7" s="5" t="n">
        <v>32592</v>
      </c>
      <c r="C7" s="5" t="n">
        <v>18297</v>
      </c>
    </row>
    <row r="8" spans="1:3">
      <c r="A8" s="4" t="s">
        <v>39</v>
      </c>
      <c r="B8" s="5" t="n">
        <v>72</v>
      </c>
    </row>
    <row r="9" spans="1:3">
      <c r="A9" s="4" t="s">
        <v>40</v>
      </c>
      <c r="B9" s="5" t="n">
        <v>720153</v>
      </c>
      <c r="C9" s="5" t="n">
        <v>503837</v>
      </c>
    </row>
    <row r="10" spans="1:3">
      <c r="A10" s="4" t="s">
        <v>41</v>
      </c>
      <c r="B10" s="5" t="n">
        <v>13932</v>
      </c>
      <c r="C10" s="5" t="n">
        <v>16259</v>
      </c>
    </row>
    <row r="11" spans="1:3">
      <c r="A11" s="4" t="s">
        <v>42</v>
      </c>
      <c r="B11" s="5" t="n">
        <v>920</v>
      </c>
      <c r="C11" s="5" t="n">
        <v>743</v>
      </c>
    </row>
    <row r="12" spans="1:3">
      <c r="A12" s="4" t="s">
        <v>43</v>
      </c>
      <c r="B12" s="5" t="n">
        <v>31932</v>
      </c>
      <c r="C12" s="5" t="n">
        <v>19318</v>
      </c>
    </row>
    <row r="13" spans="1:3">
      <c r="A13" s="4" t="s">
        <v>44</v>
      </c>
      <c r="B13" s="5" t="n">
        <v>2593</v>
      </c>
      <c r="C13" s="5" t="n">
        <v>2000</v>
      </c>
    </row>
    <row r="14" spans="1:3">
      <c r="A14" s="4" t="s">
        <v>45</v>
      </c>
      <c r="B14" s="5" t="n">
        <v>208</v>
      </c>
    </row>
    <row r="15" spans="1:3">
      <c r="A15" s="4" t="s">
        <v>46</v>
      </c>
      <c r="B15" s="5" t="n">
        <v>769738</v>
      </c>
      <c r="C15" s="5" t="n">
        <v>542157</v>
      </c>
    </row>
    <row r="16" spans="1:3">
      <c r="A16" s="3" t="s">
        <v>47</v>
      </c>
    </row>
    <row r="17" spans="1:3">
      <c r="A17" s="4" t="s">
        <v>48</v>
      </c>
      <c r="B17" s="5" t="n">
        <v>40457</v>
      </c>
      <c r="C17" s="5" t="n">
        <v>10445</v>
      </c>
    </row>
    <row r="18" spans="1:3">
      <c r="A18" s="4" t="s">
        <v>49</v>
      </c>
      <c r="B18" s="5" t="n">
        <v>41277</v>
      </c>
      <c r="C18" s="5" t="n">
        <v>28274</v>
      </c>
    </row>
    <row r="19" spans="1:3">
      <c r="A19" s="4" t="s">
        <v>50</v>
      </c>
      <c r="B19" s="5" t="n">
        <v>39965</v>
      </c>
      <c r="C19" s="5" t="n">
        <v>26694</v>
      </c>
    </row>
    <row r="20" spans="1:3">
      <c r="A20" s="4" t="s">
        <v>51</v>
      </c>
      <c r="B20" s="5" t="n">
        <v>8117</v>
      </c>
      <c r="C20" s="5" t="n">
        <v>6532</v>
      </c>
    </row>
    <row r="21" spans="1:3">
      <c r="A21" s="4" t="s">
        <v>52</v>
      </c>
      <c r="B21" s="5" t="n">
        <v>3881</v>
      </c>
    </row>
    <row r="22" spans="1:3">
      <c r="A22" s="4" t="s">
        <v>53</v>
      </c>
      <c r="B22" s="5" t="n">
        <v>133697</v>
      </c>
      <c r="C22" s="5" t="n">
        <v>71945</v>
      </c>
    </row>
    <row r="23" spans="1:3">
      <c r="A23" s="4" t="s">
        <v>54</v>
      </c>
      <c r="B23" s="5" t="n">
        <v>2022</v>
      </c>
      <c r="C23" s="5" t="n">
        <v>1826</v>
      </c>
    </row>
    <row r="24" spans="1:3">
      <c r="A24" s="4" t="s">
        <v>55</v>
      </c>
      <c r="B24" s="5" t="n">
        <v>135719</v>
      </c>
      <c r="C24" s="5" t="n">
        <v>73771</v>
      </c>
    </row>
    <row r="25" spans="1:3">
      <c r="A25" s="4" t="s">
        <v>56</v>
      </c>
      <c r="B25" s="4" t="s">
        <v>57</v>
      </c>
      <c r="C25" s="4" t="s">
        <v>57</v>
      </c>
    </row>
    <row r="26" spans="1:3">
      <c r="A26" s="3" t="s">
        <v>58</v>
      </c>
    </row>
    <row r="27" spans="1:3">
      <c r="A27" s="4" t="s">
        <v>59</v>
      </c>
      <c r="B27" s="5" t="n">
        <v>-64494</v>
      </c>
      <c r="C27" s="5" t="n">
        <v>-64494</v>
      </c>
    </row>
    <row r="28" spans="1:3">
      <c r="A28" s="4" t="s">
        <v>60</v>
      </c>
      <c r="B28" s="5" t="n">
        <v>663498</v>
      </c>
      <c r="C28" s="5" t="n">
        <v>631474</v>
      </c>
    </row>
    <row r="29" spans="1:3">
      <c r="A29" s="4" t="s">
        <v>61</v>
      </c>
      <c r="B29" s="5" t="n">
        <v>51141</v>
      </c>
      <c r="C29" s="5" t="n">
        <v>-94109</v>
      </c>
    </row>
    <row r="30" spans="1:3">
      <c r="A30" s="4" t="s">
        <v>62</v>
      </c>
      <c r="B30" s="5" t="n">
        <v>-16168</v>
      </c>
      <c r="C30" s="5" t="n">
        <v>-4526</v>
      </c>
    </row>
    <row r="31" spans="1:3">
      <c r="A31" s="4" t="s">
        <v>63</v>
      </c>
      <c r="B31" s="5" t="n">
        <v>634019</v>
      </c>
      <c r="C31" s="5" t="n">
        <v>468386</v>
      </c>
    </row>
    <row r="32" spans="1:3">
      <c r="A32" s="4" t="s">
        <v>64</v>
      </c>
      <c r="B32" s="5" t="n">
        <v>769738</v>
      </c>
      <c r="C32" s="5" t="n">
        <v>542157</v>
      </c>
    </row>
    <row r="33" spans="1:3">
      <c r="A33" s="4" t="s">
        <v>27</v>
      </c>
    </row>
    <row r="34" spans="1:3">
      <c r="A34" s="3" t="s">
        <v>58</v>
      </c>
    </row>
    <row r="35" spans="1:3">
      <c r="A35" s="4" t="s">
        <v>65</v>
      </c>
      <c r="B35" s="5" t="n">
        <v>32</v>
      </c>
      <c r="C35" s="5" t="n">
        <v>31</v>
      </c>
    </row>
    <row r="36" spans="1:3">
      <c r="A36" s="4" t="s">
        <v>29</v>
      </c>
    </row>
    <row r="37" spans="1:3">
      <c r="A37" s="3" t="s">
        <v>58</v>
      </c>
    </row>
    <row r="38" spans="1:3">
      <c r="A38" s="4" t="s">
        <v>65</v>
      </c>
      <c r="B38" s="6" t="n">
        <v>10</v>
      </c>
      <c r="C38"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31</v>
      </c>
    </row>
    <row r="3" spans="1:2">
      <c r="A3" s="3" t="s">
        <v>185</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31</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31</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31</v>
      </c>
    </row>
    <row r="3" spans="1:2">
      <c r="A3" s="3" t="s">
        <v>191</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31</v>
      </c>
    </row>
    <row r="3" spans="1:2">
      <c r="A3" s="4" t="s">
        <v>240</v>
      </c>
      <c r="B3" s="4" t="s">
        <v>241</v>
      </c>
    </row>
    <row r="4" spans="1:2">
      <c r="A4" s="4" t="s">
        <v>242</v>
      </c>
      <c r="B4" s="4" t="s">
        <v>243</v>
      </c>
    </row>
    <row r="5" spans="1:2">
      <c r="A5" s="4" t="s">
        <v>244</v>
      </c>
      <c r="B5" s="4" t="s">
        <v>245</v>
      </c>
    </row>
    <row r="6" spans="1:2">
      <c r="A6" s="4" t="s">
        <v>34</v>
      </c>
      <c r="B6" s="4" t="s">
        <v>246</v>
      </c>
    </row>
    <row r="7" spans="1:2">
      <c r="A7" s="4" t="s">
        <v>35</v>
      </c>
      <c r="B7" s="4" t="s">
        <v>247</v>
      </c>
    </row>
    <row r="8" spans="1:2">
      <c r="A8" s="4" t="s">
        <v>152</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41</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155</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row r="29" spans="1:2">
      <c r="A29" s="4" t="s">
        <v>108</v>
      </c>
      <c r="B29" s="4" t="s">
        <v>287</v>
      </c>
    </row>
    <row r="30" spans="1:2">
      <c r="A30" s="4" t="s">
        <v>288</v>
      </c>
      <c r="B30" s="4" t="s">
        <v>289</v>
      </c>
    </row>
    <row r="31" spans="1:2">
      <c r="A31" s="4" t="s">
        <v>290</v>
      </c>
      <c r="B31" s="4" t="s">
        <v>291</v>
      </c>
    </row>
    <row r="32" spans="1:2">
      <c r="A32" s="4" t="s">
        <v>292</v>
      </c>
    </row>
    <row r="33" spans="1:2">
      <c r="A33" s="4" t="s">
        <v>293</v>
      </c>
      <c r="B33" s="4" t="s">
        <v>294</v>
      </c>
    </row>
    <row r="34" spans="1:2">
      <c r="A34" s="4" t="s">
        <v>295</v>
      </c>
    </row>
    <row r="35" spans="1:2">
      <c r="A35" s="4" t="s">
        <v>293</v>
      </c>
      <c r="B3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31</v>
      </c>
      <c r="C1" s="2" t="s">
        <v>32</v>
      </c>
    </row>
    <row r="2" spans="1:3">
      <c r="A2" s="4" t="s">
        <v>67</v>
      </c>
      <c r="B2" s="6" t="n">
        <v>0</v>
      </c>
      <c r="C2" s="6" t="n">
        <v>0</v>
      </c>
    </row>
    <row r="3" spans="1:3">
      <c r="A3" s="4" t="s">
        <v>68</v>
      </c>
      <c r="B3" s="5" t="n">
        <v>40457</v>
      </c>
      <c r="C3" s="5" t="n">
        <v>10445</v>
      </c>
    </row>
    <row r="4" spans="1:3">
      <c r="A4" s="4" t="s">
        <v>69</v>
      </c>
      <c r="B4" s="5" t="n">
        <v>41277</v>
      </c>
      <c r="C4" s="5" t="n">
        <v>28274</v>
      </c>
    </row>
    <row r="5" spans="1:3">
      <c r="A5" s="4" t="s">
        <v>70</v>
      </c>
      <c r="B5" s="5" t="n">
        <v>39965</v>
      </c>
      <c r="C5" s="5" t="n">
        <v>26694</v>
      </c>
    </row>
    <row r="6" spans="1:3">
      <c r="A6" s="4" t="s">
        <v>71</v>
      </c>
      <c r="B6" s="5" t="n">
        <v>8117</v>
      </c>
      <c r="C6" s="6" t="n">
        <v>6532</v>
      </c>
    </row>
    <row r="7" spans="1:3">
      <c r="A7" s="4" t="s">
        <v>72</v>
      </c>
      <c r="B7" s="6" t="n">
        <v>3881</v>
      </c>
    </row>
    <row r="8" spans="1:3">
      <c r="A8" s="4" t="s">
        <v>27</v>
      </c>
    </row>
    <row r="9" spans="1:3">
      <c r="A9" s="4" t="s">
        <v>73</v>
      </c>
      <c r="B9" s="7" t="n">
        <v>0.0001</v>
      </c>
      <c r="C9" s="7" t="n">
        <v>0.0001</v>
      </c>
    </row>
    <row r="10" spans="1:3">
      <c r="A10" s="4" t="s">
        <v>74</v>
      </c>
      <c r="B10" s="5" t="n">
        <v>800000000</v>
      </c>
      <c r="C10" s="5" t="n">
        <v>800000000</v>
      </c>
    </row>
    <row r="11" spans="1:3">
      <c r="A11" s="4" t="s">
        <v>75</v>
      </c>
      <c r="B11" s="5" t="n">
        <v>292062065</v>
      </c>
      <c r="C11" s="5" t="n">
        <v>286865033</v>
      </c>
    </row>
    <row r="12" spans="1:3">
      <c r="A12" s="4" t="s">
        <v>76</v>
      </c>
      <c r="B12" s="5" t="n">
        <v>292062065</v>
      </c>
      <c r="C12" s="5" t="n">
        <v>286865033</v>
      </c>
    </row>
    <row r="13" spans="1:3">
      <c r="A13" s="4" t="s">
        <v>29</v>
      </c>
    </row>
    <row r="14" spans="1:3">
      <c r="A14" s="4" t="s">
        <v>73</v>
      </c>
      <c r="B14" s="7" t="n">
        <v>0.0001</v>
      </c>
      <c r="C14" s="7" t="n">
        <v>0.0001</v>
      </c>
    </row>
    <row r="15" spans="1:3">
      <c r="A15" s="4" t="s">
        <v>74</v>
      </c>
      <c r="B15" s="5" t="n">
        <v>100000000</v>
      </c>
      <c r="C15" s="5" t="n">
        <v>100000000</v>
      </c>
    </row>
    <row r="16" spans="1:3">
      <c r="A16" s="4" t="s">
        <v>75</v>
      </c>
      <c r="B16" s="5" t="n">
        <v>96886370</v>
      </c>
      <c r="C16" s="5" t="n">
        <v>96886370</v>
      </c>
    </row>
    <row r="17" spans="1:3">
      <c r="A17" s="4" t="s">
        <v>76</v>
      </c>
      <c r="B17" s="5" t="n">
        <v>96886370</v>
      </c>
      <c r="C17" s="5" t="n">
        <v>96886370</v>
      </c>
    </row>
    <row r="18" spans="1:3">
      <c r="A18" s="4" t="s">
        <v>77</v>
      </c>
    </row>
    <row r="19" spans="1:3">
      <c r="A19" s="4" t="s">
        <v>67</v>
      </c>
      <c r="B19" s="6" t="n">
        <v>0</v>
      </c>
      <c r="C19" s="6" t="n">
        <v>0</v>
      </c>
    </row>
    <row r="20" spans="1:3">
      <c r="A20" s="4" t="s">
        <v>68</v>
      </c>
      <c r="B20" s="5" t="n">
        <v>36812</v>
      </c>
      <c r="C20" s="5" t="n">
        <v>9040</v>
      </c>
    </row>
    <row r="21" spans="1:3">
      <c r="A21" s="4" t="s">
        <v>69</v>
      </c>
      <c r="B21" s="5" t="n">
        <v>41277</v>
      </c>
      <c r="C21" s="5" t="n">
        <v>28274</v>
      </c>
    </row>
    <row r="22" spans="1:3">
      <c r="A22" s="4" t="s">
        <v>70</v>
      </c>
      <c r="B22" s="5" t="n">
        <v>6632</v>
      </c>
      <c r="C22" s="5" t="n">
        <v>1954</v>
      </c>
    </row>
    <row r="23" spans="1:3">
      <c r="A23" s="4" t="s">
        <v>71</v>
      </c>
      <c r="B23" s="5" t="n">
        <v>1510</v>
      </c>
    </row>
    <row r="24" spans="1:3">
      <c r="A24" s="4" t="s">
        <v>72</v>
      </c>
      <c r="B24" s="6" t="n">
        <v>3881</v>
      </c>
      <c r="C2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31</v>
      </c>
    </row>
    <row r="3" spans="1:2">
      <c r="A3" s="3" t="s">
        <v>18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31</v>
      </c>
    </row>
    <row r="3" spans="1:2">
      <c r="A3" s="4" t="s">
        <v>303</v>
      </c>
      <c r="B3" s="4" t="s">
        <v>304</v>
      </c>
    </row>
    <row r="4" spans="1:2">
      <c r="A4" s="4" t="s">
        <v>292</v>
      </c>
    </row>
    <row r="5" spans="1:2">
      <c r="A5" s="4" t="s">
        <v>305</v>
      </c>
      <c r="B5" s="4" t="s">
        <v>306</v>
      </c>
    </row>
    <row r="6" spans="1:2">
      <c r="A6" s="4" t="s">
        <v>295</v>
      </c>
    </row>
    <row r="7" spans="1:2">
      <c r="A7" s="4" t="s">
        <v>305</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31</v>
      </c>
    </row>
    <row r="3" spans="1:2">
      <c r="A3" s="3" t="s">
        <v>191</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31</v>
      </c>
    </row>
    <row r="3" spans="1:2">
      <c r="A3" s="3" t="s">
        <v>194</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31</v>
      </c>
    </row>
    <row r="3" spans="1:2">
      <c r="A3" s="3" t="s">
        <v>197</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31</v>
      </c>
    </row>
    <row r="3" spans="1:2">
      <c r="A3" s="3" t="s">
        <v>200</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31</v>
      </c>
    </row>
    <row r="3" spans="1:2">
      <c r="A3" s="3" t="s">
        <v>203</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1</v>
      </c>
    </row>
    <row r="3" spans="1:2">
      <c r="A3" s="3" t="s">
        <v>20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1</v>
      </c>
    </row>
    <row r="3" spans="1:2">
      <c r="A3" s="3" t="s">
        <v>20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31</v>
      </c>
    </row>
    <row r="3" spans="1:2">
      <c r="A3" s="4" t="s">
        <v>334</v>
      </c>
      <c r="B3" s="4" t="s">
        <v>335</v>
      </c>
    </row>
    <row r="4" spans="1:2">
      <c r="A4" s="4" t="s">
        <v>336</v>
      </c>
      <c r="B4" s="4" t="s">
        <v>337</v>
      </c>
    </row>
    <row r="5" spans="1:2">
      <c r="A5" s="4" t="s">
        <v>338</v>
      </c>
    </row>
    <row r="6" spans="1:2">
      <c r="A6" s="4" t="s">
        <v>339</v>
      </c>
      <c r="B6" s="4" t="s">
        <v>340</v>
      </c>
    </row>
    <row r="7" spans="1:2">
      <c r="A7" s="4" t="s">
        <v>341</v>
      </c>
      <c r="B7" s="4" t="s">
        <v>342</v>
      </c>
    </row>
    <row r="8" spans="1:2">
      <c r="A8" s="4" t="s">
        <v>343</v>
      </c>
    </row>
    <row r="9" spans="1:2">
      <c r="A9" s="4" t="s">
        <v>339</v>
      </c>
      <c r="B9" s="4" t="s">
        <v>344</v>
      </c>
    </row>
    <row r="10" spans="1:2">
      <c r="A10" s="4" t="s">
        <v>341</v>
      </c>
      <c r="B10"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8</v>
      </c>
      <c r="B1" s="2" t="s">
        <v>1</v>
      </c>
    </row>
    <row r="2" spans="1:6">
      <c r="B2" s="2" t="s">
        <v>31</v>
      </c>
      <c r="D2" s="2" t="s">
        <v>32</v>
      </c>
      <c r="F2" s="2" t="s">
        <v>79</v>
      </c>
    </row>
    <row r="3" spans="1:6">
      <c r="A3" s="3" t="s">
        <v>80</v>
      </c>
    </row>
    <row r="4" spans="1:6">
      <c r="A4" s="4" t="s">
        <v>81</v>
      </c>
      <c r="B4" s="6" t="n">
        <v>553098</v>
      </c>
      <c r="D4" s="6" t="n">
        <v>133988</v>
      </c>
      <c r="F4" s="6" t="n">
        <v>44755</v>
      </c>
    </row>
    <row r="5" spans="1:6">
      <c r="A5" s="3" t="s">
        <v>82</v>
      </c>
    </row>
    <row r="6" spans="1:6">
      <c r="A6" s="4" t="s">
        <v>83</v>
      </c>
      <c r="B6" s="5" t="n">
        <v>-241463</v>
      </c>
      <c r="D6" s="5" t="n">
        <v>-30312</v>
      </c>
      <c r="F6" s="5" t="n">
        <v>-15762</v>
      </c>
    </row>
    <row r="7" spans="1:6">
      <c r="A7" s="4" t="s">
        <v>84</v>
      </c>
      <c r="B7" s="5" t="n">
        <v>-31399</v>
      </c>
      <c r="D7" s="5" t="n">
        <v>-23265</v>
      </c>
      <c r="F7" s="5" t="n">
        <v>-9264</v>
      </c>
    </row>
    <row r="8" spans="1:6">
      <c r="A8" s="4" t="s">
        <v>85</v>
      </c>
      <c r="B8" s="5" t="n">
        <v>-97173</v>
      </c>
      <c r="D8" s="5" t="n">
        <v>-52631</v>
      </c>
      <c r="F8" s="5" t="n">
        <v>-35538</v>
      </c>
    </row>
    <row r="9" spans="1:6">
      <c r="A9" s="4" t="s">
        <v>86</v>
      </c>
      <c r="B9" s="5" t="n">
        <v>-38983</v>
      </c>
      <c r="D9" s="5" t="n">
        <v>-22879</v>
      </c>
      <c r="F9" s="5" t="n">
        <v>-10354</v>
      </c>
    </row>
    <row r="10" spans="1:6">
      <c r="A10" s="4" t="s">
        <v>87</v>
      </c>
      <c r="B10" s="5" t="n">
        <v>-409018</v>
      </c>
      <c r="D10" s="5" t="n">
        <v>-129087</v>
      </c>
      <c r="F10" s="5" t="n">
        <v>-70918</v>
      </c>
    </row>
    <row r="11" spans="1:6">
      <c r="A11" s="4" t="s">
        <v>88</v>
      </c>
      <c r="B11" s="5" t="n">
        <v>406</v>
      </c>
      <c r="D11" s="5" t="n">
        <v>713</v>
      </c>
      <c r="F11" s="5" t="n">
        <v>26</v>
      </c>
    </row>
    <row r="12" spans="1:6">
      <c r="A12" s="4" t="s">
        <v>89</v>
      </c>
      <c r="B12" s="5" t="n">
        <v>144486</v>
      </c>
      <c r="D12" s="5" t="n">
        <v>5614</v>
      </c>
      <c r="F12" s="5" t="n">
        <v>-26137</v>
      </c>
    </row>
    <row r="13" spans="1:6">
      <c r="A13" s="4" t="s">
        <v>90</v>
      </c>
      <c r="B13" s="5" t="n">
        <v>8194</v>
      </c>
      <c r="D13" s="5" t="n">
        <v>7805</v>
      </c>
      <c r="F13" s="5" t="n">
        <v>722</v>
      </c>
    </row>
    <row r="14" spans="1:6">
      <c r="A14" s="4" t="s">
        <v>91</v>
      </c>
      <c r="B14" s="5" t="n">
        <v>-5765</v>
      </c>
    </row>
    <row r="15" spans="1:6">
      <c r="A15" s="4" t="s">
        <v>92</v>
      </c>
      <c r="B15" s="5" t="n">
        <v>146915</v>
      </c>
      <c r="D15" s="5" t="n">
        <v>13419</v>
      </c>
      <c r="F15" s="5" t="n">
        <v>-25415</v>
      </c>
    </row>
    <row r="16" spans="1:6">
      <c r="A16" s="4" t="s">
        <v>93</v>
      </c>
      <c r="B16" s="5" t="n">
        <v>-5136</v>
      </c>
      <c r="D16" s="5" t="n">
        <v>-92</v>
      </c>
      <c r="F16" s="5" t="n">
        <v>0</v>
      </c>
    </row>
    <row r="17" spans="1:6">
      <c r="A17" s="4" t="s">
        <v>94</v>
      </c>
      <c r="B17" s="5" t="n">
        <v>141779</v>
      </c>
      <c r="D17" s="5" t="n">
        <v>13327</v>
      </c>
      <c r="F17" s="5" t="n">
        <v>-25415</v>
      </c>
    </row>
    <row r="18" spans="1:6">
      <c r="A18" s="4" t="s">
        <v>95</v>
      </c>
      <c r="B18" s="5" t="n">
        <v>3471</v>
      </c>
      <c r="D18" s="5" t="n">
        <v>370</v>
      </c>
    </row>
    <row r="19" spans="1:6">
      <c r="A19" s="4" t="s">
        <v>96</v>
      </c>
      <c r="B19" s="5" t="n">
        <v>145250</v>
      </c>
      <c r="D19" s="5" t="n">
        <v>13697</v>
      </c>
      <c r="F19" s="5" t="n">
        <v>-25415</v>
      </c>
    </row>
    <row r="20" spans="1:6">
      <c r="A20" s="4" t="s">
        <v>97</v>
      </c>
      <c r="F20" s="5" t="n">
        <v>-57663</v>
      </c>
    </row>
    <row r="21" spans="1:6">
      <c r="A21" s="4" t="s">
        <v>98</v>
      </c>
      <c r="B21" s="6" t="n">
        <v>145250</v>
      </c>
      <c r="D21" s="6" t="n">
        <v>13697</v>
      </c>
      <c r="F21" s="6" t="n">
        <v>-83078</v>
      </c>
    </row>
    <row r="22" spans="1:6">
      <c r="A22" s="3" t="s">
        <v>99</v>
      </c>
    </row>
    <row r="23" spans="1:6">
      <c r="A23" s="4" t="s">
        <v>100</v>
      </c>
      <c r="B23" s="8" t="n">
        <v>0.38</v>
      </c>
      <c r="D23" s="8" t="n">
        <v>0.04</v>
      </c>
      <c r="F23" s="8" t="n">
        <v>-0.97</v>
      </c>
    </row>
    <row r="24" spans="1:6">
      <c r="A24" s="4" t="s">
        <v>101</v>
      </c>
      <c r="B24" s="8" t="n">
        <v>0.36</v>
      </c>
      <c r="D24" s="8" t="n">
        <v>0.03</v>
      </c>
      <c r="F24" s="8" t="n">
        <v>-0.97</v>
      </c>
    </row>
    <row r="25" spans="1:6">
      <c r="A25" s="3" t="s">
        <v>102</v>
      </c>
    </row>
    <row r="26" spans="1:6">
      <c r="A26" s="4" t="s">
        <v>100</v>
      </c>
      <c r="B26" s="5" t="n">
        <v>377335923</v>
      </c>
      <c r="D26" s="5" t="n">
        <v>342646282</v>
      </c>
      <c r="F26" s="5" t="n">
        <v>85293775</v>
      </c>
    </row>
    <row r="27" spans="1:6">
      <c r="A27" s="4" t="s">
        <v>101</v>
      </c>
      <c r="B27" s="5" t="n">
        <v>407041165</v>
      </c>
      <c r="C27" s="4" t="s">
        <v>103</v>
      </c>
      <c r="D27" s="5" t="n">
        <v>401396548</v>
      </c>
      <c r="E27" s="4" t="s">
        <v>104</v>
      </c>
      <c r="F27" s="5" t="n">
        <v>85293775</v>
      </c>
    </row>
    <row r="28" spans="1:6"/>
    <row r="29" spans="1:6">
      <c r="A29" s="4" t="s">
        <v>103</v>
      </c>
      <c r="B29" s="4" t="s">
        <v>105</v>
      </c>
    </row>
    <row r="30" spans="1:6">
      <c r="A30" s="4" t="s">
        <v>104</v>
      </c>
      <c r="B30" s="4" t="s">
        <v>106</v>
      </c>
    </row>
  </sheetData>
  <mergeCells count="7">
    <mergeCell ref="A1:A2"/>
    <mergeCell ref="B1:F1"/>
    <mergeCell ref="B2:C2"/>
    <mergeCell ref="D2:E2"/>
    <mergeCell ref="A28:F28"/>
    <mergeCell ref="B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1</v>
      </c>
    </row>
    <row r="3" spans="1:2">
      <c r="A3" s="3" t="s">
        <v>22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31</v>
      </c>
    </row>
    <row r="3" spans="1:2">
      <c r="A3" s="3" t="s">
        <v>223</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31</v>
      </c>
    </row>
    <row r="3" spans="1:2">
      <c r="A3" s="3" t="s">
        <v>226</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31</v>
      </c>
    </row>
    <row r="3" spans="1:2">
      <c r="A3" s="3" t="s">
        <v>229</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13"/>
    <col customWidth="1" max="6" min="6" width="20"/>
    <col customWidth="1" max="7" min="7" width="14"/>
    <col customWidth="1" max="8" min="8" width="80"/>
    <col customWidth="1" max="9" min="9" width="80"/>
    <col customWidth="1" max="10" min="10" width="27"/>
    <col customWidth="1" max="11" min="11" width="21"/>
    <col customWidth="1" max="12" min="12" width="21"/>
  </cols>
  <sheetData>
    <row r="1" spans="1:12">
      <c r="A1" s="1" t="s">
        <v>360</v>
      </c>
      <c r="C1" s="2" t="s">
        <v>361</v>
      </c>
      <c r="D1" s="2" t="s">
        <v>362</v>
      </c>
      <c r="E1" s="2" t="s">
        <v>363</v>
      </c>
      <c r="F1" s="2" t="s">
        <v>364</v>
      </c>
      <c r="G1" s="2" t="s">
        <v>365</v>
      </c>
      <c r="H1" s="2" t="s">
        <v>366</v>
      </c>
      <c r="I1" s="2" t="s">
        <v>367</v>
      </c>
      <c r="J1" s="2" t="s">
        <v>368</v>
      </c>
      <c r="K1" s="2" t="s">
        <v>142</v>
      </c>
      <c r="L1" s="2" t="s">
        <v>369</v>
      </c>
    </row>
    <row r="2" spans="1:12">
      <c r="A2" s="3" t="s">
        <v>370</v>
      </c>
    </row>
    <row r="3" spans="1:12">
      <c r="A3" s="4" t="s">
        <v>371</v>
      </c>
      <c r="H3" s="4" t="s">
        <v>372</v>
      </c>
      <c r="I3" s="4" t="s">
        <v>372</v>
      </c>
    </row>
    <row r="4" spans="1:12">
      <c r="A4" s="4" t="s">
        <v>373</v>
      </c>
      <c r="L4" s="6" t="n">
        <v>15</v>
      </c>
    </row>
    <row r="5" spans="1:12">
      <c r="A5" s="4" t="s">
        <v>374</v>
      </c>
      <c r="H5" s="4" t="s">
        <v>375</v>
      </c>
      <c r="I5" s="4" t="s">
        <v>375</v>
      </c>
    </row>
    <row r="6" spans="1:12">
      <c r="A6" s="4" t="s">
        <v>376</v>
      </c>
      <c r="H6" s="5" t="n">
        <v>5197032</v>
      </c>
      <c r="I6" s="5" t="n">
        <v>5197032</v>
      </c>
      <c r="J6" s="5" t="n">
        <v>5995293</v>
      </c>
    </row>
    <row r="7" spans="1:12">
      <c r="A7" s="4" t="s">
        <v>377</v>
      </c>
      <c r="H7" s="4" t="s">
        <v>378</v>
      </c>
      <c r="I7" s="4" t="s">
        <v>378</v>
      </c>
      <c r="J7" s="4" t="s">
        <v>378</v>
      </c>
      <c r="K7" s="4" t="s">
        <v>378</v>
      </c>
    </row>
    <row r="8" spans="1:12">
      <c r="A8" s="4" t="s">
        <v>379</v>
      </c>
      <c r="H8" s="4" t="s">
        <v>380</v>
      </c>
      <c r="I8" s="4" t="s">
        <v>380</v>
      </c>
      <c r="J8" s="4" t="s">
        <v>381</v>
      </c>
    </row>
    <row r="9" spans="1:12">
      <c r="A9" s="4" t="s">
        <v>382</v>
      </c>
      <c r="H9" s="4" t="s">
        <v>383</v>
      </c>
      <c r="I9" s="4" t="s">
        <v>383</v>
      </c>
      <c r="J9" s="4" t="s">
        <v>384</v>
      </c>
    </row>
    <row r="10" spans="1:12">
      <c r="A10" s="4" t="s">
        <v>385</v>
      </c>
      <c r="H10" s="5" t="n">
        <v>0</v>
      </c>
      <c r="I10" s="5" t="n">
        <v>0</v>
      </c>
    </row>
    <row r="11" spans="1:12">
      <c r="A11" s="4" t="s">
        <v>386</v>
      </c>
      <c r="H11" s="5" t="n">
        <v>0</v>
      </c>
      <c r="I11" s="5" t="n">
        <v>0</v>
      </c>
    </row>
    <row r="12" spans="1:12">
      <c r="A12" s="4" t="s">
        <v>387</v>
      </c>
      <c r="H12" s="5" t="n">
        <v>0</v>
      </c>
      <c r="I12" s="5" t="n">
        <v>0</v>
      </c>
    </row>
    <row r="13" spans="1:12">
      <c r="A13" s="4" t="s">
        <v>27</v>
      </c>
    </row>
    <row r="14" spans="1:12">
      <c r="A14" s="3" t="s">
        <v>370</v>
      </c>
    </row>
    <row r="15" spans="1:12">
      <c r="A15" s="4" t="s">
        <v>388</v>
      </c>
      <c r="H15" s="4" t="s">
        <v>389</v>
      </c>
      <c r="I15" s="4" t="s">
        <v>389</v>
      </c>
    </row>
    <row r="16" spans="1:12">
      <c r="A16" s="4" t="s">
        <v>376</v>
      </c>
      <c r="C16" s="5" t="n">
        <v>45688888</v>
      </c>
      <c r="F16" s="5" t="n">
        <v>45688888</v>
      </c>
    </row>
    <row r="17" spans="1:12">
      <c r="A17" s="4" t="s">
        <v>29</v>
      </c>
    </row>
    <row r="18" spans="1:12">
      <c r="A18" s="3" t="s">
        <v>370</v>
      </c>
    </row>
    <row r="19" spans="1:12">
      <c r="A19" s="4" t="s">
        <v>388</v>
      </c>
      <c r="H19" s="4" t="s">
        <v>390</v>
      </c>
      <c r="I19" s="4" t="s">
        <v>390</v>
      </c>
    </row>
    <row r="20" spans="1:12">
      <c r="A20" s="4" t="s">
        <v>391</v>
      </c>
    </row>
    <row r="21" spans="1:12">
      <c r="A21" s="3" t="s">
        <v>370</v>
      </c>
    </row>
    <row r="22" spans="1:12">
      <c r="A22" s="4" t="s">
        <v>376</v>
      </c>
      <c r="C22" s="5" t="n">
        <v>36800000</v>
      </c>
      <c r="F22" s="5" t="n">
        <v>36800000</v>
      </c>
    </row>
    <row r="23" spans="1:12">
      <c r="A23" s="4" t="s">
        <v>392</v>
      </c>
      <c r="C23" s="5" t="n">
        <v>200718811</v>
      </c>
      <c r="F23" s="5" t="n">
        <v>200718811</v>
      </c>
    </row>
    <row r="24" spans="1:12">
      <c r="A24" s="4" t="s">
        <v>393</v>
      </c>
    </row>
    <row r="25" spans="1:12">
      <c r="A25" s="3" t="s">
        <v>370</v>
      </c>
    </row>
    <row r="26" spans="1:12">
      <c r="A26" s="4" t="s">
        <v>376</v>
      </c>
      <c r="C26" s="5" t="n">
        <v>8888888</v>
      </c>
      <c r="F26" s="5" t="n">
        <v>8888888</v>
      </c>
    </row>
    <row r="27" spans="1:12">
      <c r="A27" s="4" t="s">
        <v>394</v>
      </c>
    </row>
    <row r="28" spans="1:12">
      <c r="A28" s="3" t="s">
        <v>370</v>
      </c>
    </row>
    <row r="29" spans="1:12">
      <c r="A29" s="4" t="s">
        <v>395</v>
      </c>
      <c r="L29" s="4" t="s">
        <v>396</v>
      </c>
    </row>
    <row r="30" spans="1:12">
      <c r="A30" s="4" t="s">
        <v>397</v>
      </c>
    </row>
    <row r="31" spans="1:12">
      <c r="A31" s="3" t="s">
        <v>370</v>
      </c>
    </row>
    <row r="32" spans="1:12">
      <c r="A32" s="4" t="s">
        <v>395</v>
      </c>
      <c r="L32" s="4" t="s">
        <v>398</v>
      </c>
    </row>
    <row r="33" spans="1:12">
      <c r="A33" s="4" t="s">
        <v>399</v>
      </c>
    </row>
    <row r="34" spans="1:12">
      <c r="A34" s="3" t="s">
        <v>370</v>
      </c>
    </row>
    <row r="35" spans="1:12">
      <c r="A35" s="4" t="s">
        <v>395</v>
      </c>
      <c r="L35" s="4" t="s">
        <v>400</v>
      </c>
    </row>
    <row r="36" spans="1:12">
      <c r="A36" s="4" t="s">
        <v>401</v>
      </c>
    </row>
    <row r="37" spans="1:12">
      <c r="A37" s="3" t="s">
        <v>370</v>
      </c>
    </row>
    <row r="38" spans="1:12">
      <c r="A38" s="4" t="s">
        <v>395</v>
      </c>
      <c r="L38" s="4" t="s">
        <v>402</v>
      </c>
    </row>
    <row r="39" spans="1:12">
      <c r="A39" s="4" t="s">
        <v>403</v>
      </c>
    </row>
    <row r="40" spans="1:12">
      <c r="A40" s="3" t="s">
        <v>370</v>
      </c>
    </row>
    <row r="41" spans="1:12">
      <c r="A41" s="4" t="s">
        <v>404</v>
      </c>
      <c r="H41" s="4" t="s">
        <v>405</v>
      </c>
      <c r="I41" s="4" t="s">
        <v>405</v>
      </c>
    </row>
    <row r="42" spans="1:12">
      <c r="A42" s="4" t="s">
        <v>406</v>
      </c>
    </row>
    <row r="43" spans="1:12">
      <c r="A43" s="3" t="s">
        <v>370</v>
      </c>
    </row>
    <row r="44" spans="1:12">
      <c r="A44" s="4" t="s">
        <v>407</v>
      </c>
      <c r="H44" s="6" t="n">
        <v>319018</v>
      </c>
      <c r="J44" s="6" t="n">
        <v>112043</v>
      </c>
      <c r="K44" s="6" t="n">
        <v>35188</v>
      </c>
    </row>
    <row r="45" spans="1:12">
      <c r="A45" s="4" t="s">
        <v>77</v>
      </c>
    </row>
    <row r="46" spans="1:12">
      <c r="A46" s="3" t="s">
        <v>370</v>
      </c>
    </row>
    <row r="47" spans="1:12">
      <c r="A47" s="4" t="s">
        <v>371</v>
      </c>
      <c r="B47" s="4" t="s">
        <v>103</v>
      </c>
      <c r="H47" s="4" t="s">
        <v>408</v>
      </c>
      <c r="I47" s="4" t="s">
        <v>408</v>
      </c>
    </row>
    <row r="48" spans="1:12">
      <c r="A48" s="4" t="s">
        <v>409</v>
      </c>
      <c r="I48" s="9" t="n">
        <v>500000</v>
      </c>
    </row>
    <row r="49" spans="1:12">
      <c r="A49" s="4" t="s">
        <v>410</v>
      </c>
    </row>
    <row r="50" spans="1:12">
      <c r="A50" s="3" t="s">
        <v>370</v>
      </c>
    </row>
    <row r="51" spans="1:12">
      <c r="A51" s="4" t="s">
        <v>411</v>
      </c>
      <c r="D51" s="4" t="s">
        <v>396</v>
      </c>
    </row>
    <row r="52" spans="1:12">
      <c r="A52" s="4" t="s">
        <v>412</v>
      </c>
    </row>
    <row r="53" spans="1:12">
      <c r="A53" s="3" t="s">
        <v>370</v>
      </c>
    </row>
    <row r="54" spans="1:12">
      <c r="A54" s="4" t="s">
        <v>411</v>
      </c>
      <c r="D54" s="4" t="s">
        <v>398</v>
      </c>
    </row>
    <row r="55" spans="1:12">
      <c r="A55" s="4" t="s">
        <v>413</v>
      </c>
    </row>
    <row r="56" spans="1:12">
      <c r="A56" s="3" t="s">
        <v>370</v>
      </c>
    </row>
    <row r="57" spans="1:12">
      <c r="A57" s="4" t="s">
        <v>411</v>
      </c>
      <c r="D57" s="4" t="s">
        <v>400</v>
      </c>
    </row>
    <row r="58" spans="1:12">
      <c r="A58" s="4" t="s">
        <v>414</v>
      </c>
    </row>
    <row r="59" spans="1:12">
      <c r="A59" s="3" t="s">
        <v>370</v>
      </c>
    </row>
    <row r="60" spans="1:12">
      <c r="A60" s="4" t="s">
        <v>411</v>
      </c>
      <c r="D60" s="4" t="s">
        <v>402</v>
      </c>
    </row>
    <row r="61" spans="1:12">
      <c r="A61" s="4" t="s">
        <v>415</v>
      </c>
    </row>
    <row r="62" spans="1:12">
      <c r="A62" s="3" t="s">
        <v>370</v>
      </c>
    </row>
    <row r="63" spans="1:12">
      <c r="A63" s="4" t="s">
        <v>371</v>
      </c>
      <c r="H63" s="4" t="s">
        <v>416</v>
      </c>
      <c r="I63" s="4" t="s">
        <v>416</v>
      </c>
    </row>
    <row r="64" spans="1:12">
      <c r="A64" s="4" t="s">
        <v>417</v>
      </c>
      <c r="H64" s="4" t="s">
        <v>378</v>
      </c>
      <c r="I64" s="4" t="s">
        <v>378</v>
      </c>
    </row>
    <row r="65" spans="1:12">
      <c r="A65" s="4" t="s">
        <v>418</v>
      </c>
    </row>
    <row r="66" spans="1:12">
      <c r="A66" s="3" t="s">
        <v>370</v>
      </c>
    </row>
    <row r="67" spans="1:12">
      <c r="A67" s="4" t="s">
        <v>371</v>
      </c>
      <c r="H67" s="4" t="s">
        <v>419</v>
      </c>
      <c r="I67" s="4" t="s">
        <v>419</v>
      </c>
    </row>
    <row r="68" spans="1:12">
      <c r="A68" s="4" t="s">
        <v>417</v>
      </c>
      <c r="H68" s="4" t="s">
        <v>378</v>
      </c>
      <c r="I68" s="4" t="s">
        <v>378</v>
      </c>
    </row>
    <row r="69" spans="1:12">
      <c r="A69" s="4" t="s">
        <v>420</v>
      </c>
    </row>
    <row r="70" spans="1:12">
      <c r="A70" s="3" t="s">
        <v>370</v>
      </c>
    </row>
    <row r="71" spans="1:12">
      <c r="A71" s="4" t="s">
        <v>404</v>
      </c>
      <c r="G71" s="4" t="s">
        <v>405</v>
      </c>
    </row>
    <row r="72" spans="1:12">
      <c r="A72" s="4" t="s">
        <v>421</v>
      </c>
    </row>
    <row r="73" spans="1:12">
      <c r="A73" s="3" t="s">
        <v>370</v>
      </c>
    </row>
    <row r="74" spans="1:12">
      <c r="A74" s="4" t="s">
        <v>404</v>
      </c>
      <c r="G74" s="4" t="s">
        <v>405</v>
      </c>
    </row>
    <row r="75" spans="1:12">
      <c r="A75" s="4" t="s">
        <v>422</v>
      </c>
    </row>
    <row r="76" spans="1:12">
      <c r="A76" s="3" t="s">
        <v>370</v>
      </c>
    </row>
    <row r="77" spans="1:12">
      <c r="A77" s="4" t="s">
        <v>404</v>
      </c>
      <c r="E77" s="4" t="s">
        <v>405</v>
      </c>
    </row>
    <row r="78" spans="1:12"/>
    <row r="79" spans="1:12">
      <c r="A79" s="4" t="s">
        <v>103</v>
      </c>
      <c r="B79" s="4" t="s">
        <v>423</v>
      </c>
    </row>
  </sheetData>
  <mergeCells count="3">
    <mergeCell ref="A1:B1"/>
    <mergeCell ref="A78:K78"/>
    <mergeCell ref="B79:K7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4</v>
      </c>
      <c r="B1" s="2" t="s">
        <v>1</v>
      </c>
    </row>
    <row r="2" spans="1:3">
      <c r="B2" s="2" t="s">
        <v>31</v>
      </c>
    </row>
    <row r="3" spans="1:3">
      <c r="A3" s="3" t="s">
        <v>370</v>
      </c>
    </row>
    <row r="4" spans="1:3">
      <c r="A4" s="4" t="s">
        <v>371</v>
      </c>
      <c r="B4" s="4" t="s">
        <v>372</v>
      </c>
    </row>
    <row r="5" spans="1:3">
      <c r="A5" s="4" t="s">
        <v>415</v>
      </c>
    </row>
    <row r="6" spans="1:3">
      <c r="A6" s="3" t="s">
        <v>370</v>
      </c>
    </row>
    <row r="7" spans="1:3">
      <c r="A7" s="4" t="s">
        <v>371</v>
      </c>
      <c r="B7" s="4" t="s">
        <v>416</v>
      </c>
    </row>
    <row r="8" spans="1:3">
      <c r="A8" s="4" t="s">
        <v>425</v>
      </c>
      <c r="B8" s="4" t="s">
        <v>426</v>
      </c>
    </row>
    <row r="9" spans="1:3">
      <c r="A9" s="4" t="s">
        <v>417</v>
      </c>
      <c r="B9" s="4" t="s">
        <v>378</v>
      </c>
    </row>
    <row r="10" spans="1:3">
      <c r="A10" s="4" t="s">
        <v>418</v>
      </c>
    </row>
    <row r="11" spans="1:3">
      <c r="A11" s="3" t="s">
        <v>370</v>
      </c>
    </row>
    <row r="12" spans="1:3">
      <c r="A12" s="4" t="s">
        <v>371</v>
      </c>
      <c r="B12" s="4" t="s">
        <v>419</v>
      </c>
    </row>
    <row r="13" spans="1:3">
      <c r="A13" s="4" t="s">
        <v>425</v>
      </c>
      <c r="B13" s="4" t="s">
        <v>427</v>
      </c>
    </row>
    <row r="14" spans="1:3">
      <c r="A14" s="4" t="s">
        <v>417</v>
      </c>
      <c r="B14" s="4" t="s">
        <v>378</v>
      </c>
    </row>
    <row r="15" spans="1:3">
      <c r="A15" s="4" t="s">
        <v>428</v>
      </c>
    </row>
    <row r="16" spans="1:3">
      <c r="A16" s="3" t="s">
        <v>370</v>
      </c>
    </row>
    <row r="17" spans="1:3">
      <c r="A17" s="4" t="s">
        <v>371</v>
      </c>
      <c r="B17" s="4" t="s">
        <v>429</v>
      </c>
    </row>
    <row r="18" spans="1:3">
      <c r="A18" s="4" t="s">
        <v>425</v>
      </c>
      <c r="B18" s="4" t="s">
        <v>430</v>
      </c>
    </row>
    <row r="19" spans="1:3">
      <c r="A19" s="4" t="s">
        <v>417</v>
      </c>
      <c r="B19" s="4" t="s">
        <v>378</v>
      </c>
    </row>
    <row r="20" spans="1:3">
      <c r="A20" s="4" t="s">
        <v>431</v>
      </c>
    </row>
    <row r="21" spans="1:3">
      <c r="A21" s="3" t="s">
        <v>370</v>
      </c>
    </row>
    <row r="22" spans="1:3">
      <c r="A22" s="4" t="s">
        <v>371</v>
      </c>
      <c r="B22" s="4" t="s">
        <v>432</v>
      </c>
    </row>
    <row r="23" spans="1:3">
      <c r="A23" s="4" t="s">
        <v>425</v>
      </c>
      <c r="B23" s="4" t="s">
        <v>433</v>
      </c>
    </row>
    <row r="24" spans="1:3">
      <c r="A24" s="4" t="s">
        <v>417</v>
      </c>
      <c r="B24" s="4" t="s">
        <v>378</v>
      </c>
    </row>
    <row r="25" spans="1:3">
      <c r="A25" s="4" t="s">
        <v>77</v>
      </c>
    </row>
    <row r="26" spans="1:3">
      <c r="A26" s="3" t="s">
        <v>370</v>
      </c>
    </row>
    <row r="27" spans="1:3">
      <c r="A27" s="4" t="s">
        <v>371</v>
      </c>
      <c r="B27" s="4" t="s">
        <v>408</v>
      </c>
      <c r="C27" s="4" t="s">
        <v>103</v>
      </c>
    </row>
    <row r="28" spans="1:3">
      <c r="A28" s="4" t="s">
        <v>425</v>
      </c>
      <c r="B28" s="4" t="s">
        <v>427</v>
      </c>
      <c r="C28" s="4" t="s">
        <v>103</v>
      </c>
    </row>
    <row r="29" spans="1:3">
      <c r="A29" s="4" t="s">
        <v>434</v>
      </c>
    </row>
    <row r="30" spans="1:3">
      <c r="A30" s="3" t="s">
        <v>370</v>
      </c>
    </row>
    <row r="31" spans="1:3">
      <c r="A31" s="4" t="s">
        <v>371</v>
      </c>
      <c r="B31" s="4" t="s">
        <v>435</v>
      </c>
      <c r="C31" s="4" t="s">
        <v>103</v>
      </c>
    </row>
    <row r="32" spans="1:3">
      <c r="A32" s="4" t="s">
        <v>425</v>
      </c>
      <c r="B32" s="4" t="s">
        <v>427</v>
      </c>
      <c r="C32" s="4" t="s">
        <v>103</v>
      </c>
    </row>
    <row r="33" spans="1:3">
      <c r="A33" s="4" t="s">
        <v>436</v>
      </c>
    </row>
    <row r="34" spans="1:3">
      <c r="A34" s="3" t="s">
        <v>370</v>
      </c>
    </row>
    <row r="35" spans="1:3">
      <c r="A35" s="4" t="s">
        <v>371</v>
      </c>
      <c r="B35" s="4" t="s">
        <v>437</v>
      </c>
      <c r="C35" s="4" t="s">
        <v>103</v>
      </c>
    </row>
    <row r="36" spans="1:3">
      <c r="A36" s="4" t="s">
        <v>425</v>
      </c>
      <c r="B36" s="4" t="s">
        <v>427</v>
      </c>
      <c r="C36" s="4" t="s">
        <v>103</v>
      </c>
    </row>
    <row r="37" spans="1:3">
      <c r="A37" s="4" t="s">
        <v>438</v>
      </c>
    </row>
    <row r="38" spans="1:3">
      <c r="A38" s="3" t="s">
        <v>370</v>
      </c>
    </row>
    <row r="39" spans="1:3">
      <c r="A39" s="4" t="s">
        <v>371</v>
      </c>
      <c r="B39" s="4" t="s">
        <v>439</v>
      </c>
      <c r="C39" s="4" t="s">
        <v>103</v>
      </c>
    </row>
    <row r="40" spans="1:3">
      <c r="A40" s="4" t="s">
        <v>425</v>
      </c>
      <c r="B40" s="4" t="s">
        <v>427</v>
      </c>
      <c r="C40" s="4" t="s">
        <v>103</v>
      </c>
    </row>
    <row r="41" spans="1:3">
      <c r="A41" s="4" t="s">
        <v>440</v>
      </c>
    </row>
    <row r="42" spans="1:3">
      <c r="A42" s="3" t="s">
        <v>370</v>
      </c>
    </row>
    <row r="43" spans="1:3">
      <c r="A43" s="4" t="s">
        <v>371</v>
      </c>
      <c r="B43" s="4" t="s">
        <v>441</v>
      </c>
      <c r="C43" s="4" t="s">
        <v>103</v>
      </c>
    </row>
    <row r="44" spans="1:3">
      <c r="A44" s="4" t="s">
        <v>425</v>
      </c>
      <c r="B44" s="4" t="s">
        <v>427</v>
      </c>
      <c r="C44" s="4" t="s">
        <v>103</v>
      </c>
    </row>
    <row r="45" spans="1:3">
      <c r="A45" s="4" t="s">
        <v>442</v>
      </c>
    </row>
    <row r="46" spans="1:3">
      <c r="A46" s="3" t="s">
        <v>370</v>
      </c>
    </row>
    <row r="47" spans="1:3">
      <c r="A47" s="4" t="s">
        <v>371</v>
      </c>
      <c r="B47" s="4" t="s">
        <v>443</v>
      </c>
      <c r="C47" s="4" t="s">
        <v>103</v>
      </c>
    </row>
    <row r="48" spans="1:3">
      <c r="A48" s="4" t="s">
        <v>425</v>
      </c>
      <c r="B48" s="4" t="s">
        <v>427</v>
      </c>
      <c r="C48" s="4" t="s">
        <v>103</v>
      </c>
    </row>
    <row r="49" spans="1:3">
      <c r="A49" s="4" t="s">
        <v>444</v>
      </c>
    </row>
    <row r="50" spans="1:3">
      <c r="A50" s="3" t="s">
        <v>370</v>
      </c>
    </row>
    <row r="51" spans="1:3">
      <c r="A51" s="4" t="s">
        <v>371</v>
      </c>
      <c r="B51" s="4" t="s">
        <v>445</v>
      </c>
      <c r="C51" s="4" t="s">
        <v>103</v>
      </c>
    </row>
    <row r="52" spans="1:3">
      <c r="A52" s="4" t="s">
        <v>425</v>
      </c>
      <c r="B52" s="4" t="s">
        <v>427</v>
      </c>
      <c r="C52" s="4" t="s">
        <v>103</v>
      </c>
    </row>
    <row r="53" spans="1:3"/>
    <row r="54" spans="1:3">
      <c r="A54" s="4" t="s">
        <v>103</v>
      </c>
      <c r="B54" s="4" t="s">
        <v>423</v>
      </c>
    </row>
  </sheetData>
  <mergeCells count="5">
    <mergeCell ref="A1:A2"/>
    <mergeCell ref="B1:C1"/>
    <mergeCell ref="B2:C2"/>
    <mergeCell ref="A53:C53"/>
    <mergeCell ref="B54:C5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1</v>
      </c>
    </row>
    <row r="2" spans="1:5">
      <c r="B2" s="2" t="s">
        <v>31</v>
      </c>
      <c r="C2" s="2" t="s">
        <v>32</v>
      </c>
      <c r="D2" s="2" t="s">
        <v>79</v>
      </c>
      <c r="E2" s="2" t="s">
        <v>447</v>
      </c>
    </row>
    <row r="3" spans="1:5">
      <c r="A3" s="3" t="s">
        <v>370</v>
      </c>
    </row>
    <row r="4" spans="1:5">
      <c r="A4" s="4" t="s">
        <v>34</v>
      </c>
      <c r="B4" s="6" t="n">
        <v>257564</v>
      </c>
      <c r="C4" s="6" t="n">
        <v>169469</v>
      </c>
      <c r="D4" s="6" t="n">
        <v>450968</v>
      </c>
      <c r="E4" s="6" t="n">
        <v>55374</v>
      </c>
    </row>
    <row r="5" spans="1:5">
      <c r="A5" s="4" t="s">
        <v>448</v>
      </c>
      <c r="B5" s="5" t="n">
        <v>36078</v>
      </c>
      <c r="C5" s="5" t="n">
        <v>14896</v>
      </c>
    </row>
    <row r="6" spans="1:5">
      <c r="A6" s="4" t="s">
        <v>37</v>
      </c>
      <c r="B6" s="5" t="n">
        <v>88</v>
      </c>
      <c r="C6" s="5" t="n">
        <v>1175</v>
      </c>
    </row>
    <row r="7" spans="1:5">
      <c r="A7" s="4" t="s">
        <v>38</v>
      </c>
      <c r="B7" s="5" t="n">
        <v>32592</v>
      </c>
      <c r="C7" s="5" t="n">
        <v>18297</v>
      </c>
    </row>
    <row r="8" spans="1:5">
      <c r="A8" s="4" t="s">
        <v>39</v>
      </c>
      <c r="B8" s="5" t="n">
        <v>72</v>
      </c>
    </row>
    <row r="9" spans="1:5">
      <c r="A9" s="4" t="s">
        <v>40</v>
      </c>
      <c r="B9" s="5" t="n">
        <v>720153</v>
      </c>
      <c r="C9" s="5" t="n">
        <v>503837</v>
      </c>
    </row>
    <row r="10" spans="1:5">
      <c r="A10" s="4" t="s">
        <v>41</v>
      </c>
      <c r="B10" s="5" t="n">
        <v>13932</v>
      </c>
      <c r="C10" s="5" t="n">
        <v>16259</v>
      </c>
    </row>
    <row r="11" spans="1:5">
      <c r="A11" s="4" t="s">
        <v>42</v>
      </c>
      <c r="B11" s="5" t="n">
        <v>920</v>
      </c>
      <c r="C11" s="5" t="n">
        <v>743</v>
      </c>
    </row>
    <row r="12" spans="1:5">
      <c r="A12" s="4" t="s">
        <v>44</v>
      </c>
      <c r="B12" s="5" t="n">
        <v>2593</v>
      </c>
      <c r="C12" s="5" t="n">
        <v>2000</v>
      </c>
    </row>
    <row r="13" spans="1:5">
      <c r="A13" s="4" t="s">
        <v>43</v>
      </c>
      <c r="B13" s="5" t="n">
        <v>31932</v>
      </c>
      <c r="C13" s="5" t="n">
        <v>19318</v>
      </c>
    </row>
    <row r="14" spans="1:5">
      <c r="A14" s="4" t="s">
        <v>45</v>
      </c>
      <c r="B14" s="5" t="n">
        <v>208</v>
      </c>
    </row>
    <row r="15" spans="1:5">
      <c r="A15" s="4" t="s">
        <v>46</v>
      </c>
      <c r="B15" s="5" t="n">
        <v>769738</v>
      </c>
      <c r="C15" s="5" t="n">
        <v>542157</v>
      </c>
    </row>
    <row r="16" spans="1:5">
      <c r="A16" s="4" t="s">
        <v>153</v>
      </c>
      <c r="B16" s="5" t="n">
        <v>40457</v>
      </c>
      <c r="C16" s="5" t="n">
        <v>10445</v>
      </c>
    </row>
    <row r="17" spans="1:5">
      <c r="A17" s="4" t="s">
        <v>155</v>
      </c>
      <c r="B17" s="5" t="n">
        <v>41277</v>
      </c>
      <c r="C17" s="5" t="n">
        <v>28274</v>
      </c>
    </row>
    <row r="18" spans="1:5">
      <c r="A18" s="4" t="s">
        <v>156</v>
      </c>
      <c r="B18" s="5" t="n">
        <v>39965</v>
      </c>
      <c r="C18" s="5" t="n">
        <v>26694</v>
      </c>
    </row>
    <row r="19" spans="1:5">
      <c r="A19" s="4" t="s">
        <v>449</v>
      </c>
      <c r="B19" s="5" t="n">
        <v>8117</v>
      </c>
      <c r="C19" s="5" t="n">
        <v>6532</v>
      </c>
    </row>
    <row r="20" spans="1:5">
      <c r="A20" s="4" t="s">
        <v>53</v>
      </c>
      <c r="B20" s="5" t="n">
        <v>133697</v>
      </c>
      <c r="C20" s="5" t="n">
        <v>71945</v>
      </c>
    </row>
    <row r="21" spans="1:5">
      <c r="A21" s="4" t="s">
        <v>55</v>
      </c>
      <c r="B21" s="5" t="n">
        <v>135719</v>
      </c>
      <c r="C21" s="5" t="n">
        <v>73771</v>
      </c>
    </row>
    <row r="22" spans="1:5">
      <c r="A22" s="4" t="s">
        <v>81</v>
      </c>
      <c r="B22" s="5" t="n">
        <v>553098</v>
      </c>
      <c r="C22" s="5" t="n">
        <v>133988</v>
      </c>
      <c r="D22" s="5" t="n">
        <v>44755</v>
      </c>
    </row>
    <row r="23" spans="1:5">
      <c r="A23" s="4" t="s">
        <v>450</v>
      </c>
      <c r="B23" s="5" t="n">
        <v>145250</v>
      </c>
      <c r="C23" s="5" t="n">
        <v>13697</v>
      </c>
      <c r="D23" s="5" t="n">
        <v>-25415</v>
      </c>
    </row>
    <row r="24" spans="1:5">
      <c r="A24" s="4" t="s">
        <v>77</v>
      </c>
    </row>
    <row r="25" spans="1:5">
      <c r="A25" s="3" t="s">
        <v>370</v>
      </c>
    </row>
    <row r="26" spans="1:5">
      <c r="A26" s="4" t="s">
        <v>34</v>
      </c>
      <c r="B26" s="5" t="n">
        <v>36855</v>
      </c>
      <c r="C26" s="5" t="n">
        <v>60526</v>
      </c>
    </row>
    <row r="27" spans="1:5">
      <c r="A27" s="4" t="s">
        <v>448</v>
      </c>
      <c r="B27" s="5" t="n">
        <v>36078</v>
      </c>
      <c r="C27" s="5" t="n">
        <v>14896</v>
      </c>
    </row>
    <row r="28" spans="1:5">
      <c r="A28" s="4" t="s">
        <v>37</v>
      </c>
      <c r="B28" s="5" t="n">
        <v>88</v>
      </c>
      <c r="C28" s="5" t="n">
        <v>1175</v>
      </c>
    </row>
    <row r="29" spans="1:5">
      <c r="A29" s="4" t="s">
        <v>38</v>
      </c>
      <c r="B29" s="5" t="n">
        <v>20613</v>
      </c>
      <c r="C29" s="5" t="n">
        <v>9495</v>
      </c>
    </row>
    <row r="30" spans="1:5">
      <c r="A30" s="4" t="s">
        <v>39</v>
      </c>
      <c r="B30" s="5" t="n">
        <v>72</v>
      </c>
    </row>
    <row r="31" spans="1:5">
      <c r="A31" s="4" t="s">
        <v>40</v>
      </c>
      <c r="B31" s="5" t="n">
        <v>93706</v>
      </c>
      <c r="C31" s="5" t="n">
        <v>86092</v>
      </c>
    </row>
    <row r="32" spans="1:5">
      <c r="A32" s="4" t="s">
        <v>41</v>
      </c>
      <c r="B32" s="5" t="n">
        <v>1854</v>
      </c>
      <c r="C32" s="5" t="n">
        <v>1538</v>
      </c>
    </row>
    <row r="33" spans="1:5">
      <c r="A33" s="4" t="s">
        <v>42</v>
      </c>
      <c r="B33" s="5" t="n">
        <v>325</v>
      </c>
      <c r="C33" s="5" t="n">
        <v>244</v>
      </c>
    </row>
    <row r="34" spans="1:5">
      <c r="A34" s="4" t="s">
        <v>44</v>
      </c>
      <c r="B34" s="5" t="n">
        <v>2593</v>
      </c>
    </row>
    <row r="35" spans="1:5">
      <c r="A35" s="4" t="s">
        <v>43</v>
      </c>
      <c r="B35" s="5" t="n">
        <v>26541</v>
      </c>
      <c r="C35" s="5" t="n">
        <v>19318</v>
      </c>
    </row>
    <row r="36" spans="1:5">
      <c r="A36" s="4" t="s">
        <v>45</v>
      </c>
      <c r="B36" s="5" t="n">
        <v>208</v>
      </c>
    </row>
    <row r="37" spans="1:5">
      <c r="A37" s="4" t="s">
        <v>46</v>
      </c>
      <c r="B37" s="5" t="n">
        <v>125227</v>
      </c>
      <c r="C37" s="5" t="n">
        <v>107192</v>
      </c>
    </row>
    <row r="38" spans="1:5">
      <c r="A38" s="4" t="s">
        <v>153</v>
      </c>
      <c r="B38" s="5" t="n">
        <v>36812</v>
      </c>
      <c r="C38" s="5" t="n">
        <v>9040</v>
      </c>
    </row>
    <row r="39" spans="1:5">
      <c r="A39" s="4" t="s">
        <v>155</v>
      </c>
      <c r="B39" s="5" t="n">
        <v>41277</v>
      </c>
      <c r="C39" s="5" t="n">
        <v>28274</v>
      </c>
    </row>
    <row r="40" spans="1:5">
      <c r="A40" s="4" t="s">
        <v>156</v>
      </c>
      <c r="B40" s="5" t="n">
        <v>6632</v>
      </c>
      <c r="C40" s="5" t="n">
        <v>1954</v>
      </c>
    </row>
    <row r="41" spans="1:5">
      <c r="A41" s="4" t="s">
        <v>449</v>
      </c>
      <c r="B41" s="5" t="n">
        <v>1510</v>
      </c>
    </row>
    <row r="42" spans="1:5">
      <c r="A42" s="4" t="s">
        <v>154</v>
      </c>
      <c r="B42" s="5" t="n">
        <v>3881</v>
      </c>
    </row>
    <row r="43" spans="1:5">
      <c r="A43" s="4" t="s">
        <v>53</v>
      </c>
      <c r="B43" s="5" t="n">
        <v>90112</v>
      </c>
      <c r="C43" s="5" t="n">
        <v>39268</v>
      </c>
    </row>
    <row r="44" spans="1:5">
      <c r="A44" s="4" t="s">
        <v>55</v>
      </c>
      <c r="B44" s="5" t="n">
        <v>90112</v>
      </c>
      <c r="C44" s="5" t="n">
        <v>39268</v>
      </c>
    </row>
    <row r="45" spans="1:5">
      <c r="A45" s="4" t="s">
        <v>81</v>
      </c>
      <c r="B45" s="5" t="n">
        <v>553098</v>
      </c>
      <c r="C45" s="5" t="n">
        <v>133988</v>
      </c>
      <c r="D45" s="5" t="n">
        <v>44755</v>
      </c>
    </row>
    <row r="46" spans="1:5">
      <c r="A46" s="4" t="s">
        <v>450</v>
      </c>
      <c r="B46" s="5" t="n">
        <v>340366</v>
      </c>
      <c r="C46" s="5" t="n">
        <v>118404</v>
      </c>
      <c r="D46" s="5" t="n">
        <v>32945</v>
      </c>
    </row>
    <row r="47" spans="1:5">
      <c r="A47" s="4" t="s">
        <v>451</v>
      </c>
      <c r="B47" s="5" t="n">
        <v>360433</v>
      </c>
      <c r="C47" s="5" t="n">
        <v>124786</v>
      </c>
      <c r="D47" s="5" t="n">
        <v>40383</v>
      </c>
    </row>
    <row r="48" spans="1:5">
      <c r="A48" s="4" t="s">
        <v>166</v>
      </c>
      <c r="B48" s="5" t="n">
        <v>-11027</v>
      </c>
      <c r="C48" s="5" t="n">
        <v>-19435</v>
      </c>
      <c r="D48" s="5" t="n">
        <v>-1921</v>
      </c>
    </row>
    <row r="49" spans="1:5">
      <c r="A49" s="4" t="s">
        <v>452</v>
      </c>
      <c r="B49" s="6" t="n">
        <v>0</v>
      </c>
      <c r="C49" s="6" t="n">
        <v>0</v>
      </c>
      <c r="D49"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31</v>
      </c>
      <c r="C1" s="2" t="s">
        <v>32</v>
      </c>
    </row>
    <row r="2" spans="1:3">
      <c r="A2" s="3" t="s">
        <v>370</v>
      </c>
    </row>
    <row r="3" spans="1:3">
      <c r="A3" s="4" t="s">
        <v>67</v>
      </c>
      <c r="B3" s="6" t="n">
        <v>0</v>
      </c>
      <c r="C3" s="6" t="n">
        <v>0</v>
      </c>
    </row>
    <row r="4" spans="1:3">
      <c r="A4" s="4" t="s">
        <v>77</v>
      </c>
    </row>
    <row r="5" spans="1:3">
      <c r="A5" s="3" t="s">
        <v>370</v>
      </c>
    </row>
    <row r="6" spans="1:3">
      <c r="A6" s="4" t="s">
        <v>67</v>
      </c>
      <c r="B6" s="6" t="n">
        <v>0</v>
      </c>
      <c r="C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9"/>
    <col customWidth="1" max="5" min="5" width="21"/>
  </cols>
  <sheetData>
    <row r="1" spans="1:5">
      <c r="A1" s="1" t="s">
        <v>454</v>
      </c>
      <c r="B1" s="2" t="s">
        <v>1</v>
      </c>
    </row>
    <row r="2" spans="1:5">
      <c r="B2" s="2" t="s">
        <v>455</v>
      </c>
      <c r="C2" s="2" t="s">
        <v>456</v>
      </c>
      <c r="D2" s="2" t="s">
        <v>457</v>
      </c>
      <c r="E2" s="2" t="s">
        <v>458</v>
      </c>
    </row>
    <row r="3" spans="1:5">
      <c r="A3" s="3" t="s">
        <v>459</v>
      </c>
    </row>
    <row r="4" spans="1:5">
      <c r="A4" s="4" t="s">
        <v>460</v>
      </c>
      <c r="B4" s="4" t="s">
        <v>461</v>
      </c>
    </row>
    <row r="5" spans="1:5">
      <c r="A5" s="4" t="s">
        <v>34</v>
      </c>
      <c r="B5" s="6" t="n">
        <v>257564</v>
      </c>
      <c r="C5" s="6" t="n">
        <v>169469</v>
      </c>
      <c r="D5" s="6" t="n">
        <v>450968</v>
      </c>
      <c r="E5" s="6" t="n">
        <v>55374</v>
      </c>
    </row>
    <row r="6" spans="1:5">
      <c r="A6" s="4" t="s">
        <v>462</v>
      </c>
      <c r="B6" s="5" t="n">
        <v>553098</v>
      </c>
      <c r="C6" s="5" t="n">
        <v>133988</v>
      </c>
      <c r="D6" s="5" t="n">
        <v>44755</v>
      </c>
    </row>
    <row r="7" spans="1:5">
      <c r="A7" s="4" t="s">
        <v>88</v>
      </c>
      <c r="B7" s="5" t="n">
        <v>406</v>
      </c>
      <c r="C7" s="5" t="n">
        <v>713</v>
      </c>
      <c r="D7" s="5" t="n">
        <v>26</v>
      </c>
    </row>
    <row r="8" spans="1:5">
      <c r="A8" s="4" t="s">
        <v>463</v>
      </c>
      <c r="B8" s="5" t="n">
        <v>55353</v>
      </c>
      <c r="C8" s="5" t="n">
        <v>16951</v>
      </c>
      <c r="D8" s="5" t="n">
        <v>5436</v>
      </c>
    </row>
    <row r="9" spans="1:5">
      <c r="A9" s="4" t="s">
        <v>464</v>
      </c>
      <c r="B9" s="5" t="n">
        <v>5136</v>
      </c>
      <c r="C9" s="5" t="n">
        <v>92</v>
      </c>
      <c r="D9" s="5" t="n">
        <v>0</v>
      </c>
    </row>
    <row r="10" spans="1:5">
      <c r="A10" s="4" t="s">
        <v>465</v>
      </c>
      <c r="B10" s="6" t="n">
        <v>55188</v>
      </c>
      <c r="C10" s="5" t="n">
        <v>27793</v>
      </c>
      <c r="D10" s="5" t="n">
        <v>27408</v>
      </c>
    </row>
    <row r="11" spans="1:5">
      <c r="A11" s="4" t="s">
        <v>466</v>
      </c>
    </row>
    <row r="12" spans="1:5">
      <c r="A12" s="3" t="s">
        <v>459</v>
      </c>
    </row>
    <row r="13" spans="1:5">
      <c r="A13" s="4" t="s">
        <v>467</v>
      </c>
      <c r="B13" s="4" t="s">
        <v>398</v>
      </c>
    </row>
    <row r="14" spans="1:5">
      <c r="A14" s="4" t="s">
        <v>468</v>
      </c>
    </row>
    <row r="15" spans="1:5">
      <c r="A15" s="3" t="s">
        <v>459</v>
      </c>
    </row>
    <row r="16" spans="1:5">
      <c r="A16" s="4" t="s">
        <v>467</v>
      </c>
      <c r="B16" s="4" t="s">
        <v>469</v>
      </c>
    </row>
    <row r="17" spans="1:5">
      <c r="A17" s="4" t="s">
        <v>470</v>
      </c>
    </row>
    <row r="18" spans="1:5">
      <c r="A18" s="3" t="s">
        <v>459</v>
      </c>
    </row>
    <row r="19" spans="1:5">
      <c r="A19" s="4" t="s">
        <v>471</v>
      </c>
      <c r="B19" s="4" t="s">
        <v>472</v>
      </c>
    </row>
    <row r="20" spans="1:5">
      <c r="A20" s="4" t="s">
        <v>473</v>
      </c>
      <c r="B20" s="4" t="s">
        <v>474</v>
      </c>
    </row>
    <row r="21" spans="1:5">
      <c r="A21" s="4" t="s">
        <v>475</v>
      </c>
    </row>
    <row r="22" spans="1:5">
      <c r="A22" s="3" t="s">
        <v>459</v>
      </c>
    </row>
    <row r="23" spans="1:5">
      <c r="A23" s="4" t="s">
        <v>462</v>
      </c>
      <c r="B23" s="6" t="n">
        <v>66339</v>
      </c>
      <c r="C23" s="6" t="n">
        <v>38885</v>
      </c>
      <c r="D23" s="5" t="n">
        <v>1975</v>
      </c>
    </row>
    <row r="24" spans="1:5">
      <c r="A24" s="4" t="s">
        <v>476</v>
      </c>
    </row>
    <row r="25" spans="1:5">
      <c r="A25" s="3" t="s">
        <v>459</v>
      </c>
    </row>
    <row r="26" spans="1:5">
      <c r="A26" s="4" t="s">
        <v>477</v>
      </c>
      <c r="B26" s="4" t="s">
        <v>478</v>
      </c>
    </row>
    <row r="27" spans="1:5">
      <c r="A27" s="4" t="s">
        <v>479</v>
      </c>
      <c r="B27" s="5" t="n">
        <v>6</v>
      </c>
      <c r="C27" s="5" t="n">
        <v>1</v>
      </c>
    </row>
    <row r="28" spans="1:5">
      <c r="A28" s="4" t="s">
        <v>480</v>
      </c>
    </row>
    <row r="29" spans="1:5">
      <c r="A29" s="3" t="s">
        <v>459</v>
      </c>
    </row>
    <row r="30" spans="1:5">
      <c r="A30" s="4" t="s">
        <v>477</v>
      </c>
      <c r="B30" s="4" t="s">
        <v>481</v>
      </c>
    </row>
    <row r="31" spans="1:5">
      <c r="A31" s="4" t="s">
        <v>482</v>
      </c>
    </row>
    <row r="32" spans="1:5">
      <c r="A32" s="3" t="s">
        <v>459</v>
      </c>
    </row>
    <row r="33" spans="1:5">
      <c r="A33" s="4" t="s">
        <v>477</v>
      </c>
      <c r="B33" s="4" t="s">
        <v>483</v>
      </c>
    </row>
    <row r="34" spans="1:5">
      <c r="A34" s="4" t="s">
        <v>484</v>
      </c>
    </row>
    <row r="35" spans="1:5">
      <c r="A35" s="3" t="s">
        <v>459</v>
      </c>
    </row>
    <row r="36" spans="1:5">
      <c r="A36" s="4" t="s">
        <v>462</v>
      </c>
      <c r="B36" s="6" t="n">
        <v>35453</v>
      </c>
      <c r="C36" s="6" t="n">
        <v>31082</v>
      </c>
      <c r="D36" s="5" t="n">
        <v>11237</v>
      </c>
    </row>
    <row r="37" spans="1:5">
      <c r="A37" s="4" t="s">
        <v>485</v>
      </c>
      <c r="B37" s="5" t="n">
        <v>6</v>
      </c>
      <c r="C37" s="5" t="n">
        <v>7</v>
      </c>
    </row>
    <row r="38" spans="1:5">
      <c r="A38" s="4" t="s">
        <v>486</v>
      </c>
    </row>
    <row r="39" spans="1:5">
      <c r="A39" s="3" t="s">
        <v>459</v>
      </c>
    </row>
    <row r="40" spans="1:5">
      <c r="A40" s="4" t="s">
        <v>477</v>
      </c>
      <c r="B40" s="4" t="s">
        <v>481</v>
      </c>
      <c r="C40" s="4" t="s">
        <v>481</v>
      </c>
    </row>
    <row r="41" spans="1:5">
      <c r="A41" s="4" t="s">
        <v>487</v>
      </c>
    </row>
    <row r="42" spans="1:5">
      <c r="A42" s="3" t="s">
        <v>459</v>
      </c>
    </row>
    <row r="43" spans="1:5">
      <c r="A43" s="4" t="s">
        <v>477</v>
      </c>
      <c r="B43" s="4" t="s">
        <v>488</v>
      </c>
      <c r="C43" s="4" t="s">
        <v>489</v>
      </c>
    </row>
    <row r="44" spans="1:5">
      <c r="A44" s="4" t="s">
        <v>490</v>
      </c>
    </row>
    <row r="45" spans="1:5">
      <c r="A45" s="3" t="s">
        <v>459</v>
      </c>
    </row>
    <row r="46" spans="1:5">
      <c r="A46" s="4" t="s">
        <v>462</v>
      </c>
      <c r="B46" s="6" t="n">
        <v>376925</v>
      </c>
      <c r="C46" s="6" t="n">
        <v>1231</v>
      </c>
      <c r="D46" s="5" t="n">
        <v>0</v>
      </c>
    </row>
    <row r="47" spans="1:5">
      <c r="A47" s="4" t="s">
        <v>491</v>
      </c>
    </row>
    <row r="48" spans="1:5">
      <c r="A48" s="3" t="s">
        <v>459</v>
      </c>
    </row>
    <row r="49" spans="1:5">
      <c r="A49" s="4" t="s">
        <v>462</v>
      </c>
      <c r="B49" s="5" t="n">
        <v>67603</v>
      </c>
      <c r="C49" s="5" t="n">
        <v>58462</v>
      </c>
      <c r="D49" s="5" t="n">
        <v>29756</v>
      </c>
    </row>
    <row r="50" spans="1:5">
      <c r="A50" s="4" t="s">
        <v>492</v>
      </c>
    </row>
    <row r="51" spans="1:5">
      <c r="A51" s="3" t="s">
        <v>459</v>
      </c>
    </row>
    <row r="52" spans="1:5">
      <c r="A52" s="4" t="s">
        <v>88</v>
      </c>
      <c r="B52" s="6" t="n">
        <v>293</v>
      </c>
      <c r="C52" s="6" t="n">
        <v>0</v>
      </c>
      <c r="D52" s="6" t="n">
        <v>0</v>
      </c>
    </row>
    <row r="53" spans="1:5">
      <c r="A53" s="4" t="s">
        <v>493</v>
      </c>
    </row>
    <row r="54" spans="1:5">
      <c r="A54" s="3" t="s">
        <v>459</v>
      </c>
    </row>
    <row r="55" spans="1:5">
      <c r="A55" s="4" t="s">
        <v>494</v>
      </c>
      <c r="B55" s="5" t="n">
        <v>0</v>
      </c>
      <c r="C55" s="5" t="n">
        <v>0</v>
      </c>
    </row>
    <row r="56" spans="1:5">
      <c r="A56" s="4" t="s">
        <v>495</v>
      </c>
    </row>
    <row r="57" spans="1:5">
      <c r="A57" s="3" t="s">
        <v>459</v>
      </c>
    </row>
    <row r="58" spans="1:5">
      <c r="A58" s="4" t="s">
        <v>494</v>
      </c>
      <c r="B58" s="5" t="n">
        <v>0</v>
      </c>
      <c r="C58" s="5" t="n">
        <v>0</v>
      </c>
      <c r="D58" s="5" t="n">
        <v>0</v>
      </c>
    </row>
    <row r="59" spans="1:5">
      <c r="A59" s="4" t="s">
        <v>496</v>
      </c>
    </row>
    <row r="60" spans="1:5">
      <c r="A60" s="3" t="s">
        <v>459</v>
      </c>
    </row>
    <row r="61" spans="1:5">
      <c r="A61" s="4" t="s">
        <v>34</v>
      </c>
      <c r="B61" s="6" t="n">
        <v>245853</v>
      </c>
      <c r="C61" s="6" t="n">
        <v>757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31</v>
      </c>
      <c r="C2" s="2" t="s">
        <v>32</v>
      </c>
    </row>
    <row r="3" spans="1:3">
      <c r="A3" s="4" t="s">
        <v>498</v>
      </c>
    </row>
    <row r="4" spans="1:3">
      <c r="A4" s="3" t="s">
        <v>499</v>
      </c>
    </row>
    <row r="5" spans="1:3">
      <c r="A5" s="4" t="s">
        <v>500</v>
      </c>
      <c r="B5" s="4" t="s">
        <v>501</v>
      </c>
      <c r="C5" s="4" t="s">
        <v>502</v>
      </c>
    </row>
    <row r="6" spans="1:3">
      <c r="A6" s="4" t="s">
        <v>503</v>
      </c>
    </row>
    <row r="7" spans="1:3">
      <c r="A7" s="3" t="s">
        <v>499</v>
      </c>
    </row>
    <row r="8" spans="1:3">
      <c r="A8" s="4" t="s">
        <v>500</v>
      </c>
      <c r="B8" s="4" t="s">
        <v>504</v>
      </c>
      <c r="C8" s="4" t="s">
        <v>400</v>
      </c>
    </row>
    <row r="9" spans="1:3">
      <c r="A9" s="4" t="s">
        <v>505</v>
      </c>
    </row>
    <row r="10" spans="1:3">
      <c r="A10" s="3" t="s">
        <v>499</v>
      </c>
    </row>
    <row r="11" spans="1:3">
      <c r="A11" s="4" t="s">
        <v>500</v>
      </c>
      <c r="B11" s="4" t="s">
        <v>506</v>
      </c>
      <c r="C11" s="4" t="s">
        <v>5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v>
      </c>
      <c r="B1" s="2" t="s">
        <v>1</v>
      </c>
    </row>
    <row r="2" spans="1:4">
      <c r="B2" s="2" t="s">
        <v>31</v>
      </c>
      <c r="C2" s="2" t="s">
        <v>32</v>
      </c>
      <c r="D2" s="2" t="s">
        <v>79</v>
      </c>
    </row>
    <row r="3" spans="1:4">
      <c r="A3" s="4" t="s">
        <v>108</v>
      </c>
      <c r="B3" s="6" t="n">
        <v>31706</v>
      </c>
      <c r="C3" s="6" t="n">
        <v>17382</v>
      </c>
      <c r="D3" s="6" t="n">
        <v>6638</v>
      </c>
    </row>
    <row r="4" spans="1:4">
      <c r="A4" s="4" t="s">
        <v>109</v>
      </c>
    </row>
    <row r="5" spans="1:4">
      <c r="A5" s="4" t="s">
        <v>108</v>
      </c>
      <c r="B5" s="5" t="n">
        <v>2785</v>
      </c>
      <c r="C5" s="5" t="n">
        <v>915</v>
      </c>
      <c r="D5" s="5" t="n">
        <v>155</v>
      </c>
    </row>
    <row r="6" spans="1:4">
      <c r="A6" s="4" t="s">
        <v>110</v>
      </c>
    </row>
    <row r="7" spans="1:4">
      <c r="A7" s="4" t="s">
        <v>108</v>
      </c>
      <c r="B7" s="5" t="n">
        <v>5646</v>
      </c>
      <c r="C7" s="5" t="n">
        <v>3502</v>
      </c>
      <c r="D7" s="5" t="n">
        <v>674</v>
      </c>
    </row>
    <row r="8" spans="1:4">
      <c r="A8" s="4" t="s">
        <v>111</v>
      </c>
    </row>
    <row r="9" spans="1:4">
      <c r="A9" s="4" t="s">
        <v>108</v>
      </c>
      <c r="B9" s="5" t="n">
        <v>5880</v>
      </c>
      <c r="C9" s="5" t="n">
        <v>3780</v>
      </c>
      <c r="D9" s="5" t="n">
        <v>736</v>
      </c>
    </row>
    <row r="10" spans="1:4">
      <c r="A10" s="4" t="s">
        <v>112</v>
      </c>
    </row>
    <row r="11" spans="1:4">
      <c r="A11" s="4" t="s">
        <v>108</v>
      </c>
      <c r="B11" s="6" t="n">
        <v>17395</v>
      </c>
      <c r="C11" s="6" t="n">
        <v>9185</v>
      </c>
      <c r="D11" s="6" t="n">
        <v>50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31</v>
      </c>
      <c r="C2" s="2" t="s">
        <v>32</v>
      </c>
      <c r="D2" s="2" t="s">
        <v>79</v>
      </c>
    </row>
    <row r="3" spans="1:4">
      <c r="A3" s="3" t="s">
        <v>499</v>
      </c>
    </row>
    <row r="4" spans="1:4">
      <c r="A4" s="4" t="s">
        <v>500</v>
      </c>
      <c r="C4" s="4" t="s">
        <v>509</v>
      </c>
      <c r="D4" s="4" t="s">
        <v>510</v>
      </c>
    </row>
    <row r="5" spans="1:4">
      <c r="A5" s="4" t="s">
        <v>468</v>
      </c>
    </row>
    <row r="6" spans="1:4">
      <c r="A6" s="3" t="s">
        <v>499</v>
      </c>
    </row>
    <row r="7" spans="1:4">
      <c r="A7" s="4" t="s">
        <v>500</v>
      </c>
      <c r="B7" s="4" t="s">
        <v>5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2"/>
  </cols>
  <sheetData>
    <row r="1" spans="1:2">
      <c r="A1" s="1" t="s">
        <v>511</v>
      </c>
      <c r="B1" s="2" t="s">
        <v>1</v>
      </c>
    </row>
    <row r="2" spans="1:2">
      <c r="B2" s="2" t="s">
        <v>31</v>
      </c>
    </row>
    <row r="3" spans="1:2">
      <c r="A3" s="4" t="s">
        <v>512</v>
      </c>
    </row>
    <row r="4" spans="1:2">
      <c r="A4" s="3" t="s">
        <v>513</v>
      </c>
    </row>
    <row r="5" spans="1:2">
      <c r="A5" s="4" t="s">
        <v>514</v>
      </c>
      <c r="B5" s="4" t="s">
        <v>515</v>
      </c>
    </row>
    <row r="6" spans="1:2">
      <c r="A6" s="4" t="s">
        <v>516</v>
      </c>
    </row>
    <row r="7" spans="1:2">
      <c r="A7" s="3" t="s">
        <v>513</v>
      </c>
    </row>
    <row r="8" spans="1:2">
      <c r="A8" s="4" t="s">
        <v>514</v>
      </c>
      <c r="B8" s="4" t="s">
        <v>517</v>
      </c>
    </row>
    <row r="9" spans="1:2">
      <c r="A9" s="4" t="s">
        <v>518</v>
      </c>
    </row>
    <row r="10" spans="1:2">
      <c r="A10" s="3" t="s">
        <v>513</v>
      </c>
    </row>
    <row r="11" spans="1:2">
      <c r="A11" s="4" t="s">
        <v>514</v>
      </c>
      <c r="B11" s="4" t="s">
        <v>519</v>
      </c>
    </row>
    <row r="12" spans="1:2">
      <c r="A12" s="4" t="s">
        <v>520</v>
      </c>
    </row>
    <row r="13" spans="1:2">
      <c r="A13" s="3" t="s">
        <v>513</v>
      </c>
    </row>
    <row r="14" spans="1:2">
      <c r="A14" s="4" t="s">
        <v>514</v>
      </c>
      <c r="B14" s="4" t="s">
        <v>515</v>
      </c>
    </row>
    <row r="15" spans="1:2">
      <c r="A15" s="4" t="s">
        <v>521</v>
      </c>
    </row>
    <row r="16" spans="1:2">
      <c r="A16" s="3" t="s">
        <v>513</v>
      </c>
    </row>
    <row r="17" spans="1:2">
      <c r="A17" s="4" t="s">
        <v>514</v>
      </c>
      <c r="B17" s="4"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31</v>
      </c>
      <c r="C1" s="2" t="s">
        <v>32</v>
      </c>
    </row>
    <row r="2" spans="1:3">
      <c r="A2" s="3" t="s">
        <v>523</v>
      </c>
    </row>
    <row r="3" spans="1:3">
      <c r="A3" s="4" t="s">
        <v>152</v>
      </c>
      <c r="B3" s="6" t="n">
        <v>36078</v>
      </c>
      <c r="C3" s="6" t="n">
        <v>14896</v>
      </c>
    </row>
    <row r="4" spans="1:3">
      <c r="A4" s="4" t="s">
        <v>524</v>
      </c>
      <c r="B4" s="5" t="n">
        <v>0</v>
      </c>
      <c r="C4" s="5" t="n">
        <v>0</v>
      </c>
    </row>
    <row r="5" spans="1:3">
      <c r="A5" s="4" t="s">
        <v>525</v>
      </c>
      <c r="B5" s="6" t="n">
        <v>36078</v>
      </c>
      <c r="C5" s="6" t="n">
        <v>148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6</v>
      </c>
      <c r="C1" s="2" t="s">
        <v>31</v>
      </c>
      <c r="D1" s="2" t="s">
        <v>32</v>
      </c>
    </row>
    <row r="2" spans="1:4">
      <c r="A2" s="3" t="s">
        <v>194</v>
      </c>
    </row>
    <row r="3" spans="1:4">
      <c r="A3" s="4" t="s">
        <v>527</v>
      </c>
      <c r="C3" s="6" t="n">
        <v>5331</v>
      </c>
      <c r="D3" s="6" t="n">
        <v>296</v>
      </c>
    </row>
    <row r="4" spans="1:4">
      <c r="A4" s="4" t="s">
        <v>528</v>
      </c>
      <c r="B4" s="4" t="s">
        <v>103</v>
      </c>
      <c r="C4" s="5" t="n">
        <v>4845</v>
      </c>
    </row>
    <row r="5" spans="1:4">
      <c r="A5" s="4" t="s">
        <v>529</v>
      </c>
      <c r="C5" s="5" t="n">
        <v>4821</v>
      </c>
      <c r="D5" s="5" t="n">
        <v>5412</v>
      </c>
    </row>
    <row r="6" spans="1:4">
      <c r="A6" s="4" t="s">
        <v>530</v>
      </c>
      <c r="C6" s="5" t="n">
        <v>4571</v>
      </c>
      <c r="D6" s="5" t="n">
        <v>2424</v>
      </c>
    </row>
    <row r="7" spans="1:4">
      <c r="A7" s="4" t="s">
        <v>531</v>
      </c>
      <c r="B7" s="4" t="s">
        <v>104</v>
      </c>
      <c r="C7" s="5" t="n">
        <v>2968</v>
      </c>
      <c r="D7" s="5" t="n">
        <v>3485</v>
      </c>
    </row>
    <row r="8" spans="1:4">
      <c r="A8" s="4" t="s">
        <v>532</v>
      </c>
      <c r="C8" s="5" t="n">
        <v>2964</v>
      </c>
      <c r="D8" s="5" t="n">
        <v>1620</v>
      </c>
    </row>
    <row r="9" spans="1:4">
      <c r="A9" s="4" t="s">
        <v>533</v>
      </c>
      <c r="C9" s="5" t="n">
        <v>2250</v>
      </c>
    </row>
    <row r="10" spans="1:4">
      <c r="A10" s="4" t="s">
        <v>534</v>
      </c>
      <c r="C10" s="5" t="n">
        <v>1550</v>
      </c>
      <c r="D10" s="5" t="n">
        <v>4200</v>
      </c>
    </row>
    <row r="11" spans="1:4">
      <c r="A11" s="4" t="s">
        <v>535</v>
      </c>
      <c r="C11" s="5" t="n">
        <v>3292</v>
      </c>
      <c r="D11" s="5" t="n">
        <v>860</v>
      </c>
    </row>
    <row r="12" spans="1:4">
      <c r="A12" s="4" t="s">
        <v>38</v>
      </c>
      <c r="C12" s="6" t="n">
        <v>32592</v>
      </c>
      <c r="D12" s="6" t="n">
        <v>18297</v>
      </c>
    </row>
    <row r="13" spans="1:4"/>
    <row r="14" spans="1:4">
      <c r="A14" s="4" t="s">
        <v>103</v>
      </c>
      <c r="B14" s="4" t="s">
        <v>536</v>
      </c>
    </row>
    <row r="15" spans="1:4">
      <c r="A15" s="4" t="s">
        <v>104</v>
      </c>
      <c r="B15" s="4" t="s">
        <v>537</v>
      </c>
    </row>
  </sheetData>
  <mergeCells count="4">
    <mergeCell ref="A1:B1"/>
    <mergeCell ref="A13:C13"/>
    <mergeCell ref="B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538</v>
      </c>
      <c r="C1" s="2" t="s">
        <v>31</v>
      </c>
      <c r="E1" s="2" t="s">
        <v>32</v>
      </c>
      <c r="G1" s="2" t="s">
        <v>539</v>
      </c>
      <c r="H1" s="2" t="s">
        <v>540</v>
      </c>
      <c r="I1" s="2" t="s">
        <v>541</v>
      </c>
    </row>
    <row r="2" spans="1:9">
      <c r="A2" s="3" t="s">
        <v>542</v>
      </c>
    </row>
    <row r="3" spans="1:9">
      <c r="A3" s="4" t="s">
        <v>543</v>
      </c>
      <c r="C3" s="6" t="n">
        <v>31932</v>
      </c>
      <c r="E3" s="6" t="n">
        <v>19318</v>
      </c>
    </row>
    <row r="4" spans="1:9">
      <c r="A4" s="4" t="s">
        <v>544</v>
      </c>
    </row>
    <row r="5" spans="1:9">
      <c r="A5" s="3" t="s">
        <v>542</v>
      </c>
    </row>
    <row r="6" spans="1:9">
      <c r="A6" s="4" t="s">
        <v>253</v>
      </c>
      <c r="B6" s="4" t="s">
        <v>103</v>
      </c>
      <c r="C6" s="5" t="n">
        <v>1005</v>
      </c>
    </row>
    <row r="7" spans="1:9">
      <c r="A7" s="4" t="s">
        <v>545</v>
      </c>
    </row>
    <row r="8" spans="1:9">
      <c r="A8" s="3" t="s">
        <v>542</v>
      </c>
    </row>
    <row r="9" spans="1:9">
      <c r="A9" s="4" t="s">
        <v>253</v>
      </c>
      <c r="B9" s="4" t="s">
        <v>104</v>
      </c>
      <c r="C9" s="5" t="n">
        <v>829</v>
      </c>
      <c r="E9" s="5" t="n">
        <v>1892</v>
      </c>
    </row>
    <row r="10" spans="1:9">
      <c r="A10" s="4" t="s">
        <v>546</v>
      </c>
    </row>
    <row r="11" spans="1:9">
      <c r="A11" s="3" t="s">
        <v>542</v>
      </c>
    </row>
    <row r="12" spans="1:9">
      <c r="A12" s="4" t="s">
        <v>547</v>
      </c>
      <c r="B12" s="4" t="s">
        <v>548</v>
      </c>
      <c r="C12" s="5" t="n">
        <v>4386</v>
      </c>
    </row>
    <row r="13" spans="1:9">
      <c r="A13" s="4" t="s">
        <v>549</v>
      </c>
    </row>
    <row r="14" spans="1:9">
      <c r="A14" s="3" t="s">
        <v>542</v>
      </c>
    </row>
    <row r="15" spans="1:9">
      <c r="A15" s="4" t="s">
        <v>547</v>
      </c>
      <c r="B15" s="4" t="s">
        <v>550</v>
      </c>
      <c r="C15" s="5" t="n">
        <v>2880</v>
      </c>
    </row>
    <row r="16" spans="1:9">
      <c r="A16" s="4" t="s">
        <v>551</v>
      </c>
    </row>
    <row r="17" spans="1:9">
      <c r="A17" s="3" t="s">
        <v>542</v>
      </c>
    </row>
    <row r="18" spans="1:9">
      <c r="A18" s="4" t="s">
        <v>255</v>
      </c>
      <c r="C18" s="5" t="n">
        <v>4191</v>
      </c>
      <c r="D18" s="4" t="s">
        <v>552</v>
      </c>
      <c r="E18" s="5" t="n">
        <v>3836</v>
      </c>
      <c r="F18" s="4" t="s">
        <v>552</v>
      </c>
      <c r="I18" s="6" t="n">
        <v>4744</v>
      </c>
    </row>
    <row r="19" spans="1:9">
      <c r="A19" s="4" t="s">
        <v>553</v>
      </c>
    </row>
    <row r="20" spans="1:9">
      <c r="A20" s="3" t="s">
        <v>542</v>
      </c>
    </row>
    <row r="21" spans="1:9">
      <c r="A21" s="4" t="s">
        <v>255</v>
      </c>
      <c r="C21" s="5" t="n">
        <v>6736</v>
      </c>
      <c r="D21" s="4" t="s">
        <v>554</v>
      </c>
      <c r="E21" s="5" t="n">
        <v>4898</v>
      </c>
      <c r="F21" s="4" t="s">
        <v>554</v>
      </c>
      <c r="H21" s="6" t="n">
        <v>4823</v>
      </c>
    </row>
    <row r="22" spans="1:9">
      <c r="A22" s="4" t="s">
        <v>555</v>
      </c>
    </row>
    <row r="23" spans="1:9">
      <c r="A23" s="3" t="s">
        <v>542</v>
      </c>
    </row>
    <row r="24" spans="1:9">
      <c r="A24" s="4" t="s">
        <v>255</v>
      </c>
      <c r="C24" s="5" t="n">
        <v>9187</v>
      </c>
      <c r="D24" s="4" t="s">
        <v>556</v>
      </c>
      <c r="E24" s="5" t="n">
        <v>7632</v>
      </c>
      <c r="F24" s="4" t="s">
        <v>556</v>
      </c>
      <c r="G24" s="6" t="n">
        <v>7930</v>
      </c>
    </row>
    <row r="25" spans="1:9">
      <c r="A25" s="4" t="s">
        <v>549</v>
      </c>
    </row>
    <row r="26" spans="1:9">
      <c r="A26" s="3" t="s">
        <v>542</v>
      </c>
    </row>
    <row r="27" spans="1:9">
      <c r="A27" s="4" t="s">
        <v>255</v>
      </c>
      <c r="B27" s="4" t="s">
        <v>550</v>
      </c>
      <c r="C27" s="5" t="n">
        <v>2016</v>
      </c>
    </row>
    <row r="28" spans="1:9">
      <c r="A28" s="4" t="s">
        <v>557</v>
      </c>
    </row>
    <row r="29" spans="1:9">
      <c r="A29" s="3" t="s">
        <v>542</v>
      </c>
    </row>
    <row r="30" spans="1:9">
      <c r="A30" s="4" t="s">
        <v>255</v>
      </c>
      <c r="B30" s="4" t="s">
        <v>558</v>
      </c>
      <c r="C30" s="6" t="n">
        <v>702</v>
      </c>
      <c r="E30" s="6" t="n">
        <v>1060</v>
      </c>
    </row>
    <row r="31" spans="1:9"/>
    <row r="32" spans="1:9">
      <c r="A32" s="4" t="s">
        <v>103</v>
      </c>
      <c r="B32" s="4" t="s">
        <v>559</v>
      </c>
    </row>
    <row r="33" spans="1:9">
      <c r="A33" s="4" t="s">
        <v>104</v>
      </c>
      <c r="B33" s="4" t="s">
        <v>560</v>
      </c>
    </row>
    <row r="34" spans="1:9">
      <c r="A34" s="4" t="s">
        <v>548</v>
      </c>
      <c r="B34" s="4" t="s">
        <v>561</v>
      </c>
    </row>
    <row r="35" spans="1:9">
      <c r="A35" s="4" t="s">
        <v>550</v>
      </c>
      <c r="B35" s="4" t="s">
        <v>562</v>
      </c>
    </row>
    <row r="36" spans="1:9">
      <c r="A36" s="4" t="s">
        <v>552</v>
      </c>
      <c r="B36" s="4" t="s">
        <v>563</v>
      </c>
    </row>
    <row r="37" spans="1:9">
      <c r="A37" s="4" t="s">
        <v>554</v>
      </c>
      <c r="B37" s="4" t="s">
        <v>564</v>
      </c>
    </row>
    <row r="38" spans="1:9">
      <c r="A38" s="4" t="s">
        <v>556</v>
      </c>
      <c r="B38" s="4" t="s">
        <v>565</v>
      </c>
    </row>
    <row r="39" spans="1:9">
      <c r="A39" s="4" t="s">
        <v>558</v>
      </c>
      <c r="B39" s="4" t="s">
        <v>566</v>
      </c>
    </row>
  </sheetData>
  <mergeCells count="12">
    <mergeCell ref="A1:B1"/>
    <mergeCell ref="C1:D1"/>
    <mergeCell ref="E1:F1"/>
    <mergeCell ref="A31:H31"/>
    <mergeCell ref="B32:H32"/>
    <mergeCell ref="B33:H33"/>
    <mergeCell ref="B34:H34"/>
    <mergeCell ref="B35:H35"/>
    <mergeCell ref="B36:H36"/>
    <mergeCell ref="B37:H37"/>
    <mergeCell ref="B38:H38"/>
    <mergeCell ref="B39:H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s>
  <sheetData>
    <row r="1" spans="1:13">
      <c r="A1" s="1" t="s">
        <v>567</v>
      </c>
      <c r="C1" s="2" t="s">
        <v>568</v>
      </c>
      <c r="D1" s="2" t="s">
        <v>31</v>
      </c>
      <c r="F1" s="2" t="s">
        <v>32</v>
      </c>
      <c r="H1" s="2" t="s">
        <v>79</v>
      </c>
      <c r="I1" s="2" t="s">
        <v>569</v>
      </c>
      <c r="J1" s="2" t="s">
        <v>570</v>
      </c>
      <c r="K1" s="2" t="s">
        <v>539</v>
      </c>
      <c r="L1" s="2" t="s">
        <v>540</v>
      </c>
      <c r="M1" s="2" t="s">
        <v>541</v>
      </c>
    </row>
    <row r="2" spans="1:13">
      <c r="A2" s="3" t="s">
        <v>542</v>
      </c>
    </row>
    <row r="3" spans="1:13">
      <c r="A3" s="4" t="s">
        <v>571</v>
      </c>
      <c r="D3" s="6" t="n">
        <v>3471000</v>
      </c>
      <c r="F3" s="6" t="n">
        <v>370000</v>
      </c>
    </row>
    <row r="4" spans="1:13">
      <c r="A4" s="4" t="s">
        <v>91</v>
      </c>
      <c r="D4" s="6" t="n">
        <v>5765000</v>
      </c>
    </row>
    <row r="5" spans="1:13">
      <c r="A5" s="4" t="s">
        <v>468</v>
      </c>
    </row>
    <row r="6" spans="1:13">
      <c r="A6" s="3" t="s">
        <v>542</v>
      </c>
    </row>
    <row r="7" spans="1:13">
      <c r="A7" s="4" t="s">
        <v>572</v>
      </c>
      <c r="D7" s="4" t="s">
        <v>469</v>
      </c>
    </row>
    <row r="8" spans="1:13">
      <c r="A8" s="4" t="s">
        <v>544</v>
      </c>
    </row>
    <row r="9" spans="1:13">
      <c r="A9" s="3" t="s">
        <v>542</v>
      </c>
    </row>
    <row r="10" spans="1:13">
      <c r="A10" s="4" t="s">
        <v>573</v>
      </c>
      <c r="D10" s="6" t="n">
        <v>1005000</v>
      </c>
    </row>
    <row r="11" spans="1:13">
      <c r="A11" s="4" t="s">
        <v>574</v>
      </c>
      <c r="D11" s="4" t="s">
        <v>575</v>
      </c>
    </row>
    <row r="12" spans="1:13">
      <c r="A12" s="4" t="s">
        <v>545</v>
      </c>
    </row>
    <row r="13" spans="1:13">
      <c r="A13" s="3" t="s">
        <v>542</v>
      </c>
    </row>
    <row r="14" spans="1:13">
      <c r="A14" s="4" t="s">
        <v>91</v>
      </c>
      <c r="D14" s="6" t="n">
        <v>965000</v>
      </c>
      <c r="F14" s="6" t="n">
        <v>0</v>
      </c>
      <c r="H14" s="6" t="n">
        <v>0</v>
      </c>
    </row>
    <row r="15" spans="1:13">
      <c r="A15" s="4" t="s">
        <v>576</v>
      </c>
    </row>
    <row r="16" spans="1:13">
      <c r="A16" s="3" t="s">
        <v>542</v>
      </c>
    </row>
    <row r="17" spans="1:13">
      <c r="A17" s="4" t="s">
        <v>574</v>
      </c>
      <c r="D17" s="4" t="s">
        <v>398</v>
      </c>
      <c r="F17" s="4" t="s">
        <v>398</v>
      </c>
    </row>
    <row r="18" spans="1:13">
      <c r="A18" s="4" t="s">
        <v>546</v>
      </c>
    </row>
    <row r="19" spans="1:13">
      <c r="A19" s="3" t="s">
        <v>542</v>
      </c>
    </row>
    <row r="20" spans="1:13">
      <c r="A20" s="4" t="s">
        <v>577</v>
      </c>
      <c r="J20" s="4" t="s">
        <v>578</v>
      </c>
    </row>
    <row r="21" spans="1:13">
      <c r="A21" s="4" t="s">
        <v>579</v>
      </c>
      <c r="D21" s="6" t="n">
        <v>9000000</v>
      </c>
    </row>
    <row r="22" spans="1:13">
      <c r="A22" s="4" t="s">
        <v>91</v>
      </c>
      <c r="D22" s="5" t="n">
        <v>4614000</v>
      </c>
    </row>
    <row r="23" spans="1:13">
      <c r="A23" s="4" t="s">
        <v>551</v>
      </c>
    </row>
    <row r="24" spans="1:13">
      <c r="A24" s="3" t="s">
        <v>542</v>
      </c>
    </row>
    <row r="25" spans="1:13">
      <c r="A25" s="4" t="s">
        <v>255</v>
      </c>
      <c r="D25" s="6" t="n">
        <v>4191000</v>
      </c>
      <c r="E25" s="4" t="s">
        <v>103</v>
      </c>
      <c r="F25" s="6" t="n">
        <v>3836000</v>
      </c>
      <c r="G25" s="4" t="s">
        <v>103</v>
      </c>
      <c r="M25" s="6" t="n">
        <v>4744000</v>
      </c>
    </row>
    <row r="26" spans="1:13">
      <c r="A26" s="4" t="s">
        <v>572</v>
      </c>
      <c r="D26" s="4" t="s">
        <v>580</v>
      </c>
      <c r="F26" s="4" t="s">
        <v>581</v>
      </c>
      <c r="M26" s="4" t="s">
        <v>582</v>
      </c>
    </row>
    <row r="27" spans="1:13">
      <c r="A27" s="4" t="s">
        <v>571</v>
      </c>
      <c r="D27" s="6" t="n">
        <v>633000</v>
      </c>
      <c r="F27" s="6" t="n">
        <v>366000</v>
      </c>
    </row>
    <row r="28" spans="1:13">
      <c r="A28" s="4" t="s">
        <v>583</v>
      </c>
      <c r="D28" s="5" t="n">
        <v>3586000</v>
      </c>
    </row>
    <row r="29" spans="1:13">
      <c r="A29" s="4" t="s">
        <v>553</v>
      </c>
    </row>
    <row r="30" spans="1:13">
      <c r="A30" s="3" t="s">
        <v>542</v>
      </c>
    </row>
    <row r="31" spans="1:13">
      <c r="A31" s="4" t="s">
        <v>255</v>
      </c>
      <c r="D31" s="6" t="n">
        <v>6736000</v>
      </c>
      <c r="E31" s="4" t="s">
        <v>104</v>
      </c>
      <c r="F31" s="5" t="n">
        <v>4898000</v>
      </c>
      <c r="G31" s="4" t="s">
        <v>104</v>
      </c>
      <c r="L31" s="6" t="n">
        <v>4823000</v>
      </c>
    </row>
    <row r="32" spans="1:13">
      <c r="A32" s="4" t="s">
        <v>584</v>
      </c>
      <c r="F32" s="6" t="n">
        <v>1529000</v>
      </c>
    </row>
    <row r="33" spans="1:13">
      <c r="A33" s="4" t="s">
        <v>572</v>
      </c>
      <c r="D33" s="4" t="s">
        <v>585</v>
      </c>
      <c r="F33" s="4" t="s">
        <v>586</v>
      </c>
      <c r="L33" s="4" t="s">
        <v>587</v>
      </c>
    </row>
    <row r="34" spans="1:13">
      <c r="A34" s="4" t="s">
        <v>571</v>
      </c>
      <c r="D34" s="6" t="n">
        <v>771000</v>
      </c>
      <c r="F34" s="6" t="n">
        <v>274000</v>
      </c>
    </row>
    <row r="35" spans="1:13">
      <c r="A35" s="4" t="s">
        <v>583</v>
      </c>
      <c r="D35" s="5" t="n">
        <v>6352000</v>
      </c>
    </row>
    <row r="36" spans="1:13">
      <c r="A36" s="4" t="s">
        <v>555</v>
      </c>
    </row>
    <row r="37" spans="1:13">
      <c r="A37" s="3" t="s">
        <v>542</v>
      </c>
    </row>
    <row r="38" spans="1:13">
      <c r="A38" s="4" t="s">
        <v>255</v>
      </c>
      <c r="D38" s="5" t="n">
        <v>9187000</v>
      </c>
      <c r="E38" s="4" t="s">
        <v>548</v>
      </c>
      <c r="F38" s="5" t="n">
        <v>7632000</v>
      </c>
      <c r="G38" s="4" t="s">
        <v>548</v>
      </c>
      <c r="K38" s="6" t="n">
        <v>7930000</v>
      </c>
    </row>
    <row r="39" spans="1:13">
      <c r="A39" s="4" t="s">
        <v>572</v>
      </c>
      <c r="K39" s="4" t="s">
        <v>588</v>
      </c>
    </row>
    <row r="40" spans="1:13">
      <c r="A40" s="4" t="s">
        <v>571</v>
      </c>
      <c r="D40" s="5" t="n">
        <v>2134000</v>
      </c>
      <c r="F40" s="5" t="n">
        <v>-89000</v>
      </c>
    </row>
    <row r="41" spans="1:13">
      <c r="A41" s="4" t="s">
        <v>549</v>
      </c>
    </row>
    <row r="42" spans="1:13">
      <c r="A42" s="3" t="s">
        <v>542</v>
      </c>
    </row>
    <row r="43" spans="1:13">
      <c r="A43" s="4" t="s">
        <v>255</v>
      </c>
      <c r="B43" s="4" t="s">
        <v>550</v>
      </c>
      <c r="D43" s="5" t="n">
        <v>2016000</v>
      </c>
    </row>
    <row r="44" spans="1:13">
      <c r="A44" s="4" t="s">
        <v>572</v>
      </c>
      <c r="C44" s="4" t="s">
        <v>589</v>
      </c>
    </row>
    <row r="45" spans="1:13">
      <c r="A45" s="4" t="s">
        <v>590</v>
      </c>
      <c r="C45" s="6" t="n">
        <v>2429000</v>
      </c>
    </row>
    <row r="46" spans="1:13">
      <c r="A46" s="4" t="s">
        <v>583</v>
      </c>
      <c r="D46" s="5" t="n">
        <v>2007000</v>
      </c>
    </row>
    <row r="47" spans="1:13">
      <c r="A47" s="4" t="s">
        <v>577</v>
      </c>
      <c r="I47" s="4" t="s">
        <v>591</v>
      </c>
    </row>
    <row r="48" spans="1:13">
      <c r="A48" s="4" t="s">
        <v>592</v>
      </c>
      <c r="I48" s="6" t="n">
        <v>4441000</v>
      </c>
    </row>
    <row r="49" spans="1:13">
      <c r="A49" s="4" t="s">
        <v>579</v>
      </c>
      <c r="D49" s="5" t="n">
        <v>3001000</v>
      </c>
    </row>
    <row r="50" spans="1:13">
      <c r="A50" s="4" t="s">
        <v>593</v>
      </c>
      <c r="D50" s="5" t="n">
        <v>0</v>
      </c>
    </row>
    <row r="51" spans="1:13">
      <c r="A51" s="4" t="s">
        <v>557</v>
      </c>
    </row>
    <row r="52" spans="1:13">
      <c r="A52" s="3" t="s">
        <v>542</v>
      </c>
    </row>
    <row r="53" spans="1:13">
      <c r="A53" s="4" t="s">
        <v>255</v>
      </c>
      <c r="B53" s="4" t="s">
        <v>552</v>
      </c>
      <c r="D53" s="5" t="n">
        <v>702000</v>
      </c>
      <c r="F53" s="5" t="n">
        <v>1060000</v>
      </c>
    </row>
    <row r="54" spans="1:13">
      <c r="A54" s="4" t="s">
        <v>91</v>
      </c>
      <c r="D54" s="5" t="n">
        <v>186000</v>
      </c>
      <c r="F54" s="5" t="n">
        <v>0</v>
      </c>
      <c r="H54" s="6" t="n">
        <v>0</v>
      </c>
    </row>
    <row r="55" spans="1:13">
      <c r="A55" s="4" t="s">
        <v>594</v>
      </c>
    </row>
    <row r="56" spans="1:13">
      <c r="A56" s="3" t="s">
        <v>542</v>
      </c>
    </row>
    <row r="57" spans="1:13">
      <c r="A57" s="4" t="s">
        <v>255</v>
      </c>
      <c r="D57" s="6" t="n">
        <v>1000000</v>
      </c>
      <c r="F57" s="6" t="n">
        <v>1000000</v>
      </c>
    </row>
    <row r="58" spans="1:13"/>
    <row r="59" spans="1:13">
      <c r="A59" s="4" t="s">
        <v>103</v>
      </c>
      <c r="B59" s="4" t="s">
        <v>563</v>
      </c>
    </row>
    <row r="60" spans="1:13">
      <c r="A60" s="4" t="s">
        <v>104</v>
      </c>
      <c r="B60" s="4" t="s">
        <v>564</v>
      </c>
    </row>
    <row r="61" spans="1:13">
      <c r="A61" s="4" t="s">
        <v>548</v>
      </c>
      <c r="B61" s="4" t="s">
        <v>565</v>
      </c>
    </row>
    <row r="62" spans="1:13">
      <c r="A62" s="4" t="s">
        <v>550</v>
      </c>
      <c r="B62" s="4" t="s">
        <v>562</v>
      </c>
    </row>
    <row r="63" spans="1:13">
      <c r="A63" s="4" t="s">
        <v>552</v>
      </c>
      <c r="B63" s="4" t="s">
        <v>566</v>
      </c>
    </row>
  </sheetData>
  <mergeCells count="9">
    <mergeCell ref="A1:B1"/>
    <mergeCell ref="D1:E1"/>
    <mergeCell ref="F1:G1"/>
    <mergeCell ref="A58:L58"/>
    <mergeCell ref="B59:L59"/>
    <mergeCell ref="B60:L60"/>
    <mergeCell ref="B61:L61"/>
    <mergeCell ref="B62:L62"/>
    <mergeCell ref="B63:L6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31</v>
      </c>
      <c r="C1" s="2" t="s">
        <v>32</v>
      </c>
    </row>
    <row r="2" spans="1:3">
      <c r="A2" s="3" t="s">
        <v>513</v>
      </c>
    </row>
    <row r="3" spans="1:3">
      <c r="A3" s="4" t="s">
        <v>596</v>
      </c>
      <c r="B3" s="6" t="n">
        <v>-18844</v>
      </c>
      <c r="C3" s="6" t="n">
        <v>-10440</v>
      </c>
    </row>
    <row r="4" spans="1:3">
      <c r="A4" s="4" t="s">
        <v>597</v>
      </c>
      <c r="B4" s="5" t="n">
        <v>1812</v>
      </c>
      <c r="C4" s="5" t="n">
        <v>501</v>
      </c>
    </row>
    <row r="5" spans="1:3">
      <c r="A5" s="4" t="s">
        <v>119</v>
      </c>
      <c r="B5" s="5" t="n">
        <v>13932</v>
      </c>
      <c r="C5" s="5" t="n">
        <v>16259</v>
      </c>
    </row>
    <row r="6" spans="1:3">
      <c r="A6" s="4" t="s">
        <v>512</v>
      </c>
    </row>
    <row r="7" spans="1:3">
      <c r="A7" s="3" t="s">
        <v>513</v>
      </c>
    </row>
    <row r="8" spans="1:3">
      <c r="A8" s="4" t="s">
        <v>598</v>
      </c>
      <c r="B8" s="5" t="n">
        <v>23763</v>
      </c>
      <c r="C8" s="5" t="n">
        <v>20177</v>
      </c>
    </row>
    <row r="9" spans="1:3">
      <c r="A9" s="4" t="s">
        <v>599</v>
      </c>
    </row>
    <row r="10" spans="1:3">
      <c r="A10" s="3" t="s">
        <v>513</v>
      </c>
    </row>
    <row r="11" spans="1:3">
      <c r="A11" s="4" t="s">
        <v>598</v>
      </c>
      <c r="B11" s="5" t="n">
        <v>4370</v>
      </c>
      <c r="C11" s="5" t="n">
        <v>3073</v>
      </c>
    </row>
    <row r="12" spans="1:3">
      <c r="A12" s="4" t="s">
        <v>516</v>
      </c>
    </row>
    <row r="13" spans="1:3">
      <c r="A13" s="3" t="s">
        <v>513</v>
      </c>
    </row>
    <row r="14" spans="1:3">
      <c r="A14" s="4" t="s">
        <v>598</v>
      </c>
      <c r="B14" s="5" t="n">
        <v>31</v>
      </c>
      <c r="C14" s="5" t="n">
        <v>34</v>
      </c>
    </row>
    <row r="15" spans="1:3">
      <c r="A15" s="4" t="s">
        <v>518</v>
      </c>
    </row>
    <row r="16" spans="1:3">
      <c r="A16" s="3" t="s">
        <v>513</v>
      </c>
    </row>
    <row r="17" spans="1:3">
      <c r="A17" s="4" t="s">
        <v>598</v>
      </c>
      <c r="B17" s="6" t="n">
        <v>2800</v>
      </c>
      <c r="C17" s="6" t="n">
        <v>29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31</v>
      </c>
      <c r="C2" s="2" t="s">
        <v>32</v>
      </c>
      <c r="D2" s="2" t="s">
        <v>79</v>
      </c>
    </row>
    <row r="3" spans="1:4">
      <c r="A3" s="3" t="s">
        <v>200</v>
      </c>
    </row>
    <row r="4" spans="1:4">
      <c r="A4" s="4" t="s">
        <v>601</v>
      </c>
      <c r="B4" s="6" t="n">
        <v>8404</v>
      </c>
      <c r="C4" s="6" t="n">
        <v>6646</v>
      </c>
      <c r="D4" s="6" t="n">
        <v>28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31</v>
      </c>
      <c r="C1" s="2" t="s">
        <v>32</v>
      </c>
    </row>
    <row r="2" spans="1:3">
      <c r="A2" s="3" t="s">
        <v>203</v>
      </c>
    </row>
    <row r="3" spans="1:3">
      <c r="A3" s="4" t="s">
        <v>603</v>
      </c>
      <c r="B3" s="6" t="n">
        <v>18982</v>
      </c>
      <c r="C3" s="6" t="n">
        <v>7406</v>
      </c>
    </row>
    <row r="4" spans="1:3">
      <c r="A4" s="4" t="s">
        <v>604</v>
      </c>
      <c r="B4" s="5" t="n">
        <v>9871</v>
      </c>
      <c r="C4" s="5" t="n">
        <v>2718</v>
      </c>
    </row>
    <row r="5" spans="1:3">
      <c r="A5" s="4" t="s">
        <v>605</v>
      </c>
      <c r="B5" s="5" t="n">
        <v>4694</v>
      </c>
      <c r="C5" s="5" t="n">
        <v>1517</v>
      </c>
    </row>
    <row r="6" spans="1:3">
      <c r="A6" s="4" t="s">
        <v>606</v>
      </c>
      <c r="B6" s="5" t="n">
        <v>1919</v>
      </c>
      <c r="C6" s="5" t="n">
        <v>550</v>
      </c>
    </row>
    <row r="7" spans="1:3">
      <c r="A7" s="4" t="s">
        <v>607</v>
      </c>
      <c r="B7" s="5" t="n">
        <v>1438</v>
      </c>
      <c r="C7" s="5" t="n">
        <v>1506</v>
      </c>
    </row>
    <row r="8" spans="1:3">
      <c r="A8" s="4" t="s">
        <v>608</v>
      </c>
      <c r="C8" s="5" t="n">
        <v>11297</v>
      </c>
    </row>
    <row r="9" spans="1:3">
      <c r="A9" s="4" t="s">
        <v>535</v>
      </c>
      <c r="B9" s="5" t="n">
        <v>3061</v>
      </c>
      <c r="C9" s="5" t="n">
        <v>1700</v>
      </c>
    </row>
    <row r="10" spans="1:3">
      <c r="A10" s="4" t="s">
        <v>119</v>
      </c>
      <c r="B10" s="6" t="n">
        <v>39965</v>
      </c>
      <c r="C10" s="6" t="n">
        <v>266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10</v>
      </c>
    </row>
    <row r="2" spans="1:2">
      <c r="A2" s="3" t="s">
        <v>611</v>
      </c>
    </row>
    <row r="3" spans="1:2">
      <c r="A3" s="4" t="s">
        <v>547</v>
      </c>
      <c r="B3" s="6" t="n">
        <v>7266</v>
      </c>
    </row>
    <row r="4" spans="1:2">
      <c r="A4" s="4" t="s">
        <v>612</v>
      </c>
    </row>
    <row r="5" spans="1:2">
      <c r="A5" s="3" t="s">
        <v>611</v>
      </c>
    </row>
    <row r="6" spans="1:2">
      <c r="A6" s="4" t="s">
        <v>34</v>
      </c>
      <c r="B6" s="5" t="n">
        <v>257564</v>
      </c>
    </row>
    <row r="7" spans="1:2">
      <c r="A7" s="4" t="s">
        <v>547</v>
      </c>
      <c r="B7" s="5" t="n">
        <v>7266</v>
      </c>
    </row>
    <row r="8" spans="1:2">
      <c r="A8" s="4" t="s">
        <v>119</v>
      </c>
      <c r="B8" s="5" t="n">
        <v>264830</v>
      </c>
    </row>
    <row r="9" spans="1:2">
      <c r="A9" s="4" t="s">
        <v>613</v>
      </c>
    </row>
    <row r="10" spans="1:2">
      <c r="A10" s="3" t="s">
        <v>611</v>
      </c>
    </row>
    <row r="11" spans="1:2">
      <c r="A11" s="4" t="s">
        <v>34</v>
      </c>
      <c r="B11" s="5" t="n">
        <v>257564</v>
      </c>
    </row>
    <row r="12" spans="1:2">
      <c r="A12" s="4" t="s">
        <v>119</v>
      </c>
      <c r="B12" s="5" t="n">
        <v>257564</v>
      </c>
    </row>
    <row r="13" spans="1:2">
      <c r="A13" s="4" t="s">
        <v>614</v>
      </c>
    </row>
    <row r="14" spans="1:2">
      <c r="A14" s="3" t="s">
        <v>611</v>
      </c>
    </row>
    <row r="15" spans="1:2">
      <c r="A15" s="4" t="s">
        <v>547</v>
      </c>
      <c r="B15" s="5" t="n">
        <v>7266</v>
      </c>
    </row>
    <row r="16" spans="1:2">
      <c r="A16" s="4" t="s">
        <v>119</v>
      </c>
      <c r="B16" s="6" t="n">
        <v>72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31</v>
      </c>
      <c r="C2" s="2" t="s">
        <v>32</v>
      </c>
      <c r="D2" s="2" t="s">
        <v>79</v>
      </c>
    </row>
    <row r="3" spans="1:4">
      <c r="A3" s="3" t="s">
        <v>114</v>
      </c>
    </row>
    <row r="4" spans="1:4">
      <c r="A4" s="4" t="s">
        <v>96</v>
      </c>
      <c r="B4" s="6" t="n">
        <v>145250</v>
      </c>
      <c r="C4" s="6" t="n">
        <v>13697</v>
      </c>
      <c r="D4" s="6" t="n">
        <v>-25415</v>
      </c>
    </row>
    <row r="5" spans="1:4">
      <c r="A5" s="3" t="s">
        <v>115</v>
      </c>
    </row>
    <row r="6" spans="1:4">
      <c r="A6" s="4" t="s">
        <v>116</v>
      </c>
      <c r="B6" s="5" t="n">
        <v>-11642</v>
      </c>
      <c r="C6" s="5" t="n">
        <v>-3499</v>
      </c>
      <c r="D6" s="5" t="n">
        <v>-1185</v>
      </c>
    </row>
    <row r="7" spans="1:4">
      <c r="A7" s="4" t="s">
        <v>117</v>
      </c>
      <c r="B7" s="6" t="n">
        <v>133608</v>
      </c>
      <c r="C7" s="6" t="n">
        <v>10198</v>
      </c>
      <c r="D7" s="6" t="n">
        <v>-266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610</v>
      </c>
    </row>
    <row r="3" spans="1:2">
      <c r="A3" s="3" t="s">
        <v>206</v>
      </c>
    </row>
    <row r="4" spans="1:2">
      <c r="A4" s="4" t="s">
        <v>616</v>
      </c>
      <c r="B4" s="6" t="n">
        <v>12001</v>
      </c>
    </row>
    <row r="5" spans="1:2">
      <c r="A5" s="4" t="s">
        <v>617</v>
      </c>
      <c r="B5" s="5" t="n">
        <v>-4614</v>
      </c>
    </row>
    <row r="6" spans="1:2">
      <c r="A6" s="4" t="s">
        <v>618</v>
      </c>
      <c r="B6" s="5" t="n">
        <v>-121</v>
      </c>
    </row>
    <row r="7" spans="1:2">
      <c r="A7" s="4" t="s">
        <v>619</v>
      </c>
      <c r="B7" s="6" t="n">
        <v>72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31</v>
      </c>
      <c r="C2" s="2" t="s">
        <v>32</v>
      </c>
    </row>
    <row r="3" spans="1:3">
      <c r="A3" s="4" t="s">
        <v>621</v>
      </c>
    </row>
    <row r="4" spans="1:3">
      <c r="A4" s="3" t="s">
        <v>611</v>
      </c>
    </row>
    <row r="5" spans="1:3">
      <c r="A5" s="4" t="s">
        <v>622</v>
      </c>
      <c r="B5" s="6" t="n">
        <v>1151</v>
      </c>
      <c r="C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623</v>
      </c>
      <c r="B1" s="2" t="s">
        <v>31</v>
      </c>
      <c r="C1" s="2" t="s">
        <v>365</v>
      </c>
      <c r="D1" s="2" t="s">
        <v>31</v>
      </c>
      <c r="E1" s="2" t="s">
        <v>32</v>
      </c>
      <c r="F1" s="2" t="s">
        <v>79</v>
      </c>
    </row>
    <row r="2" spans="1:6">
      <c r="A2" s="3" t="s">
        <v>624</v>
      </c>
    </row>
    <row r="3" spans="1:6">
      <c r="A3" s="4" t="s">
        <v>93</v>
      </c>
      <c r="D3" s="6" t="n">
        <v>5136000</v>
      </c>
      <c r="E3" s="6" t="n">
        <v>92000</v>
      </c>
      <c r="F3" s="6" t="n">
        <v>0</v>
      </c>
    </row>
    <row r="4" spans="1:6">
      <c r="A4" s="4" t="s">
        <v>625</v>
      </c>
      <c r="B4" s="6" t="n">
        <v>0</v>
      </c>
      <c r="D4" s="5" t="n">
        <v>0</v>
      </c>
      <c r="E4" s="5" t="n">
        <v>0</v>
      </c>
      <c r="F4" s="5" t="n">
        <v>0</v>
      </c>
    </row>
    <row r="5" spans="1:6">
      <c r="A5" s="4" t="s">
        <v>626</v>
      </c>
      <c r="D5" s="5" t="n">
        <v>0</v>
      </c>
      <c r="E5" s="5" t="n">
        <v>0</v>
      </c>
      <c r="F5" s="5" t="n">
        <v>0</v>
      </c>
    </row>
    <row r="6" spans="1:6">
      <c r="A6" s="4" t="s">
        <v>627</v>
      </c>
      <c r="B6" s="5" t="n">
        <v>0</v>
      </c>
      <c r="D6" s="6" t="n">
        <v>0</v>
      </c>
      <c r="E6" s="6" t="n">
        <v>0</v>
      </c>
      <c r="F6" s="6" t="n">
        <v>0</v>
      </c>
    </row>
    <row r="7" spans="1:6">
      <c r="A7" s="4" t="s">
        <v>628</v>
      </c>
    </row>
    <row r="8" spans="1:6">
      <c r="A8" s="3" t="s">
        <v>624</v>
      </c>
    </row>
    <row r="9" spans="1:6">
      <c r="A9" s="4" t="s">
        <v>629</v>
      </c>
      <c r="D9" s="5" t="n">
        <v>2014</v>
      </c>
    </row>
    <row r="10" spans="1:6">
      <c r="A10" s="4" t="s">
        <v>630</v>
      </c>
    </row>
    <row r="11" spans="1:6">
      <c r="A11" s="3" t="s">
        <v>624</v>
      </c>
    </row>
    <row r="12" spans="1:6">
      <c r="A12" s="4" t="s">
        <v>629</v>
      </c>
      <c r="D12" s="5" t="n">
        <v>2016</v>
      </c>
    </row>
    <row r="13" spans="1:6">
      <c r="A13" s="4" t="s">
        <v>431</v>
      </c>
    </row>
    <row r="14" spans="1:6">
      <c r="A14" s="3" t="s">
        <v>624</v>
      </c>
    </row>
    <row r="15" spans="1:6">
      <c r="A15" s="4" t="s">
        <v>631</v>
      </c>
      <c r="B15" s="5" t="n">
        <v>7992000</v>
      </c>
      <c r="D15" s="6" t="n">
        <v>7992000</v>
      </c>
    </row>
    <row r="16" spans="1:6">
      <c r="A16" s="4" t="s">
        <v>632</v>
      </c>
      <c r="D16" s="4" t="s">
        <v>633</v>
      </c>
    </row>
    <row r="17" spans="1:6">
      <c r="A17" s="4" t="s">
        <v>415</v>
      </c>
    </row>
    <row r="18" spans="1:6">
      <c r="A18" s="3" t="s">
        <v>624</v>
      </c>
    </row>
    <row r="19" spans="1:6">
      <c r="A19" s="4" t="s">
        <v>631</v>
      </c>
      <c r="B19" s="5" t="n">
        <v>178000</v>
      </c>
      <c r="D19" s="6" t="n">
        <v>178000</v>
      </c>
    </row>
    <row r="20" spans="1:6">
      <c r="A20" s="4" t="s">
        <v>634</v>
      </c>
    </row>
    <row r="21" spans="1:6">
      <c r="A21" s="3" t="s">
        <v>624</v>
      </c>
    </row>
    <row r="22" spans="1:6">
      <c r="A22" s="4" t="s">
        <v>631</v>
      </c>
      <c r="B22" s="6" t="n">
        <v>105000</v>
      </c>
      <c r="D22" s="6" t="n">
        <v>105000</v>
      </c>
    </row>
    <row r="23" spans="1:6">
      <c r="A23" s="4" t="s">
        <v>635</v>
      </c>
    </row>
    <row r="24" spans="1:6">
      <c r="A24" s="3" t="s">
        <v>624</v>
      </c>
    </row>
    <row r="25" spans="1:6">
      <c r="A25" s="4" t="s">
        <v>636</v>
      </c>
      <c r="D25" s="4" t="s">
        <v>637</v>
      </c>
    </row>
    <row r="26" spans="1:6">
      <c r="A26" s="4" t="s">
        <v>638</v>
      </c>
    </row>
    <row r="27" spans="1:6">
      <c r="A27" s="3" t="s">
        <v>624</v>
      </c>
    </row>
    <row r="28" spans="1:6">
      <c r="A28" s="4" t="s">
        <v>636</v>
      </c>
      <c r="D28" s="4" t="s">
        <v>639</v>
      </c>
    </row>
    <row r="29" spans="1:6">
      <c r="A29" s="4" t="s">
        <v>640</v>
      </c>
    </row>
    <row r="30" spans="1:6">
      <c r="A30" s="3" t="s">
        <v>624</v>
      </c>
    </row>
    <row r="31" spans="1:6">
      <c r="A31" s="4" t="s">
        <v>641</v>
      </c>
      <c r="D31" s="6" t="n">
        <v>0</v>
      </c>
    </row>
    <row r="32" spans="1:6">
      <c r="A32" s="4" t="s">
        <v>93</v>
      </c>
      <c r="D32" s="6" t="n">
        <v>0</v>
      </c>
    </row>
    <row r="33" spans="1:6">
      <c r="A33" s="4" t="s">
        <v>642</v>
      </c>
    </row>
    <row r="34" spans="1:6">
      <c r="A34" s="3" t="s">
        <v>624</v>
      </c>
    </row>
    <row r="35" spans="1:6">
      <c r="A35" s="4" t="s">
        <v>643</v>
      </c>
      <c r="B35" s="4" t="s">
        <v>644</v>
      </c>
      <c r="D35" s="4" t="s">
        <v>644</v>
      </c>
    </row>
    <row r="36" spans="1:6">
      <c r="A36" s="4" t="s">
        <v>645</v>
      </c>
    </row>
    <row r="37" spans="1:6">
      <c r="A37" s="3" t="s">
        <v>624</v>
      </c>
    </row>
    <row r="38" spans="1:6">
      <c r="A38" s="4" t="s">
        <v>646</v>
      </c>
      <c r="D38" s="4" t="s">
        <v>647</v>
      </c>
    </row>
    <row r="39" spans="1:6">
      <c r="A39" s="4" t="s">
        <v>648</v>
      </c>
    </row>
    <row r="40" spans="1:6">
      <c r="A40" s="3" t="s">
        <v>624</v>
      </c>
    </row>
    <row r="41" spans="1:6">
      <c r="A41" s="4" t="s">
        <v>93</v>
      </c>
      <c r="B41" s="6" t="n">
        <v>0</v>
      </c>
    </row>
    <row r="42" spans="1:6">
      <c r="A42" s="4" t="s">
        <v>649</v>
      </c>
      <c r="D42" s="4" t="s">
        <v>650</v>
      </c>
    </row>
    <row r="43" spans="1:6">
      <c r="A43" s="4" t="s">
        <v>651</v>
      </c>
      <c r="D43" s="4" t="s">
        <v>644</v>
      </c>
      <c r="E43" s="4" t="s">
        <v>644</v>
      </c>
      <c r="F43" s="4" t="s">
        <v>644</v>
      </c>
    </row>
    <row r="44" spans="1:6">
      <c r="A44" s="4" t="s">
        <v>652</v>
      </c>
      <c r="B44" s="6" t="n">
        <v>0</v>
      </c>
      <c r="D44" s="6" t="n">
        <v>0</v>
      </c>
    </row>
    <row r="45" spans="1:6">
      <c r="A45" s="4" t="s">
        <v>653</v>
      </c>
    </row>
    <row r="46" spans="1:6">
      <c r="A46" s="3" t="s">
        <v>624</v>
      </c>
    </row>
    <row r="47" spans="1:6">
      <c r="A47" s="4" t="s">
        <v>654</v>
      </c>
      <c r="D47" s="4" t="s">
        <v>506</v>
      </c>
    </row>
    <row r="48" spans="1:6">
      <c r="A48" s="4" t="s">
        <v>655</v>
      </c>
    </row>
    <row r="49" spans="1:6">
      <c r="A49" s="3" t="s">
        <v>624</v>
      </c>
    </row>
    <row r="50" spans="1:6">
      <c r="A50" s="4" t="s">
        <v>649</v>
      </c>
      <c r="D50" s="4" t="s">
        <v>656</v>
      </c>
    </row>
    <row r="51" spans="1:6">
      <c r="A51" s="4" t="s">
        <v>657</v>
      </c>
    </row>
    <row r="52" spans="1:6">
      <c r="A52" s="3" t="s">
        <v>624</v>
      </c>
    </row>
    <row r="53" spans="1:6">
      <c r="A53" s="4" t="s">
        <v>658</v>
      </c>
      <c r="D53" s="4" t="s">
        <v>644</v>
      </c>
    </row>
    <row r="54" spans="1:6">
      <c r="A54" s="4" t="s">
        <v>659</v>
      </c>
    </row>
    <row r="55" spans="1:6">
      <c r="A55" s="3" t="s">
        <v>624</v>
      </c>
    </row>
    <row r="56" spans="1:6">
      <c r="A56" s="4" t="s">
        <v>660</v>
      </c>
      <c r="C56" s="4" t="s">
        <v>661</v>
      </c>
    </row>
    <row r="57" spans="1:6">
      <c r="A57" s="4" t="s">
        <v>662</v>
      </c>
    </row>
    <row r="58" spans="1:6">
      <c r="A58" s="3" t="s">
        <v>624</v>
      </c>
    </row>
    <row r="59" spans="1:6">
      <c r="A59" s="4" t="s">
        <v>663</v>
      </c>
      <c r="C59" s="4" t="s">
        <v>515</v>
      </c>
    </row>
    <row r="60" spans="1:6">
      <c r="A60" s="4" t="s">
        <v>654</v>
      </c>
      <c r="C60" s="4" t="s">
        <v>6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31</v>
      </c>
      <c r="C1" s="2" t="s">
        <v>32</v>
      </c>
    </row>
    <row r="2" spans="1:3">
      <c r="A2" s="3" t="s">
        <v>666</v>
      </c>
    </row>
    <row r="3" spans="1:3">
      <c r="A3" s="4" t="s">
        <v>667</v>
      </c>
      <c r="B3" s="6" t="n">
        <v>72</v>
      </c>
    </row>
    <row r="4" spans="1:3">
      <c r="A4" s="4" t="s">
        <v>668</v>
      </c>
      <c r="B4" s="5" t="n">
        <v>0</v>
      </c>
      <c r="C4" s="6" t="n">
        <v>0</v>
      </c>
    </row>
    <row r="5" spans="1:3">
      <c r="A5" s="4" t="s">
        <v>669</v>
      </c>
      <c r="B5" s="5" t="n">
        <v>72</v>
      </c>
    </row>
    <row r="6" spans="1:3">
      <c r="A6" s="3" t="s">
        <v>670</v>
      </c>
    </row>
    <row r="7" spans="1:3">
      <c r="A7" s="4" t="s">
        <v>465</v>
      </c>
      <c r="C7" s="5" t="n">
        <v>2651</v>
      </c>
    </row>
    <row r="8" spans="1:3">
      <c r="A8" s="4" t="s">
        <v>671</v>
      </c>
      <c r="B8" s="5" t="n">
        <v>2852</v>
      </c>
      <c r="C8" s="5" t="n">
        <v>2881</v>
      </c>
    </row>
    <row r="9" spans="1:3">
      <c r="A9" s="4" t="s">
        <v>672</v>
      </c>
      <c r="B9" s="5" t="n">
        <v>208</v>
      </c>
    </row>
    <row r="10" spans="1:3">
      <c r="A10" s="4" t="s">
        <v>668</v>
      </c>
      <c r="B10" s="5" t="n">
        <v>-2852</v>
      </c>
      <c r="C10" s="6" t="n">
        <v>-5532</v>
      </c>
    </row>
    <row r="11" spans="1:3">
      <c r="A11" s="4" t="s">
        <v>673</v>
      </c>
      <c r="B11" s="6" t="n">
        <v>2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31</v>
      </c>
      <c r="C1" s="2" t="s">
        <v>31</v>
      </c>
      <c r="D1" s="2" t="s">
        <v>32</v>
      </c>
      <c r="E1" s="2" t="s">
        <v>79</v>
      </c>
    </row>
    <row r="2" spans="1:5">
      <c r="A2" s="3" t="s">
        <v>675</v>
      </c>
    </row>
    <row r="3" spans="1:5">
      <c r="A3" s="4" t="s">
        <v>676</v>
      </c>
      <c r="C3" s="6" t="n">
        <v>146915000</v>
      </c>
      <c r="D3" s="6" t="n">
        <v>13419000</v>
      </c>
      <c r="E3" s="6" t="n">
        <v>-25415000</v>
      </c>
    </row>
    <row r="4" spans="1:5">
      <c r="A4" s="4" t="s">
        <v>677</v>
      </c>
      <c r="C4" s="5" t="n">
        <v>36729000</v>
      </c>
      <c r="D4" s="5" t="n">
        <v>3355000</v>
      </c>
      <c r="E4" s="5" t="n">
        <v>-6354000</v>
      </c>
    </row>
    <row r="5" spans="1:5">
      <c r="A5" s="4" t="s">
        <v>678</v>
      </c>
      <c r="C5" s="5" t="n">
        <v>-75000</v>
      </c>
      <c r="D5" s="5" t="n">
        <v>-144000</v>
      </c>
      <c r="E5" s="5" t="n">
        <v>99000</v>
      </c>
    </row>
    <row r="6" spans="1:5">
      <c r="A6" s="4" t="s">
        <v>679</v>
      </c>
      <c r="C6" s="5" t="n">
        <v>-2680000</v>
      </c>
      <c r="D6" s="5" t="n">
        <v>-2315000</v>
      </c>
      <c r="E6" s="5" t="n">
        <v>4560000</v>
      </c>
    </row>
    <row r="7" spans="1:5">
      <c r="A7" s="4" t="s">
        <v>680</v>
      </c>
      <c r="C7" s="5" t="n">
        <v>7941000</v>
      </c>
      <c r="D7" s="5" t="n">
        <v>2754000</v>
      </c>
      <c r="E7" s="5" t="n">
        <v>1695000</v>
      </c>
    </row>
    <row r="8" spans="1:5">
      <c r="A8" s="4" t="s">
        <v>681</v>
      </c>
      <c r="C8" s="5" t="n">
        <v>-36779000</v>
      </c>
      <c r="D8" s="5" t="n">
        <v>-3558000</v>
      </c>
    </row>
    <row r="9" spans="1:5">
      <c r="A9" s="4" t="s">
        <v>682</v>
      </c>
      <c r="C9" s="6" t="n">
        <v>5136000</v>
      </c>
      <c r="D9" s="6" t="n">
        <v>92000</v>
      </c>
      <c r="E9" s="6" t="n">
        <v>0</v>
      </c>
    </row>
    <row r="10" spans="1:5">
      <c r="A10" s="4" t="s">
        <v>648</v>
      </c>
    </row>
    <row r="11" spans="1:5">
      <c r="A11" s="3" t="s">
        <v>675</v>
      </c>
    </row>
    <row r="12" spans="1:5">
      <c r="A12" s="4" t="s">
        <v>651</v>
      </c>
      <c r="C12" s="4" t="s">
        <v>644</v>
      </c>
      <c r="D12" s="4" t="s">
        <v>644</v>
      </c>
      <c r="E12" s="4" t="s">
        <v>644</v>
      </c>
    </row>
    <row r="13" spans="1:5">
      <c r="A13" s="4" t="s">
        <v>682</v>
      </c>
      <c r="B1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20"/>
    <col customWidth="1" max="7" min="7" width="37"/>
    <col customWidth="1" max="8" min="8" width="37"/>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20"/>
    <col customWidth="1" max="17" min="17" width="30"/>
  </cols>
  <sheetData>
    <row r="1" spans="1:17">
      <c r="A1" s="1" t="s">
        <v>683</v>
      </c>
      <c r="B1" s="2" t="s">
        <v>361</v>
      </c>
      <c r="C1" s="2" t="s">
        <v>684</v>
      </c>
      <c r="D1" s="2" t="s">
        <v>685</v>
      </c>
      <c r="E1" s="2" t="s">
        <v>364</v>
      </c>
      <c r="F1" s="2" t="s">
        <v>686</v>
      </c>
      <c r="G1" s="2" t="s">
        <v>687</v>
      </c>
      <c r="H1" s="2" t="s">
        <v>688</v>
      </c>
      <c r="I1" s="2" t="s">
        <v>364</v>
      </c>
      <c r="J1" s="2" t="s">
        <v>689</v>
      </c>
      <c r="K1" s="2" t="s">
        <v>690</v>
      </c>
      <c r="L1" s="2" t="s">
        <v>691</v>
      </c>
      <c r="M1" s="2" t="s">
        <v>692</v>
      </c>
      <c r="N1" s="2" t="s">
        <v>693</v>
      </c>
      <c r="O1" s="2" t="s">
        <v>694</v>
      </c>
      <c r="P1" s="2" t="s">
        <v>695</v>
      </c>
      <c r="Q1" s="2" t="s">
        <v>696</v>
      </c>
    </row>
    <row r="2" spans="1:17">
      <c r="A2" s="3" t="s">
        <v>697</v>
      </c>
    </row>
    <row r="3" spans="1:17">
      <c r="A3" s="4" t="s">
        <v>74</v>
      </c>
      <c r="C3" s="5" t="n">
        <v>799281189</v>
      </c>
      <c r="D3" s="5" t="n">
        <v>371684330</v>
      </c>
      <c r="J3" s="5" t="n">
        <v>1000000000</v>
      </c>
      <c r="L3" s="5" t="n">
        <v>835675688</v>
      </c>
      <c r="M3" s="5" t="n">
        <v>366789830</v>
      </c>
      <c r="N3" s="5" t="n">
        <v>426747470</v>
      </c>
      <c r="P3" s="5" t="n">
        <v>446545450</v>
      </c>
      <c r="Q3" s="5" t="n">
        <v>500000000</v>
      </c>
    </row>
    <row r="4" spans="1:17">
      <c r="A4" s="4" t="s">
        <v>75</v>
      </c>
      <c r="O4" s="5" t="n">
        <v>147000000</v>
      </c>
      <c r="Q4" s="5" t="n">
        <v>147000000</v>
      </c>
    </row>
    <row r="5" spans="1:17">
      <c r="A5" s="4" t="s">
        <v>698</v>
      </c>
      <c r="Q5" s="7" t="n">
        <v>0.0001</v>
      </c>
    </row>
    <row r="6" spans="1:17">
      <c r="A6" s="4" t="s">
        <v>699</v>
      </c>
      <c r="C6" s="5" t="n">
        <v>1000000000</v>
      </c>
      <c r="L6" s="5" t="n">
        <v>1000000000</v>
      </c>
      <c r="P6" s="5" t="n">
        <v>500000000</v>
      </c>
    </row>
    <row r="7" spans="1:17">
      <c r="A7" s="4" t="s">
        <v>700</v>
      </c>
      <c r="C7" s="5" t="n">
        <v>200718811</v>
      </c>
      <c r="L7" s="5" t="n">
        <v>164324312</v>
      </c>
      <c r="P7" s="5" t="n">
        <v>53454550</v>
      </c>
    </row>
    <row r="8" spans="1:17">
      <c r="A8" s="4" t="s">
        <v>701</v>
      </c>
      <c r="D8" s="5" t="n">
        <v>10</v>
      </c>
    </row>
    <row r="9" spans="1:17">
      <c r="A9" s="4" t="s">
        <v>702</v>
      </c>
      <c r="G9" s="6" t="n">
        <v>8117</v>
      </c>
      <c r="H9" s="6" t="n">
        <v>6532</v>
      </c>
    </row>
    <row r="10" spans="1:17">
      <c r="A10" s="4" t="s">
        <v>703</v>
      </c>
      <c r="G10" s="5" t="n">
        <v>5197032</v>
      </c>
      <c r="H10" s="5" t="n">
        <v>5995293</v>
      </c>
    </row>
    <row r="11" spans="1:17">
      <c r="A11" s="4" t="s">
        <v>27</v>
      </c>
    </row>
    <row r="12" spans="1:17">
      <c r="A12" s="3" t="s">
        <v>697</v>
      </c>
    </row>
    <row r="13" spans="1:17">
      <c r="A13" s="4" t="s">
        <v>74</v>
      </c>
      <c r="G13" s="5" t="n">
        <v>800000000</v>
      </c>
      <c r="H13" s="5" t="n">
        <v>800000000</v>
      </c>
      <c r="J13" s="5" t="n">
        <v>800000000</v>
      </c>
    </row>
    <row r="14" spans="1:17">
      <c r="A14" s="4" t="s">
        <v>75</v>
      </c>
      <c r="G14" s="5" t="n">
        <v>292062065</v>
      </c>
      <c r="H14" s="5" t="n">
        <v>286865033</v>
      </c>
    </row>
    <row r="15" spans="1:17">
      <c r="A15" s="4" t="s">
        <v>698</v>
      </c>
      <c r="G15" s="7" t="n">
        <v>0.0001</v>
      </c>
      <c r="H15" s="7" t="n">
        <v>0.0001</v>
      </c>
    </row>
    <row r="16" spans="1:17">
      <c r="A16" s="4" t="s">
        <v>703</v>
      </c>
      <c r="B16" s="5" t="n">
        <v>45688888</v>
      </c>
      <c r="E16" s="5" t="n">
        <v>45688888</v>
      </c>
    </row>
    <row r="17" spans="1:17">
      <c r="A17" s="4" t="s">
        <v>704</v>
      </c>
      <c r="B17" s="5" t="n">
        <v>200718811</v>
      </c>
    </row>
    <row r="18" spans="1:17">
      <c r="A18" s="4" t="s">
        <v>76</v>
      </c>
      <c r="G18" s="5" t="n">
        <v>292062065</v>
      </c>
      <c r="H18" s="5" t="n">
        <v>286865033</v>
      </c>
    </row>
    <row r="19" spans="1:17">
      <c r="A19" s="4" t="s">
        <v>705</v>
      </c>
    </row>
    <row r="20" spans="1:17">
      <c r="A20" s="3" t="s">
        <v>697</v>
      </c>
    </row>
    <row r="21" spans="1:17">
      <c r="A21" s="4" t="s">
        <v>703</v>
      </c>
      <c r="B21" s="5" t="n">
        <v>36800000</v>
      </c>
      <c r="E21" s="5" t="n">
        <v>36800000</v>
      </c>
    </row>
    <row r="22" spans="1:17">
      <c r="A22" s="4" t="s">
        <v>706</v>
      </c>
    </row>
    <row r="23" spans="1:17">
      <c r="A23" s="3" t="s">
        <v>697</v>
      </c>
    </row>
    <row r="24" spans="1:17">
      <c r="A24" s="4" t="s">
        <v>703</v>
      </c>
      <c r="B24" s="5" t="n">
        <v>8888888</v>
      </c>
      <c r="E24" s="5" t="n">
        <v>8888888</v>
      </c>
    </row>
    <row r="25" spans="1:17">
      <c r="A25" s="4" t="s">
        <v>29</v>
      </c>
    </row>
    <row r="26" spans="1:17">
      <c r="A26" s="3" t="s">
        <v>697</v>
      </c>
    </row>
    <row r="27" spans="1:17">
      <c r="A27" s="4" t="s">
        <v>74</v>
      </c>
      <c r="G27" s="5" t="n">
        <v>100000000</v>
      </c>
      <c r="H27" s="5" t="n">
        <v>100000000</v>
      </c>
      <c r="J27" s="5" t="n">
        <v>100000000</v>
      </c>
    </row>
    <row r="28" spans="1:17">
      <c r="A28" s="4" t="s">
        <v>75</v>
      </c>
      <c r="G28" s="5" t="n">
        <v>96886370</v>
      </c>
      <c r="H28" s="5" t="n">
        <v>96886370</v>
      </c>
    </row>
    <row r="29" spans="1:17">
      <c r="A29" s="4" t="s">
        <v>698</v>
      </c>
      <c r="G29" s="7" t="n">
        <v>0.0001</v>
      </c>
      <c r="H29" s="7" t="n">
        <v>0.0001</v>
      </c>
    </row>
    <row r="30" spans="1:17">
      <c r="A30" s="4" t="s">
        <v>76</v>
      </c>
      <c r="G30" s="5" t="n">
        <v>96886370</v>
      </c>
      <c r="H30" s="5" t="n">
        <v>96886370</v>
      </c>
    </row>
    <row r="31" spans="1:17">
      <c r="A31" s="4" t="s">
        <v>707</v>
      </c>
    </row>
    <row r="32" spans="1:17">
      <c r="A32" s="3" t="s">
        <v>697</v>
      </c>
    </row>
    <row r="33" spans="1:17">
      <c r="A33" s="4" t="s">
        <v>74</v>
      </c>
      <c r="J33" s="5" t="n">
        <v>100000000</v>
      </c>
    </row>
    <row r="34" spans="1:17">
      <c r="A34" s="4" t="s">
        <v>120</v>
      </c>
    </row>
    <row r="35" spans="1:17">
      <c r="A35" s="3" t="s">
        <v>697</v>
      </c>
    </row>
    <row r="36" spans="1:17">
      <c r="A36" s="4" t="s">
        <v>708</v>
      </c>
      <c r="C36" s="5" t="n">
        <v>15651589</v>
      </c>
    </row>
    <row r="37" spans="1:17">
      <c r="A37" s="4" t="s">
        <v>702</v>
      </c>
      <c r="G37" s="6" t="n">
        <v>5775</v>
      </c>
    </row>
    <row r="38" spans="1:17">
      <c r="A38" s="4" t="s">
        <v>709</v>
      </c>
      <c r="G38" s="6" t="n">
        <v>675</v>
      </c>
    </row>
    <row r="39" spans="1:17">
      <c r="A39" s="4" t="s">
        <v>703</v>
      </c>
      <c r="G39" s="5" t="n">
        <v>5197032</v>
      </c>
      <c r="H39" s="5" t="n">
        <v>5995293</v>
      </c>
      <c r="I39" s="5" t="n">
        <v>45688888</v>
      </c>
    </row>
    <row r="40" spans="1:17">
      <c r="A40" s="4" t="s">
        <v>76</v>
      </c>
      <c r="E40" s="5" t="n">
        <v>377756110</v>
      </c>
      <c r="G40" s="5" t="n">
        <v>388948435</v>
      </c>
      <c r="H40" s="5" t="n">
        <v>383751403</v>
      </c>
      <c r="I40" s="5" t="n">
        <v>377756110</v>
      </c>
      <c r="K40" s="5" t="n">
        <v>147000000</v>
      </c>
    </row>
    <row r="41" spans="1:17">
      <c r="A41" s="4" t="s">
        <v>710</v>
      </c>
    </row>
    <row r="42" spans="1:17">
      <c r="A42" s="3" t="s">
        <v>697</v>
      </c>
    </row>
    <row r="43" spans="1:17">
      <c r="A43" s="4" t="s">
        <v>711</v>
      </c>
      <c r="C43" s="6" t="n">
        <v>64494</v>
      </c>
    </row>
    <row r="44" spans="1:17">
      <c r="A44" s="4" t="s">
        <v>712</v>
      </c>
    </row>
    <row r="45" spans="1:17">
      <c r="A45" s="3" t="s">
        <v>697</v>
      </c>
    </row>
    <row r="46" spans="1:17">
      <c r="A46" s="4" t="s">
        <v>711</v>
      </c>
      <c r="F46" s="6" t="n">
        <v>58044</v>
      </c>
    </row>
    <row r="47" spans="1:17">
      <c r="A47" s="4" t="s">
        <v>713</v>
      </c>
      <c r="F47" s="4" t="s">
        <v>7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37"/>
    <col customWidth="1" max="6" min="6" width="37"/>
    <col customWidth="1" max="7" min="7" width="27"/>
    <col customWidth="1" max="8" min="8" width="27"/>
    <col customWidth="1" max="9" min="9" width="27"/>
    <col customWidth="1" max="10" min="10" width="20"/>
    <col customWidth="1" max="11" min="11" width="21"/>
    <col customWidth="1" max="12" min="12" width="21"/>
    <col customWidth="1" max="13" min="13" width="31"/>
    <col customWidth="1" max="14" min="14" width="21"/>
    <col customWidth="1" max="15" min="15" width="21"/>
  </cols>
  <sheetData>
    <row r="1" spans="1:15">
      <c r="A1" s="1" t="s">
        <v>715</v>
      </c>
      <c r="B1" s="2" t="s">
        <v>361</v>
      </c>
      <c r="C1" s="2" t="s">
        <v>684</v>
      </c>
      <c r="D1" s="2" t="s">
        <v>716</v>
      </c>
      <c r="E1" s="2" t="s">
        <v>717</v>
      </c>
      <c r="F1" s="2" t="s">
        <v>718</v>
      </c>
      <c r="G1" s="2" t="s">
        <v>719</v>
      </c>
      <c r="H1" s="2" t="s">
        <v>720</v>
      </c>
      <c r="I1" s="2" t="s">
        <v>721</v>
      </c>
      <c r="J1" s="2" t="s">
        <v>364</v>
      </c>
      <c r="K1" s="2" t="s">
        <v>610</v>
      </c>
      <c r="L1" s="2" t="s">
        <v>722</v>
      </c>
      <c r="M1" s="2" t="s">
        <v>723</v>
      </c>
      <c r="N1" s="2" t="s">
        <v>458</v>
      </c>
      <c r="O1" s="2" t="s">
        <v>724</v>
      </c>
    </row>
    <row r="2" spans="1:15">
      <c r="A2" s="3" t="s">
        <v>725</v>
      </c>
    </row>
    <row r="3" spans="1:15">
      <c r="A3" s="4" t="s">
        <v>726</v>
      </c>
      <c r="M3" s="6" t="n">
        <v>57663000</v>
      </c>
    </row>
    <row r="4" spans="1:15">
      <c r="A4" s="4" t="s">
        <v>727</v>
      </c>
      <c r="K4" s="5" t="n">
        <v>1</v>
      </c>
    </row>
    <row r="5" spans="1:15">
      <c r="A5" s="4" t="s">
        <v>728</v>
      </c>
      <c r="K5" s="6" t="n">
        <v>50000000</v>
      </c>
    </row>
    <row r="6" spans="1:15">
      <c r="A6" s="4" t="s">
        <v>729</v>
      </c>
    </row>
    <row r="7" spans="1:15">
      <c r="A7" s="3" t="s">
        <v>725</v>
      </c>
    </row>
    <row r="8" spans="1:15">
      <c r="A8" s="4" t="s">
        <v>726</v>
      </c>
      <c r="M8" s="6" t="n">
        <v>30910000</v>
      </c>
    </row>
    <row r="9" spans="1:15">
      <c r="A9" s="4" t="s">
        <v>730</v>
      </c>
      <c r="J9" s="4" t="s">
        <v>731</v>
      </c>
      <c r="M9" s="4" t="s">
        <v>731</v>
      </c>
    </row>
    <row r="10" spans="1:15">
      <c r="A10" s="4" t="s">
        <v>732</v>
      </c>
      <c r="K10" s="4" t="s">
        <v>731</v>
      </c>
    </row>
    <row r="11" spans="1:15">
      <c r="A11" s="4" t="s">
        <v>733</v>
      </c>
    </row>
    <row r="12" spans="1:15">
      <c r="A12" s="3" t="s">
        <v>725</v>
      </c>
    </row>
    <row r="13" spans="1:15">
      <c r="A13" s="4" t="s">
        <v>726</v>
      </c>
      <c r="M13" s="6" t="n">
        <v>544000</v>
      </c>
    </row>
    <row r="14" spans="1:15">
      <c r="A14" s="4" t="s">
        <v>730</v>
      </c>
      <c r="J14" s="4" t="s">
        <v>378</v>
      </c>
      <c r="M14" s="4" t="s">
        <v>378</v>
      </c>
    </row>
    <row r="15" spans="1:15">
      <c r="A15" s="4" t="s">
        <v>732</v>
      </c>
      <c r="K15" s="4" t="s">
        <v>734</v>
      </c>
    </row>
    <row r="16" spans="1:15">
      <c r="A16" s="4" t="s">
        <v>735</v>
      </c>
    </row>
    <row r="17" spans="1:15">
      <c r="A17" s="3" t="s">
        <v>725</v>
      </c>
    </row>
    <row r="18" spans="1:15">
      <c r="A18" s="4" t="s">
        <v>736</v>
      </c>
      <c r="M18" s="4" t="s">
        <v>400</v>
      </c>
    </row>
    <row r="19" spans="1:15">
      <c r="A19" s="4" t="s">
        <v>737</v>
      </c>
      <c r="M19" s="10" t="n">
        <v>0.20204</v>
      </c>
    </row>
    <row r="20" spans="1:15">
      <c r="A20" s="4" t="s">
        <v>738</v>
      </c>
    </row>
    <row r="21" spans="1:15">
      <c r="A21" s="3" t="s">
        <v>725</v>
      </c>
    </row>
    <row r="22" spans="1:15">
      <c r="A22" s="4" t="s">
        <v>739</v>
      </c>
      <c r="E22" s="5" t="n">
        <v>10079373</v>
      </c>
      <c r="F22" s="5" t="n">
        <v>4894500</v>
      </c>
    </row>
    <row r="23" spans="1:15">
      <c r="A23" s="4" t="s">
        <v>726</v>
      </c>
      <c r="M23" s="6" t="n">
        <v>3116000</v>
      </c>
    </row>
    <row r="24" spans="1:15">
      <c r="A24" s="4" t="s">
        <v>730</v>
      </c>
      <c r="J24" s="4" t="s">
        <v>378</v>
      </c>
      <c r="M24" s="4" t="s">
        <v>378</v>
      </c>
    </row>
    <row r="25" spans="1:15">
      <c r="A25" s="4" t="s">
        <v>732</v>
      </c>
      <c r="K25" s="4" t="s">
        <v>734</v>
      </c>
    </row>
    <row r="26" spans="1:15">
      <c r="A26" s="4" t="s">
        <v>740</v>
      </c>
    </row>
    <row r="27" spans="1:15">
      <c r="A27" s="3" t="s">
        <v>725</v>
      </c>
    </row>
    <row r="28" spans="1:15">
      <c r="A28" s="4" t="s">
        <v>736</v>
      </c>
      <c r="M28" s="4" t="s">
        <v>400</v>
      </c>
    </row>
    <row r="29" spans="1:15">
      <c r="A29" s="4" t="s">
        <v>737</v>
      </c>
      <c r="M29" s="11" t="n">
        <v>0.327</v>
      </c>
    </row>
    <row r="30" spans="1:15">
      <c r="A30" s="4" t="s">
        <v>741</v>
      </c>
    </row>
    <row r="31" spans="1:15">
      <c r="A31" s="3" t="s">
        <v>725</v>
      </c>
    </row>
    <row r="32" spans="1:15">
      <c r="A32" s="4" t="s">
        <v>742</v>
      </c>
      <c r="E32" s="5" t="n">
        <v>10079373</v>
      </c>
      <c r="F32" s="5" t="n">
        <v>4894500</v>
      </c>
    </row>
    <row r="33" spans="1:15">
      <c r="A33" s="4" t="s">
        <v>726</v>
      </c>
      <c r="C33" s="6" t="n">
        <v>30293000</v>
      </c>
    </row>
    <row r="34" spans="1:15">
      <c r="A34" s="4" t="s">
        <v>743</v>
      </c>
      <c r="C34" s="5" t="n">
        <v>7298857</v>
      </c>
    </row>
    <row r="35" spans="1:15">
      <c r="A35" s="4" t="s">
        <v>744</v>
      </c>
      <c r="C35" s="6" t="n">
        <v>30750000</v>
      </c>
    </row>
    <row r="36" spans="1:15">
      <c r="A36" s="4" t="s">
        <v>745</v>
      </c>
    </row>
    <row r="37" spans="1:15">
      <c r="A37" s="3" t="s">
        <v>725</v>
      </c>
    </row>
    <row r="38" spans="1:15">
      <c r="A38" s="4" t="s">
        <v>736</v>
      </c>
      <c r="M38" s="4" t="s">
        <v>400</v>
      </c>
    </row>
    <row r="39" spans="1:15">
      <c r="A39" s="4" t="s">
        <v>737</v>
      </c>
      <c r="M39" s="10" t="n">
        <v>0.04714</v>
      </c>
    </row>
    <row r="40" spans="1:15">
      <c r="A40" s="4" t="s">
        <v>746</v>
      </c>
    </row>
    <row r="41" spans="1:15">
      <c r="A41" s="3" t="s">
        <v>725</v>
      </c>
    </row>
    <row r="42" spans="1:15">
      <c r="A42" s="4" t="s">
        <v>726</v>
      </c>
      <c r="N42" s="6" t="n">
        <v>2766000</v>
      </c>
      <c r="O42" s="6" t="n">
        <v>1361000</v>
      </c>
    </row>
    <row r="43" spans="1:15">
      <c r="A43" s="4" t="s">
        <v>747</v>
      </c>
    </row>
    <row r="44" spans="1:15">
      <c r="A44" s="3" t="s">
        <v>725</v>
      </c>
    </row>
    <row r="45" spans="1:15">
      <c r="A45" s="4" t="s">
        <v>726</v>
      </c>
      <c r="M45" s="6" t="n">
        <v>5596000</v>
      </c>
    </row>
    <row r="46" spans="1:15">
      <c r="A46" s="4" t="s">
        <v>730</v>
      </c>
      <c r="J46" s="4" t="s">
        <v>748</v>
      </c>
      <c r="M46" s="4" t="s">
        <v>748</v>
      </c>
    </row>
    <row r="47" spans="1:15">
      <c r="A47" s="4" t="s">
        <v>732</v>
      </c>
      <c r="K47" s="4" t="s">
        <v>734</v>
      </c>
    </row>
    <row r="48" spans="1:15">
      <c r="A48" s="4" t="s">
        <v>749</v>
      </c>
    </row>
    <row r="49" spans="1:15">
      <c r="A49" s="3" t="s">
        <v>725</v>
      </c>
    </row>
    <row r="50" spans="1:15">
      <c r="A50" s="4" t="s">
        <v>736</v>
      </c>
      <c r="M50" s="4" t="s">
        <v>400</v>
      </c>
    </row>
    <row r="51" spans="1:15">
      <c r="A51" s="4" t="s">
        <v>737</v>
      </c>
      <c r="M51" s="7" t="n">
        <v>1.2497</v>
      </c>
    </row>
    <row r="52" spans="1:15">
      <c r="A52" s="4" t="s">
        <v>750</v>
      </c>
    </row>
    <row r="53" spans="1:15">
      <c r="A53" s="3" t="s">
        <v>725</v>
      </c>
    </row>
    <row r="54" spans="1:15">
      <c r="A54" s="4" t="s">
        <v>726</v>
      </c>
      <c r="M54" s="6" t="n">
        <v>17497000</v>
      </c>
    </row>
    <row r="55" spans="1:15">
      <c r="A55" s="4" t="s">
        <v>730</v>
      </c>
      <c r="J55" s="4" t="s">
        <v>748</v>
      </c>
      <c r="M55" s="4" t="s">
        <v>748</v>
      </c>
    </row>
    <row r="56" spans="1:15">
      <c r="A56" s="4" t="s">
        <v>732</v>
      </c>
      <c r="K56" s="4" t="s">
        <v>734</v>
      </c>
    </row>
    <row r="57" spans="1:15">
      <c r="A57" s="4" t="s">
        <v>751</v>
      </c>
    </row>
    <row r="58" spans="1:15">
      <c r="A58" s="3" t="s">
        <v>725</v>
      </c>
    </row>
    <row r="59" spans="1:15">
      <c r="A59" s="4" t="s">
        <v>736</v>
      </c>
      <c r="M59" s="4" t="s">
        <v>400</v>
      </c>
    </row>
    <row r="60" spans="1:15">
      <c r="A60" s="4" t="s">
        <v>737</v>
      </c>
      <c r="M60" s="10" t="n">
        <v>4.84627</v>
      </c>
    </row>
    <row r="61" spans="1:15">
      <c r="A61" s="4" t="s">
        <v>752</v>
      </c>
    </row>
    <row r="62" spans="1:15">
      <c r="A62" s="3" t="s">
        <v>725</v>
      </c>
    </row>
    <row r="63" spans="1:15">
      <c r="A63" s="4" t="s">
        <v>736</v>
      </c>
      <c r="M63" s="4" t="s">
        <v>400</v>
      </c>
    </row>
    <row r="64" spans="1:15">
      <c r="A64" s="4" t="s">
        <v>737</v>
      </c>
      <c r="M64" s="10" t="n">
        <v>0.13469</v>
      </c>
    </row>
    <row r="65" spans="1:15">
      <c r="A65" s="4" t="s">
        <v>753</v>
      </c>
    </row>
    <row r="66" spans="1:15">
      <c r="A66" s="3" t="s">
        <v>725</v>
      </c>
    </row>
    <row r="67" spans="1:15">
      <c r="A67" s="4" t="s">
        <v>726</v>
      </c>
      <c r="K67" s="6" t="n">
        <v>0</v>
      </c>
      <c r="L67" s="6" t="n">
        <v>0</v>
      </c>
      <c r="M67" s="6" t="n">
        <v>57663000</v>
      </c>
    </row>
    <row r="68" spans="1:15">
      <c r="A68" s="4" t="s">
        <v>754</v>
      </c>
    </row>
    <row r="69" spans="1:15">
      <c r="A69" s="3" t="s">
        <v>725</v>
      </c>
    </row>
    <row r="70" spans="1:15">
      <c r="A70" s="4" t="s">
        <v>755</v>
      </c>
      <c r="E70" s="5" t="n">
        <v>10079373</v>
      </c>
      <c r="F70" s="5" t="n">
        <v>4894500</v>
      </c>
    </row>
    <row r="71" spans="1:15">
      <c r="A71" s="4" t="s">
        <v>756</v>
      </c>
      <c r="E71" s="6" t="n">
        <v>4280000</v>
      </c>
      <c r="F71" s="6" t="n">
        <v>1400000</v>
      </c>
    </row>
    <row r="72" spans="1:15">
      <c r="A72" s="4" t="s">
        <v>757</v>
      </c>
      <c r="E72" s="11" t="n">
        <v>0.425</v>
      </c>
      <c r="F72" s="11" t="n">
        <v>0.286</v>
      </c>
    </row>
    <row r="73" spans="1:15">
      <c r="A73" s="4" t="s">
        <v>758</v>
      </c>
    </row>
    <row r="74" spans="1:15">
      <c r="A74" s="3" t="s">
        <v>725</v>
      </c>
    </row>
    <row r="75" spans="1:15">
      <c r="A75" s="4" t="s">
        <v>755</v>
      </c>
      <c r="I75" s="5" t="n">
        <v>53454550</v>
      </c>
    </row>
    <row r="76" spans="1:15">
      <c r="A76" s="4" t="s">
        <v>756</v>
      </c>
      <c r="I76" s="6" t="n">
        <v>2100000</v>
      </c>
    </row>
    <row r="77" spans="1:15">
      <c r="A77" s="4" t="s">
        <v>759</v>
      </c>
    </row>
    <row r="78" spans="1:15">
      <c r="A78" s="3" t="s">
        <v>725</v>
      </c>
    </row>
    <row r="79" spans="1:15">
      <c r="A79" s="4" t="s">
        <v>755</v>
      </c>
      <c r="H79" s="5" t="n">
        <v>19797980</v>
      </c>
    </row>
    <row r="80" spans="1:15">
      <c r="A80" s="4" t="s">
        <v>756</v>
      </c>
      <c r="H80" s="6" t="n">
        <v>4000000</v>
      </c>
    </row>
    <row r="81" spans="1:15">
      <c r="A81" s="4" t="s">
        <v>760</v>
      </c>
    </row>
    <row r="82" spans="1:15">
      <c r="A82" s="3" t="s">
        <v>725</v>
      </c>
    </row>
    <row r="83" spans="1:15">
      <c r="A83" s="4" t="s">
        <v>755</v>
      </c>
      <c r="G83" s="5" t="n">
        <v>55063140</v>
      </c>
    </row>
    <row r="84" spans="1:15">
      <c r="A84" s="4" t="s">
        <v>756</v>
      </c>
      <c r="G84" s="6" t="n">
        <v>18006000</v>
      </c>
    </row>
    <row r="85" spans="1:15">
      <c r="A85" s="4" t="s">
        <v>761</v>
      </c>
    </row>
    <row r="86" spans="1:15">
      <c r="A86" s="3" t="s">
        <v>725</v>
      </c>
    </row>
    <row r="87" spans="1:15">
      <c r="A87" s="4" t="s">
        <v>755</v>
      </c>
      <c r="D87" s="5" t="n">
        <v>36008642</v>
      </c>
    </row>
    <row r="88" spans="1:15">
      <c r="A88" s="4" t="s">
        <v>756</v>
      </c>
      <c r="D88" s="6" t="n">
        <v>45000000</v>
      </c>
    </row>
    <row r="89" spans="1:15">
      <c r="A89" s="4" t="s">
        <v>762</v>
      </c>
    </row>
    <row r="90" spans="1:15">
      <c r="A90" s="3" t="s">
        <v>725</v>
      </c>
    </row>
    <row r="91" spans="1:15">
      <c r="A91" s="4" t="s">
        <v>755</v>
      </c>
      <c r="C91" s="5" t="n">
        <v>43693356</v>
      </c>
    </row>
    <row r="92" spans="1:15">
      <c r="A92" s="4" t="s">
        <v>756</v>
      </c>
      <c r="C92" s="6" t="n">
        <v>211750000</v>
      </c>
    </row>
    <row r="93" spans="1:15">
      <c r="A93" s="4" t="s">
        <v>391</v>
      </c>
    </row>
    <row r="94" spans="1:15">
      <c r="A94" s="3" t="s">
        <v>725</v>
      </c>
    </row>
    <row r="95" spans="1:15">
      <c r="A95" s="4" t="s">
        <v>742</v>
      </c>
      <c r="B95" s="5" t="n">
        <v>200718811</v>
      </c>
      <c r="J95" s="5" t="n">
        <v>2007188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14"/>
    <col customWidth="1" max="5" min="5" width="14"/>
    <col customWidth="1" max="6" min="6" width="13"/>
    <col customWidth="1" max="7" min="7" width="14"/>
    <col customWidth="1" max="8" min="8" width="13"/>
    <col customWidth="1" max="9" min="9" width="14"/>
    <col customWidth="1" max="10" min="10" width="14"/>
    <col customWidth="1" max="11" min="11" width="80"/>
    <col customWidth="1" max="12" min="12" width="24"/>
    <col customWidth="1" max="13" min="13" width="14"/>
    <col customWidth="1" max="14" min="14" width="14"/>
    <col customWidth="1" max="15" min="15" width="14"/>
  </cols>
  <sheetData>
    <row r="1" spans="1:15">
      <c r="A1" s="1" t="s">
        <v>763</v>
      </c>
      <c r="B1" s="2" t="s">
        <v>764</v>
      </c>
      <c r="C1" s="2" t="s">
        <v>765</v>
      </c>
      <c r="D1" s="2" t="s">
        <v>766</v>
      </c>
      <c r="E1" s="2" t="s">
        <v>767</v>
      </c>
      <c r="F1" s="2" t="s">
        <v>768</v>
      </c>
      <c r="G1" s="2" t="s">
        <v>769</v>
      </c>
      <c r="H1" s="2" t="s">
        <v>770</v>
      </c>
      <c r="I1" s="2" t="s">
        <v>771</v>
      </c>
      <c r="J1" s="2" t="s">
        <v>772</v>
      </c>
      <c r="K1" s="2" t="s">
        <v>31</v>
      </c>
      <c r="L1" s="2" t="s">
        <v>32</v>
      </c>
      <c r="M1" s="2" t="s">
        <v>79</v>
      </c>
      <c r="N1" s="2" t="s">
        <v>447</v>
      </c>
      <c r="O1" s="2" t="s">
        <v>773</v>
      </c>
    </row>
    <row r="2" spans="1:15">
      <c r="A2" s="3" t="s">
        <v>774</v>
      </c>
    </row>
    <row r="3" spans="1:15">
      <c r="A3" s="4" t="s">
        <v>775</v>
      </c>
      <c r="K3" s="5" t="n">
        <v>1907630</v>
      </c>
    </row>
    <row r="4" spans="1:15">
      <c r="A4" s="4" t="s">
        <v>108</v>
      </c>
      <c r="K4" s="6" t="n">
        <v>31706000</v>
      </c>
      <c r="L4" s="6" t="n">
        <v>17382000</v>
      </c>
      <c r="M4" s="6" t="n">
        <v>6638000</v>
      </c>
    </row>
    <row r="5" spans="1:15">
      <c r="A5" s="4" t="s">
        <v>776</v>
      </c>
      <c r="K5" s="4" t="s">
        <v>777</v>
      </c>
      <c r="L5" s="4" t="s">
        <v>778</v>
      </c>
    </row>
    <row r="6" spans="1:15">
      <c r="A6" s="4" t="s">
        <v>779</v>
      </c>
      <c r="K6" s="5" t="n">
        <v>7577122</v>
      </c>
    </row>
    <row r="7" spans="1:15">
      <c r="A7" s="4" t="s">
        <v>75</v>
      </c>
      <c r="J7" s="5" t="n">
        <v>147000000</v>
      </c>
      <c r="O7" s="5" t="n">
        <v>147000000</v>
      </c>
    </row>
    <row r="8" spans="1:15">
      <c r="A8" s="4" t="s">
        <v>73</v>
      </c>
      <c r="O8" s="7" t="n">
        <v>0.0001</v>
      </c>
    </row>
    <row r="9" spans="1:15">
      <c r="A9" s="4" t="s">
        <v>27</v>
      </c>
    </row>
    <row r="10" spans="1:15">
      <c r="A10" s="3" t="s">
        <v>774</v>
      </c>
    </row>
    <row r="11" spans="1:15">
      <c r="A11" s="4" t="s">
        <v>75</v>
      </c>
      <c r="K11" s="5" t="n">
        <v>292062065</v>
      </c>
      <c r="L11" s="5" t="n">
        <v>286865033</v>
      </c>
    </row>
    <row r="12" spans="1:15">
      <c r="A12" s="4" t="s">
        <v>73</v>
      </c>
      <c r="K12" s="7" t="n">
        <v>0.0001</v>
      </c>
      <c r="L12" s="7" t="n">
        <v>0.0001</v>
      </c>
    </row>
    <row r="13" spans="1:15">
      <c r="A13" s="4" t="s">
        <v>780</v>
      </c>
    </row>
    <row r="14" spans="1:15">
      <c r="A14" s="3" t="s">
        <v>774</v>
      </c>
    </row>
    <row r="15" spans="1:15">
      <c r="A15" s="4" t="s">
        <v>108</v>
      </c>
      <c r="K15" s="6" t="n">
        <v>52000</v>
      </c>
      <c r="L15" s="6" t="n">
        <v>180000</v>
      </c>
      <c r="M15" s="6" t="n">
        <v>335000</v>
      </c>
    </row>
    <row r="16" spans="1:15">
      <c r="A16" s="4" t="s">
        <v>781</v>
      </c>
      <c r="K16" s="6" t="n">
        <v>0</v>
      </c>
    </row>
    <row r="17" spans="1:15">
      <c r="A17" s="4" t="s">
        <v>75</v>
      </c>
      <c r="F17" s="5" t="n">
        <v>131348411</v>
      </c>
      <c r="J17" s="5" t="n">
        <v>147000000</v>
      </c>
    </row>
    <row r="18" spans="1:15">
      <c r="A18" s="4" t="s">
        <v>782</v>
      </c>
      <c r="K18" s="4" t="s">
        <v>783</v>
      </c>
    </row>
    <row r="19" spans="1:15">
      <c r="A19" s="4" t="s">
        <v>784</v>
      </c>
      <c r="F19" s="5" t="n">
        <v>45937500</v>
      </c>
      <c r="L19" s="5" t="n">
        <v>28625378</v>
      </c>
      <c r="M19" s="5" t="n">
        <v>57250756</v>
      </c>
      <c r="N19" s="5" t="n">
        <v>58187500</v>
      </c>
    </row>
    <row r="20" spans="1:15">
      <c r="A20" s="4" t="s">
        <v>785</v>
      </c>
      <c r="F20" s="5" t="n">
        <v>19736705</v>
      </c>
      <c r="M20" s="5" t="n">
        <v>19736705</v>
      </c>
    </row>
    <row r="21" spans="1:15">
      <c r="A21" s="4" t="s">
        <v>73</v>
      </c>
      <c r="F21" s="7" t="n">
        <v>0.0001</v>
      </c>
    </row>
    <row r="22" spans="1:15">
      <c r="A22" s="4" t="s">
        <v>786</v>
      </c>
      <c r="K22" s="8" t="n">
        <v>0.01</v>
      </c>
    </row>
    <row r="23" spans="1:15">
      <c r="A23" s="4" t="s">
        <v>787</v>
      </c>
      <c r="K23" s="6" t="n">
        <v>1470000</v>
      </c>
    </row>
    <row r="24" spans="1:15">
      <c r="A24" s="4" t="s">
        <v>788</v>
      </c>
      <c r="K24" s="5" t="n">
        <v>286000</v>
      </c>
      <c r="L24" s="6" t="n">
        <v>286000</v>
      </c>
      <c r="M24" s="6" t="n">
        <v>9000</v>
      </c>
    </row>
    <row r="25" spans="1:15">
      <c r="A25" s="4" t="s">
        <v>789</v>
      </c>
    </row>
    <row r="26" spans="1:15">
      <c r="A26" s="3" t="s">
        <v>774</v>
      </c>
    </row>
    <row r="27" spans="1:15">
      <c r="A27" s="4" t="s">
        <v>790</v>
      </c>
      <c r="F27" s="4" t="s">
        <v>469</v>
      </c>
      <c r="J27" s="4" t="s">
        <v>644</v>
      </c>
    </row>
    <row r="28" spans="1:15">
      <c r="A28" s="4" t="s">
        <v>791</v>
      </c>
    </row>
    <row r="29" spans="1:15">
      <c r="A29" s="3" t="s">
        <v>774</v>
      </c>
    </row>
    <row r="30" spans="1:15">
      <c r="A30" s="4" t="s">
        <v>792</v>
      </c>
      <c r="F30" s="4" t="s">
        <v>661</v>
      </c>
      <c r="J30" s="4" t="s">
        <v>793</v>
      </c>
    </row>
    <row r="31" spans="1:15">
      <c r="A31" s="4" t="s">
        <v>790</v>
      </c>
      <c r="F31" s="4" t="s">
        <v>644</v>
      </c>
      <c r="J31" s="4" t="s">
        <v>794</v>
      </c>
    </row>
    <row r="32" spans="1:15">
      <c r="A32" s="4" t="s">
        <v>795</v>
      </c>
    </row>
    <row r="33" spans="1:15">
      <c r="A33" s="3" t="s">
        <v>774</v>
      </c>
    </row>
    <row r="34" spans="1:15">
      <c r="A34" s="4" t="s">
        <v>108</v>
      </c>
      <c r="K34" s="6" t="n">
        <v>343000</v>
      </c>
      <c r="L34" s="6" t="n">
        <v>322000</v>
      </c>
      <c r="M34" s="6" t="n">
        <v>18000</v>
      </c>
    </row>
    <row r="35" spans="1:15">
      <c r="A35" s="4" t="s">
        <v>781</v>
      </c>
      <c r="B35" s="6" t="n">
        <v>956000</v>
      </c>
    </row>
    <row r="36" spans="1:15">
      <c r="A36" s="4" t="s">
        <v>796</v>
      </c>
      <c r="B36" s="4" t="s">
        <v>797</v>
      </c>
    </row>
    <row r="37" spans="1:15">
      <c r="A37" s="4" t="s">
        <v>776</v>
      </c>
      <c r="B37" s="4" t="s">
        <v>798</v>
      </c>
    </row>
    <row r="38" spans="1:15">
      <c r="A38" s="4" t="s">
        <v>786</v>
      </c>
      <c r="K38" s="8" t="n">
        <v>6.5</v>
      </c>
      <c r="L38" s="6" t="n">
        <v>0</v>
      </c>
      <c r="M38" s="8" t="n">
        <v>8.51</v>
      </c>
    </row>
    <row r="39" spans="1:15">
      <c r="A39" s="4" t="s">
        <v>787</v>
      </c>
      <c r="C39" s="6" t="n">
        <v>1299000</v>
      </c>
      <c r="E39" s="6" t="n">
        <v>340000</v>
      </c>
      <c r="K39" s="6" t="n">
        <v>325000</v>
      </c>
      <c r="L39" s="6" t="n">
        <v>340000</v>
      </c>
      <c r="M39" s="6" t="n">
        <v>0</v>
      </c>
    </row>
    <row r="40" spans="1:15">
      <c r="A40" s="4" t="s">
        <v>799</v>
      </c>
      <c r="K40" s="6" t="n">
        <v>511000</v>
      </c>
      <c r="L40" s="5" t="n">
        <v>301000</v>
      </c>
      <c r="M40" s="5" t="n">
        <v>0</v>
      </c>
    </row>
    <row r="41" spans="1:15">
      <c r="A41" s="4" t="s">
        <v>800</v>
      </c>
    </row>
    <row r="42" spans="1:15">
      <c r="A42" s="3" t="s">
        <v>774</v>
      </c>
    </row>
    <row r="43" spans="1:15">
      <c r="A43" s="4" t="s">
        <v>801</v>
      </c>
      <c r="K43" s="5" t="n">
        <v>44758220</v>
      </c>
    </row>
    <row r="44" spans="1:15">
      <c r="A44" s="4" t="s">
        <v>802</v>
      </c>
      <c r="I44" s="5" t="n">
        <v>0</v>
      </c>
    </row>
    <row r="45" spans="1:15">
      <c r="A45" s="4" t="s">
        <v>803</v>
      </c>
      <c r="K45" s="5" t="n">
        <v>15313350</v>
      </c>
    </row>
    <row r="46" spans="1:15">
      <c r="A46" s="4" t="s">
        <v>804</v>
      </c>
      <c r="K46" s="5" t="n">
        <v>15053681</v>
      </c>
    </row>
    <row r="47" spans="1:15">
      <c r="A47" s="4" t="s">
        <v>805</v>
      </c>
      <c r="K47" s="7" t="n">
        <v>0.0384</v>
      </c>
    </row>
    <row r="48" spans="1:15">
      <c r="A48" s="4" t="s">
        <v>806</v>
      </c>
      <c r="K48" s="6" t="n">
        <v>137765000</v>
      </c>
      <c r="L48" s="6" t="n">
        <v>154465000</v>
      </c>
      <c r="M48" s="6" t="n">
        <v>133569000</v>
      </c>
    </row>
    <row r="49" spans="1:15">
      <c r="A49" s="4" t="s">
        <v>807</v>
      </c>
      <c r="K49" s="7" t="n">
        <v>6.2405</v>
      </c>
      <c r="L49" s="7" t="n">
        <v>5.9341</v>
      </c>
      <c r="M49" s="7" t="n">
        <v>4.9994</v>
      </c>
    </row>
    <row r="50" spans="1:15">
      <c r="A50" s="4" t="s">
        <v>808</v>
      </c>
      <c r="K50" s="6" t="n">
        <v>45581000</v>
      </c>
      <c r="L50" s="6" t="n">
        <v>45885000</v>
      </c>
      <c r="M50" s="6" t="n">
        <v>0</v>
      </c>
    </row>
    <row r="51" spans="1:15">
      <c r="A51" s="4" t="s">
        <v>809</v>
      </c>
      <c r="K51" s="6" t="n">
        <v>27171000</v>
      </c>
      <c r="L51" s="5" t="n">
        <v>13680000</v>
      </c>
      <c r="M51" s="5" t="n">
        <v>1396000</v>
      </c>
    </row>
    <row r="52" spans="1:15">
      <c r="A52" s="4" t="s">
        <v>810</v>
      </c>
      <c r="H52" s="5" t="n">
        <v>235000</v>
      </c>
    </row>
    <row r="53" spans="1:15">
      <c r="A53" s="4" t="s">
        <v>811</v>
      </c>
      <c r="L53" s="5" t="n">
        <v>162000</v>
      </c>
    </row>
    <row r="54" spans="1:15">
      <c r="A54" s="4" t="s">
        <v>812</v>
      </c>
    </row>
    <row r="55" spans="1:15">
      <c r="A55" s="3" t="s">
        <v>774</v>
      </c>
    </row>
    <row r="56" spans="1:15">
      <c r="A56" s="4" t="s">
        <v>108</v>
      </c>
      <c r="L56" s="5" t="n">
        <v>16026000</v>
      </c>
      <c r="M56" s="5" t="n">
        <v>5848000</v>
      </c>
    </row>
    <row r="57" spans="1:15">
      <c r="A57" s="4" t="s">
        <v>813</v>
      </c>
    </row>
    <row r="58" spans="1:15">
      <c r="A58" s="3" t="s">
        <v>774</v>
      </c>
    </row>
    <row r="59" spans="1:15">
      <c r="A59" s="4" t="s">
        <v>108</v>
      </c>
      <c r="L59" s="5" t="n">
        <v>756000</v>
      </c>
      <c r="M59" s="5" t="n">
        <v>437000</v>
      </c>
    </row>
    <row r="60" spans="1:15">
      <c r="A60" s="4" t="s">
        <v>814</v>
      </c>
    </row>
    <row r="61" spans="1:15">
      <c r="A61" s="3" t="s">
        <v>774</v>
      </c>
    </row>
    <row r="62" spans="1:15">
      <c r="A62" s="4" t="s">
        <v>815</v>
      </c>
      <c r="K62" s="4" t="s">
        <v>405</v>
      </c>
    </row>
    <row r="63" spans="1:15">
      <c r="A63" s="4" t="s">
        <v>811</v>
      </c>
      <c r="K63" s="6" t="n">
        <v>1532000</v>
      </c>
    </row>
    <row r="64" spans="1:15">
      <c r="A64" s="4" t="s">
        <v>775</v>
      </c>
      <c r="G64" s="5" t="n">
        <v>187500</v>
      </c>
    </row>
    <row r="65" spans="1:15">
      <c r="A65" s="4" t="s">
        <v>781</v>
      </c>
      <c r="K65" s="6" t="n">
        <v>68656000</v>
      </c>
    </row>
    <row r="66" spans="1:15">
      <c r="A66" s="4" t="s">
        <v>796</v>
      </c>
      <c r="K66" s="4" t="s">
        <v>816</v>
      </c>
    </row>
    <row r="67" spans="1:15">
      <c r="A67" s="4" t="s">
        <v>776</v>
      </c>
      <c r="K67" s="4" t="s">
        <v>777</v>
      </c>
    </row>
    <row r="68" spans="1:15">
      <c r="A68" s="4" t="s">
        <v>817</v>
      </c>
    </row>
    <row r="69" spans="1:15">
      <c r="A69" s="3" t="s">
        <v>774</v>
      </c>
    </row>
    <row r="70" spans="1:15">
      <c r="A70" s="4" t="s">
        <v>801</v>
      </c>
      <c r="I70" s="5" t="n">
        <v>14031194</v>
      </c>
    </row>
    <row r="71" spans="1:15">
      <c r="A71" s="4" t="s">
        <v>818</v>
      </c>
      <c r="K71" s="4" t="s">
        <v>819</v>
      </c>
    </row>
    <row r="72" spans="1:15">
      <c r="A72" s="4" t="s">
        <v>820</v>
      </c>
      <c r="K72" s="4" t="s">
        <v>821</v>
      </c>
    </row>
    <row r="73" spans="1:15">
      <c r="A73" s="4" t="s">
        <v>822</v>
      </c>
    </row>
    <row r="74" spans="1:15">
      <c r="A74" s="3" t="s">
        <v>774</v>
      </c>
    </row>
    <row r="75" spans="1:15">
      <c r="A75" s="4" t="s">
        <v>792</v>
      </c>
      <c r="K75" s="4" t="s">
        <v>823</v>
      </c>
    </row>
    <row r="76" spans="1:15">
      <c r="A76" s="4" t="s">
        <v>824</v>
      </c>
    </row>
    <row r="77" spans="1:15">
      <c r="A77" s="3" t="s">
        <v>774</v>
      </c>
    </row>
    <row r="78" spans="1:15">
      <c r="A78" s="4" t="s">
        <v>792</v>
      </c>
      <c r="K78" s="4" t="s">
        <v>661</v>
      </c>
    </row>
    <row r="79" spans="1:15">
      <c r="A79" s="4" t="s">
        <v>825</v>
      </c>
    </row>
    <row r="80" spans="1:15">
      <c r="A80" s="3" t="s">
        <v>774</v>
      </c>
    </row>
    <row r="81" spans="1:15">
      <c r="A81" s="4" t="s">
        <v>792</v>
      </c>
      <c r="C81" s="4" t="s">
        <v>823</v>
      </c>
    </row>
    <row r="82" spans="1:15">
      <c r="A82" s="4" t="s">
        <v>826</v>
      </c>
    </row>
    <row r="83" spans="1:15">
      <c r="A83" s="3" t="s">
        <v>774</v>
      </c>
    </row>
    <row r="84" spans="1:15">
      <c r="A84" s="4" t="s">
        <v>792</v>
      </c>
      <c r="E84" s="4" t="s">
        <v>827</v>
      </c>
    </row>
    <row r="85" spans="1:15">
      <c r="A85" s="4" t="s">
        <v>790</v>
      </c>
      <c r="E85" s="4" t="s">
        <v>469</v>
      </c>
    </row>
    <row r="86" spans="1:15">
      <c r="A86" s="4" t="s">
        <v>828</v>
      </c>
    </row>
    <row r="87" spans="1:15">
      <c r="A87" s="3" t="s">
        <v>774</v>
      </c>
    </row>
    <row r="88" spans="1:15">
      <c r="A88" s="4" t="s">
        <v>802</v>
      </c>
      <c r="C88" s="5" t="n">
        <v>200000</v>
      </c>
      <c r="E88" s="5" t="n">
        <v>40001</v>
      </c>
    </row>
    <row r="89" spans="1:15">
      <c r="A89" s="4" t="s">
        <v>829</v>
      </c>
    </row>
    <row r="90" spans="1:15">
      <c r="A90" s="3" t="s">
        <v>774</v>
      </c>
    </row>
    <row r="91" spans="1:15">
      <c r="A91" s="4" t="s">
        <v>108</v>
      </c>
      <c r="K91" s="6" t="n">
        <v>28096000</v>
      </c>
    </row>
    <row r="92" spans="1:15">
      <c r="A92" s="4" t="s">
        <v>830</v>
      </c>
    </row>
    <row r="93" spans="1:15">
      <c r="A93" s="3" t="s">
        <v>774</v>
      </c>
    </row>
    <row r="94" spans="1:15">
      <c r="A94" s="4" t="s">
        <v>108</v>
      </c>
      <c r="K94" s="6" t="n">
        <v>3103000</v>
      </c>
    </row>
    <row r="95" spans="1:15">
      <c r="A95" s="4" t="s">
        <v>343</v>
      </c>
    </row>
    <row r="96" spans="1:15">
      <c r="A96" s="3" t="s">
        <v>774</v>
      </c>
    </row>
    <row r="97" spans="1:15">
      <c r="A97" s="4" t="s">
        <v>803</v>
      </c>
      <c r="K97" s="5" t="n">
        <v>3458333</v>
      </c>
    </row>
    <row r="98" spans="1:15">
      <c r="A98" s="4" t="s">
        <v>804</v>
      </c>
      <c r="K98" s="5" t="n">
        <v>4224375</v>
      </c>
    </row>
    <row r="99" spans="1:15">
      <c r="A99" s="4" t="s">
        <v>805</v>
      </c>
      <c r="K99" s="7" t="n">
        <v>0.1089</v>
      </c>
    </row>
    <row r="100" spans="1:15">
      <c r="A100" s="4" t="s">
        <v>806</v>
      </c>
      <c r="K100" s="6" t="n">
        <v>5000</v>
      </c>
      <c r="L100" s="6" t="n">
        <v>18000</v>
      </c>
      <c r="M100" s="6" t="n">
        <v>0</v>
      </c>
    </row>
    <row r="101" spans="1:15">
      <c r="A101" s="4" t="s">
        <v>807</v>
      </c>
      <c r="K101" s="6" t="n">
        <v>0</v>
      </c>
      <c r="L101" s="7" t="n">
        <v>0.0544</v>
      </c>
      <c r="M101" s="6" t="n">
        <v>0</v>
      </c>
    </row>
    <row r="102" spans="1:15">
      <c r="A102" s="4" t="s">
        <v>808</v>
      </c>
      <c r="K102" s="6" t="n">
        <v>0</v>
      </c>
      <c r="L102" s="6" t="n">
        <v>0</v>
      </c>
      <c r="M102" s="6" t="n">
        <v>0</v>
      </c>
    </row>
    <row r="103" spans="1:15">
      <c r="A103" s="4" t="s">
        <v>809</v>
      </c>
      <c r="K103" s="6" t="n">
        <v>185000</v>
      </c>
      <c r="L103" s="6" t="n">
        <v>0</v>
      </c>
      <c r="M103" s="6" t="n">
        <v>0</v>
      </c>
    </row>
    <row r="104" spans="1:15">
      <c r="A104" s="4" t="s">
        <v>775</v>
      </c>
      <c r="K104" s="5" t="n">
        <v>2200000</v>
      </c>
    </row>
    <row r="105" spans="1:15">
      <c r="A105" s="4" t="s">
        <v>781</v>
      </c>
      <c r="K105" s="6" t="n">
        <v>221000</v>
      </c>
    </row>
    <row r="106" spans="1:15">
      <c r="A106" s="4" t="s">
        <v>796</v>
      </c>
      <c r="K106" s="4" t="s">
        <v>831</v>
      </c>
    </row>
    <row r="107" spans="1:15">
      <c r="A107" s="4" t="s">
        <v>776</v>
      </c>
      <c r="K107" s="4" t="s">
        <v>832</v>
      </c>
      <c r="L107" s="4" t="s">
        <v>833</v>
      </c>
    </row>
    <row r="108" spans="1:15">
      <c r="A108" s="4" t="s">
        <v>834</v>
      </c>
      <c r="D108" s="4" t="s">
        <v>405</v>
      </c>
    </row>
    <row r="109" spans="1:15">
      <c r="A109" s="4" t="s">
        <v>835</v>
      </c>
    </row>
    <row r="110" spans="1:15">
      <c r="A110" s="3" t="s">
        <v>774</v>
      </c>
    </row>
    <row r="111" spans="1:15">
      <c r="A111" s="4" t="s">
        <v>801</v>
      </c>
      <c r="D111" s="5" t="n">
        <v>30000000</v>
      </c>
    </row>
    <row r="112" spans="1:15">
      <c r="A112" s="4" t="s">
        <v>836</v>
      </c>
    </row>
    <row r="113" spans="1:15">
      <c r="A113" s="3" t="s">
        <v>774</v>
      </c>
    </row>
    <row r="114" spans="1:15">
      <c r="A114" s="4" t="s">
        <v>792</v>
      </c>
      <c r="L114" s="4" t="s">
        <v>823</v>
      </c>
    </row>
    <row r="115" spans="1:15">
      <c r="A115" s="4" t="s">
        <v>108</v>
      </c>
      <c r="K115" s="6" t="n">
        <v>112000</v>
      </c>
      <c r="L115" s="6" t="n">
        <v>98000</v>
      </c>
    </row>
    <row r="116" spans="1:15">
      <c r="A116" s="4" t="s">
        <v>779</v>
      </c>
      <c r="L116" s="5" t="n">
        <v>10550000</v>
      </c>
    </row>
    <row r="117" spans="1:15">
      <c r="A117" s="4" t="s">
        <v>837</v>
      </c>
      <c r="L117" s="8" t="n">
        <v>0.1</v>
      </c>
    </row>
    <row r="118" spans="1:15">
      <c r="A118" s="4" t="s">
        <v>838</v>
      </c>
      <c r="L118" s="8" t="n">
        <v>0.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39</v>
      </c>
      <c r="B1" s="2" t="s">
        <v>1</v>
      </c>
    </row>
    <row r="2" spans="1:3">
      <c r="B2" s="2" t="s">
        <v>31</v>
      </c>
      <c r="C2" s="2" t="s">
        <v>32</v>
      </c>
    </row>
    <row r="3" spans="1:3">
      <c r="A3" s="3" t="s">
        <v>774</v>
      </c>
    </row>
    <row r="4" spans="1:3">
      <c r="A4" s="4" t="s">
        <v>840</v>
      </c>
      <c r="B4" s="5" t="n">
        <v>31084006</v>
      </c>
    </row>
    <row r="5" spans="1:3">
      <c r="A5" s="4" t="s">
        <v>779</v>
      </c>
      <c r="B5" s="5" t="n">
        <v>7577122</v>
      </c>
    </row>
    <row r="6" spans="1:3">
      <c r="A6" s="4" t="s">
        <v>841</v>
      </c>
      <c r="B6" s="5" t="n">
        <v>-5147032</v>
      </c>
    </row>
    <row r="7" spans="1:3">
      <c r="A7" s="4" t="s">
        <v>842</v>
      </c>
      <c r="B7" s="5" t="n">
        <v>-1907630</v>
      </c>
    </row>
    <row r="8" spans="1:3">
      <c r="A8" s="4" t="s">
        <v>843</v>
      </c>
      <c r="B8" s="5" t="n">
        <v>31606466</v>
      </c>
      <c r="C8" s="5" t="n">
        <v>31084006</v>
      </c>
    </row>
    <row r="9" spans="1:3">
      <c r="A9" s="4" t="s">
        <v>844</v>
      </c>
      <c r="B9" s="5" t="n">
        <v>15313350</v>
      </c>
    </row>
    <row r="10" spans="1:3">
      <c r="A10" s="4" t="s">
        <v>845</v>
      </c>
      <c r="B10" s="7" t="n">
        <v>0.0767</v>
      </c>
    </row>
    <row r="11" spans="1:3">
      <c r="A11" s="4" t="s">
        <v>846</v>
      </c>
      <c r="B11" s="12" t="n">
        <v>0.0002</v>
      </c>
    </row>
    <row r="12" spans="1:3">
      <c r="A12" s="4" t="s">
        <v>847</v>
      </c>
      <c r="B12" s="12" t="n">
        <v>0.0618</v>
      </c>
    </row>
    <row r="13" spans="1:3">
      <c r="A13" s="4" t="s">
        <v>848</v>
      </c>
      <c r="B13" s="12" t="n">
        <v>0.0226</v>
      </c>
    </row>
    <row r="14" spans="1:3">
      <c r="A14" s="4" t="s">
        <v>849</v>
      </c>
      <c r="B14" s="12" t="n">
        <v>0.0641</v>
      </c>
      <c r="C14" s="7" t="n">
        <v>0.0767</v>
      </c>
    </row>
    <row r="15" spans="1:3">
      <c r="A15" s="4" t="s">
        <v>850</v>
      </c>
      <c r="B15" s="7" t="n">
        <v>0.0924</v>
      </c>
    </row>
    <row r="16" spans="1:3">
      <c r="A16" s="4" t="s">
        <v>851</v>
      </c>
      <c r="B16" s="4" t="s">
        <v>777</v>
      </c>
      <c r="C16" s="4" t="s">
        <v>778</v>
      </c>
    </row>
    <row r="17" spans="1:3">
      <c r="A17" s="4" t="s">
        <v>776</v>
      </c>
      <c r="B17" s="4" t="s">
        <v>777</v>
      </c>
      <c r="C17" s="4" t="s">
        <v>778</v>
      </c>
    </row>
    <row r="18" spans="1:3">
      <c r="A18" s="4" t="s">
        <v>852</v>
      </c>
      <c r="B18" s="4" t="s">
        <v>853</v>
      </c>
    </row>
    <row r="19" spans="1:3">
      <c r="A19" s="4" t="s">
        <v>854</v>
      </c>
      <c r="B19" s="6" t="n">
        <v>246597</v>
      </c>
    </row>
    <row r="20" spans="1:3">
      <c r="A20" s="4" t="s">
        <v>855</v>
      </c>
      <c r="B20" s="5" t="n">
        <v>288439</v>
      </c>
      <c r="C20" s="6" t="n">
        <v>246597</v>
      </c>
    </row>
    <row r="21" spans="1:3">
      <c r="A21" s="4" t="s">
        <v>856</v>
      </c>
      <c r="B21" s="6" t="n">
        <v>139314</v>
      </c>
    </row>
    <row r="22" spans="1:3">
      <c r="A22" s="4" t="s">
        <v>343</v>
      </c>
    </row>
    <row r="23" spans="1:3">
      <c r="A23" s="3" t="s">
        <v>774</v>
      </c>
    </row>
    <row r="24" spans="1:3">
      <c r="A24" s="4" t="s">
        <v>840</v>
      </c>
      <c r="B24" s="5" t="n">
        <v>10200000</v>
      </c>
    </row>
    <row r="25" spans="1:3">
      <c r="A25" s="4" t="s">
        <v>842</v>
      </c>
      <c r="B25" s="5" t="n">
        <v>-2200000</v>
      </c>
    </row>
    <row r="26" spans="1:3">
      <c r="A26" s="4" t="s">
        <v>843</v>
      </c>
      <c r="B26" s="5" t="n">
        <v>8000000</v>
      </c>
      <c r="C26" s="5" t="n">
        <v>10200000</v>
      </c>
    </row>
    <row r="27" spans="1:3">
      <c r="A27" s="4" t="s">
        <v>844</v>
      </c>
      <c r="B27" s="5" t="n">
        <v>3458333</v>
      </c>
    </row>
    <row r="28" spans="1:3">
      <c r="A28" s="4" t="s">
        <v>845</v>
      </c>
      <c r="B28" s="7" t="n">
        <v>0.108</v>
      </c>
    </row>
    <row r="29" spans="1:3">
      <c r="A29" s="4" t="s">
        <v>848</v>
      </c>
      <c r="B29" s="12" t="n">
        <v>0.1055</v>
      </c>
    </row>
    <row r="30" spans="1:3">
      <c r="A30" s="4" t="s">
        <v>849</v>
      </c>
      <c r="B30" s="12" t="n">
        <v>0.1088</v>
      </c>
      <c r="C30" s="7" t="n">
        <v>0.108</v>
      </c>
    </row>
    <row r="31" spans="1:3">
      <c r="A31" s="4" t="s">
        <v>850</v>
      </c>
      <c r="B31" s="7" t="n">
        <v>0.1086</v>
      </c>
    </row>
    <row r="32" spans="1:3">
      <c r="A32" s="4" t="s">
        <v>851</v>
      </c>
      <c r="B32" s="4" t="s">
        <v>832</v>
      </c>
      <c r="C32" s="4" t="s">
        <v>833</v>
      </c>
    </row>
    <row r="33" spans="1:3">
      <c r="A33" s="4" t="s">
        <v>776</v>
      </c>
      <c r="B33" s="4" t="s">
        <v>832</v>
      </c>
      <c r="C33" s="4" t="s">
        <v>833</v>
      </c>
    </row>
    <row r="34" spans="1:3">
      <c r="A34" s="4" t="s">
        <v>852</v>
      </c>
      <c r="B34" s="4" t="s">
        <v>857</v>
      </c>
    </row>
    <row r="35" spans="1:3">
      <c r="A35" s="4" t="s">
        <v>854</v>
      </c>
      <c r="B35" s="6" t="n">
        <v>20</v>
      </c>
    </row>
    <row r="36" spans="1:3">
      <c r="A36" s="4" t="s">
        <v>855</v>
      </c>
      <c r="B36" s="5" t="n">
        <v>10</v>
      </c>
      <c r="C36" s="6" t="n">
        <v>20</v>
      </c>
    </row>
    <row r="37" spans="1:3">
      <c r="A37" s="4" t="s">
        <v>856</v>
      </c>
      <c r="B37" s="6" t="n">
        <v>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58</v>
      </c>
      <c r="B1" s="2" t="s">
        <v>1</v>
      </c>
    </row>
    <row r="2" spans="1:6">
      <c r="B2" s="2" t="s">
        <v>31</v>
      </c>
      <c r="C2" s="2" t="s">
        <v>32</v>
      </c>
      <c r="D2" s="2" t="s">
        <v>79</v>
      </c>
      <c r="E2" s="2" t="s">
        <v>447</v>
      </c>
      <c r="F2" s="2" t="s">
        <v>859</v>
      </c>
    </row>
    <row r="3" spans="1:6">
      <c r="A3" s="4" t="s">
        <v>800</v>
      </c>
    </row>
    <row r="4" spans="1:6">
      <c r="A4" s="3" t="s">
        <v>774</v>
      </c>
    </row>
    <row r="5" spans="1:6">
      <c r="A5" s="4" t="s">
        <v>860</v>
      </c>
      <c r="E5" s="4" t="s">
        <v>861</v>
      </c>
      <c r="F5" s="4" t="s">
        <v>862</v>
      </c>
    </row>
    <row r="6" spans="1:6">
      <c r="A6" s="4" t="s">
        <v>863</v>
      </c>
      <c r="D6" s="4" t="s">
        <v>864</v>
      </c>
    </row>
    <row r="7" spans="1:6">
      <c r="A7" s="4" t="s">
        <v>865</v>
      </c>
      <c r="D7" s="4" t="s">
        <v>866</v>
      </c>
    </row>
    <row r="8" spans="1:6">
      <c r="A8" s="4" t="s">
        <v>867</v>
      </c>
      <c r="D8" s="4" t="s">
        <v>405</v>
      </c>
      <c r="E8" s="4" t="s">
        <v>405</v>
      </c>
      <c r="F8" s="4" t="s">
        <v>405</v>
      </c>
    </row>
    <row r="9" spans="1:6">
      <c r="A9" s="4" t="s">
        <v>868</v>
      </c>
      <c r="E9" s="4" t="s">
        <v>869</v>
      </c>
      <c r="F9" s="4" t="s">
        <v>870</v>
      </c>
    </row>
    <row r="10" spans="1:6">
      <c r="A10" s="4" t="s">
        <v>871</v>
      </c>
      <c r="D10" s="4" t="s">
        <v>872</v>
      </c>
    </row>
    <row r="11" spans="1:6">
      <c r="A11" s="4" t="s">
        <v>873</v>
      </c>
      <c r="D11" s="4" t="s">
        <v>874</v>
      </c>
    </row>
    <row r="12" spans="1:6">
      <c r="A12" s="4" t="s">
        <v>875</v>
      </c>
      <c r="D12" s="4" t="s">
        <v>876</v>
      </c>
      <c r="E12" s="4" t="s">
        <v>876</v>
      </c>
      <c r="F12" s="4" t="s">
        <v>876</v>
      </c>
    </row>
    <row r="13" spans="1:6">
      <c r="A13" s="4" t="s">
        <v>877</v>
      </c>
      <c r="E13" s="7" t="n">
        <v>0.1404</v>
      </c>
      <c r="F13" s="7" t="n">
        <v>0.0327</v>
      </c>
    </row>
    <row r="14" spans="1:6">
      <c r="A14" s="4" t="s">
        <v>814</v>
      </c>
    </row>
    <row r="15" spans="1:6">
      <c r="A15" s="3" t="s">
        <v>774</v>
      </c>
    </row>
    <row r="16" spans="1:6">
      <c r="A16" s="4" t="s">
        <v>863</v>
      </c>
      <c r="B16" s="4" t="s">
        <v>878</v>
      </c>
      <c r="C16" s="4" t="s">
        <v>879</v>
      </c>
    </row>
    <row r="17" spans="1:6">
      <c r="A17" s="4" t="s">
        <v>865</v>
      </c>
      <c r="B17" s="4" t="s">
        <v>880</v>
      </c>
      <c r="C17" s="4" t="s">
        <v>881</v>
      </c>
    </row>
    <row r="18" spans="1:6">
      <c r="A18" s="4" t="s">
        <v>867</v>
      </c>
      <c r="B18" s="4" t="s">
        <v>405</v>
      </c>
      <c r="C18" s="4" t="s">
        <v>405</v>
      </c>
    </row>
    <row r="19" spans="1:6">
      <c r="A19" s="4" t="s">
        <v>871</v>
      </c>
      <c r="B19" s="4" t="s">
        <v>882</v>
      </c>
      <c r="C19" s="4" t="s">
        <v>883</v>
      </c>
    </row>
    <row r="20" spans="1:6">
      <c r="A20" s="4" t="s">
        <v>873</v>
      </c>
      <c r="B20" s="4" t="s">
        <v>883</v>
      </c>
      <c r="C20" s="4" t="s">
        <v>884</v>
      </c>
    </row>
    <row r="21" spans="1:6">
      <c r="A21" s="4" t="s">
        <v>875</v>
      </c>
      <c r="B21" s="4" t="s">
        <v>876</v>
      </c>
      <c r="C21" s="4" t="s">
        <v>876</v>
      </c>
    </row>
    <row r="22" spans="1:6">
      <c r="A22" s="4" t="s">
        <v>877</v>
      </c>
      <c r="B22" s="7" t="n">
        <v>0.0002</v>
      </c>
      <c r="C22" s="7" t="n">
        <v>0.0002</v>
      </c>
    </row>
    <row r="23" spans="1:6">
      <c r="A23" s="4" t="s">
        <v>343</v>
      </c>
    </row>
    <row r="24" spans="1:6">
      <c r="A24" s="3" t="s">
        <v>774</v>
      </c>
    </row>
    <row r="25" spans="1:6">
      <c r="A25" s="4" t="s">
        <v>863</v>
      </c>
      <c r="C25" s="4" t="s">
        <v>885</v>
      </c>
    </row>
    <row r="26" spans="1:6">
      <c r="A26" s="4" t="s">
        <v>865</v>
      </c>
      <c r="C26" s="4" t="s">
        <v>886</v>
      </c>
    </row>
    <row r="27" spans="1:6">
      <c r="A27" s="4" t="s">
        <v>867</v>
      </c>
      <c r="C27" s="4" t="s">
        <v>405</v>
      </c>
    </row>
    <row r="28" spans="1:6">
      <c r="A28" s="4" t="s">
        <v>871</v>
      </c>
      <c r="C28" s="4" t="s">
        <v>883</v>
      </c>
    </row>
    <row r="29" spans="1:6">
      <c r="A29" s="4" t="s">
        <v>873</v>
      </c>
      <c r="C29" s="4" t="s">
        <v>887</v>
      </c>
    </row>
    <row r="30" spans="1:6">
      <c r="A30" s="4" t="s">
        <v>875</v>
      </c>
      <c r="C30" s="4" t="s">
        <v>876</v>
      </c>
    </row>
    <row r="31" spans="1:6">
      <c r="A31" s="4" t="s">
        <v>888</v>
      </c>
    </row>
    <row r="32" spans="1:6">
      <c r="A32" s="3" t="s">
        <v>774</v>
      </c>
    </row>
    <row r="33" spans="1:6">
      <c r="A33" s="4" t="s">
        <v>877</v>
      </c>
      <c r="D33" s="7" t="n">
        <v>0.0002</v>
      </c>
    </row>
    <row r="34" spans="1:6">
      <c r="A34" s="4" t="s">
        <v>889</v>
      </c>
    </row>
    <row r="35" spans="1:6">
      <c r="A35" s="3" t="s">
        <v>774</v>
      </c>
    </row>
    <row r="36" spans="1:6">
      <c r="A36" s="4" t="s">
        <v>877</v>
      </c>
      <c r="C36" s="8" t="n">
        <v>0.1</v>
      </c>
    </row>
    <row r="37" spans="1:6">
      <c r="A37" s="4" t="s">
        <v>890</v>
      </c>
    </row>
    <row r="38" spans="1:6">
      <c r="A38" s="3" t="s">
        <v>774</v>
      </c>
    </row>
    <row r="39" spans="1:6">
      <c r="A39" s="4" t="s">
        <v>877</v>
      </c>
      <c r="D39" s="7" t="n">
        <v>0.1404</v>
      </c>
    </row>
    <row r="40" spans="1:6">
      <c r="A40" s="4" t="s">
        <v>891</v>
      </c>
    </row>
    <row r="41" spans="1:6">
      <c r="A41" s="3" t="s">
        <v>774</v>
      </c>
    </row>
    <row r="42" spans="1:6">
      <c r="A42" s="4" t="s">
        <v>877</v>
      </c>
      <c r="C42" s="8" t="n">
        <v>0.11</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33"/>
    <col customWidth="1" max="7" min="7" width="49"/>
    <col customWidth="1" max="8" min="8" width="55"/>
  </cols>
  <sheetData>
    <row r="1" spans="1:8">
      <c r="A1" s="1" t="s">
        <v>118</v>
      </c>
      <c r="B1" s="2" t="s">
        <v>119</v>
      </c>
      <c r="C1" s="2" t="s">
        <v>120</v>
      </c>
      <c r="D1" s="2" t="s">
        <v>121</v>
      </c>
      <c r="E1" s="2" t="s">
        <v>122</v>
      </c>
      <c r="F1" s="2" t="s">
        <v>123</v>
      </c>
      <c r="G1" s="2" t="s">
        <v>124</v>
      </c>
      <c r="H1" s="2" t="s">
        <v>125</v>
      </c>
    </row>
    <row r="2" spans="1:8">
      <c r="A2" s="4" t="s">
        <v>126</v>
      </c>
      <c r="B2" s="6" t="n">
        <v>-22860</v>
      </c>
      <c r="C2" s="6" t="n">
        <v>15</v>
      </c>
      <c r="D2" s="6" t="n">
        <v>1710</v>
      </c>
      <c r="F2" s="6" t="n">
        <v>-15</v>
      </c>
      <c r="G2" s="6" t="n">
        <v>-24728</v>
      </c>
      <c r="H2" s="6" t="n">
        <v>158</v>
      </c>
    </row>
    <row r="3" spans="1:8">
      <c r="A3" s="4" t="s">
        <v>127</v>
      </c>
      <c r="C3" s="5" t="n">
        <v>147000000</v>
      </c>
    </row>
    <row r="4" spans="1:8">
      <c r="A4" s="4" t="s">
        <v>128</v>
      </c>
      <c r="B4" s="5" t="n">
        <v>-25415</v>
      </c>
      <c r="G4" s="5" t="n">
        <v>-25415</v>
      </c>
    </row>
    <row r="5" spans="1:8">
      <c r="A5" s="4" t="s">
        <v>108</v>
      </c>
      <c r="B5" s="5" t="n">
        <v>6638</v>
      </c>
      <c r="D5" s="5" t="n">
        <v>6638</v>
      </c>
    </row>
    <row r="6" spans="1:8">
      <c r="A6" s="4" t="s">
        <v>129</v>
      </c>
      <c r="B6" s="5" t="n">
        <v>-64494</v>
      </c>
      <c r="E6" s="6" t="n">
        <v>-64494</v>
      </c>
    </row>
    <row r="7" spans="1:8">
      <c r="A7" s="4" t="s">
        <v>130</v>
      </c>
      <c r="C7" s="5" t="n">
        <v>-15651589</v>
      </c>
    </row>
    <row r="8" spans="1:8">
      <c r="A8" s="4" t="s">
        <v>131</v>
      </c>
      <c r="B8" s="5" t="n">
        <v>286651</v>
      </c>
      <c r="C8" s="6" t="n">
        <v>5</v>
      </c>
      <c r="D8" s="5" t="n">
        <v>286646</v>
      </c>
    </row>
    <row r="9" spans="1:8">
      <c r="A9" s="4" t="s">
        <v>131</v>
      </c>
      <c r="C9" s="5" t="n">
        <v>45688888</v>
      </c>
    </row>
    <row r="10" spans="1:8">
      <c r="A10" s="4" t="s">
        <v>132</v>
      </c>
      <c r="B10" s="5" t="n">
        <v>318704</v>
      </c>
      <c r="C10" s="6" t="n">
        <v>20</v>
      </c>
      <c r="D10" s="5" t="n">
        <v>318684</v>
      </c>
    </row>
    <row r="11" spans="1:8">
      <c r="A11" s="4" t="s">
        <v>133</v>
      </c>
      <c r="C11" s="5" t="n">
        <v>200718811</v>
      </c>
    </row>
    <row r="12" spans="1:8">
      <c r="A12" s="4" t="s">
        <v>97</v>
      </c>
      <c r="B12" s="5" t="n">
        <v>-57663</v>
      </c>
      <c r="G12" s="5" t="n">
        <v>-57663</v>
      </c>
    </row>
    <row r="13" spans="1:8">
      <c r="A13" s="4" t="s">
        <v>134</v>
      </c>
      <c r="B13" s="5" t="n">
        <v>15</v>
      </c>
      <c r="F13" s="6" t="n">
        <v>15</v>
      </c>
    </row>
    <row r="14" spans="1:8">
      <c r="A14" s="4" t="s">
        <v>116</v>
      </c>
      <c r="B14" s="5" t="n">
        <v>-1185</v>
      </c>
      <c r="H14" s="5" t="n">
        <v>-1185</v>
      </c>
    </row>
    <row r="15" spans="1:8">
      <c r="A15" s="4" t="s">
        <v>135</v>
      </c>
      <c r="B15" s="5" t="n">
        <v>440391</v>
      </c>
      <c r="C15" s="6" t="n">
        <v>40</v>
      </c>
      <c r="D15" s="5" t="n">
        <v>613678</v>
      </c>
      <c r="E15" s="5" t="n">
        <v>-64494</v>
      </c>
      <c r="G15" s="5" t="n">
        <v>-107806</v>
      </c>
      <c r="H15" s="5" t="n">
        <v>-1027</v>
      </c>
    </row>
    <row r="16" spans="1:8">
      <c r="A16" s="4" t="s">
        <v>136</v>
      </c>
      <c r="C16" s="5" t="n">
        <v>377756110</v>
      </c>
    </row>
    <row r="17" spans="1:8">
      <c r="A17" s="4" t="s">
        <v>128</v>
      </c>
      <c r="B17" s="5" t="n">
        <v>13697</v>
      </c>
      <c r="G17" s="5" t="n">
        <v>13697</v>
      </c>
    </row>
    <row r="18" spans="1:8">
      <c r="A18" s="4" t="s">
        <v>108</v>
      </c>
      <c r="B18" s="5" t="n">
        <v>17382</v>
      </c>
      <c r="D18" s="5" t="n">
        <v>17382</v>
      </c>
    </row>
    <row r="19" spans="1:8">
      <c r="A19" s="4" t="s">
        <v>131</v>
      </c>
      <c r="B19" s="6" t="n">
        <v>415</v>
      </c>
      <c r="C19" s="6" t="n">
        <v>1</v>
      </c>
      <c r="D19" s="5" t="n">
        <v>414</v>
      </c>
    </row>
    <row r="20" spans="1:8">
      <c r="A20" s="4" t="s">
        <v>131</v>
      </c>
      <c r="B20" s="5" t="n">
        <v>5995293</v>
      </c>
      <c r="C20" s="5" t="n">
        <v>5995293</v>
      </c>
    </row>
    <row r="21" spans="1:8">
      <c r="A21" s="4" t="s">
        <v>116</v>
      </c>
      <c r="B21" s="6" t="n">
        <v>-3499</v>
      </c>
      <c r="H21" s="5" t="n">
        <v>-3499</v>
      </c>
    </row>
    <row r="22" spans="1:8">
      <c r="A22" s="4" t="s">
        <v>137</v>
      </c>
      <c r="B22" s="5" t="n">
        <v>468386</v>
      </c>
      <c r="C22" s="6" t="n">
        <v>41</v>
      </c>
      <c r="D22" s="5" t="n">
        <v>631474</v>
      </c>
      <c r="E22" s="5" t="n">
        <v>-64494</v>
      </c>
      <c r="G22" s="5" t="n">
        <v>-94109</v>
      </c>
      <c r="H22" s="5" t="n">
        <v>-4526</v>
      </c>
    </row>
    <row r="23" spans="1:8">
      <c r="A23" s="4" t="s">
        <v>138</v>
      </c>
      <c r="C23" s="5" t="n">
        <v>383751403</v>
      </c>
    </row>
    <row r="24" spans="1:8">
      <c r="A24" s="4" t="s">
        <v>128</v>
      </c>
      <c r="B24" s="5" t="n">
        <v>145250</v>
      </c>
      <c r="G24" s="5" t="n">
        <v>145250</v>
      </c>
    </row>
    <row r="25" spans="1:8">
      <c r="A25" s="4" t="s">
        <v>108</v>
      </c>
      <c r="B25" s="5" t="n">
        <v>31706</v>
      </c>
      <c r="D25" s="5" t="n">
        <v>31706</v>
      </c>
    </row>
    <row r="26" spans="1:8">
      <c r="A26" s="4" t="s">
        <v>131</v>
      </c>
      <c r="B26" s="6" t="n">
        <v>319</v>
      </c>
      <c r="C26" s="6" t="n">
        <v>1</v>
      </c>
      <c r="D26" s="5" t="n">
        <v>318</v>
      </c>
    </row>
    <row r="27" spans="1:8">
      <c r="A27" s="4" t="s">
        <v>131</v>
      </c>
      <c r="B27" s="5" t="n">
        <v>5197032</v>
      </c>
      <c r="C27" s="5" t="n">
        <v>5197032</v>
      </c>
    </row>
    <row r="28" spans="1:8">
      <c r="A28" s="4" t="s">
        <v>116</v>
      </c>
      <c r="B28" s="6" t="n">
        <v>-11642</v>
      </c>
      <c r="H28" s="5" t="n">
        <v>-11642</v>
      </c>
    </row>
    <row r="29" spans="1:8">
      <c r="A29" s="4" t="s">
        <v>139</v>
      </c>
      <c r="B29" s="6" t="n">
        <v>634019</v>
      </c>
      <c r="C29" s="6" t="n">
        <v>42</v>
      </c>
      <c r="D29" s="6" t="n">
        <v>663498</v>
      </c>
      <c r="E29" s="6" t="n">
        <v>-64494</v>
      </c>
      <c r="G29" s="6" t="n">
        <v>51141</v>
      </c>
      <c r="H29" s="6" t="n">
        <v>-16168</v>
      </c>
    </row>
    <row r="30" spans="1:8">
      <c r="A30" s="4" t="s">
        <v>140</v>
      </c>
      <c r="C30" s="5" t="n">
        <v>3889484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92</v>
      </c>
      <c r="B1" s="2" t="s">
        <v>768</v>
      </c>
      <c r="C1" s="2" t="s">
        <v>31</v>
      </c>
      <c r="D1" s="2" t="s">
        <v>32</v>
      </c>
      <c r="E1" s="2" t="s">
        <v>79</v>
      </c>
    </row>
    <row r="2" spans="1:5">
      <c r="A2" s="3" t="s">
        <v>774</v>
      </c>
    </row>
    <row r="3" spans="1:5">
      <c r="A3" s="4" t="s">
        <v>893</v>
      </c>
      <c r="C3" s="5" t="n">
        <v>28625378</v>
      </c>
      <c r="D3" s="5" t="n">
        <v>57250756</v>
      </c>
      <c r="E3" s="5" t="n">
        <v>58187500</v>
      </c>
    </row>
    <row r="4" spans="1:5">
      <c r="A4" s="4" t="s">
        <v>894</v>
      </c>
      <c r="C4" s="5" t="n">
        <v>0</v>
      </c>
      <c r="D4" s="5" t="n">
        <v>0</v>
      </c>
      <c r="E4" s="5" t="n">
        <v>0</v>
      </c>
    </row>
    <row r="5" spans="1:5">
      <c r="A5" s="4" t="s">
        <v>895</v>
      </c>
      <c r="B5" s="5" t="n">
        <v>19736705</v>
      </c>
      <c r="E5" s="5" t="n">
        <v>19736705</v>
      </c>
    </row>
    <row r="6" spans="1:5">
      <c r="A6" s="4" t="s">
        <v>896</v>
      </c>
      <c r="C6" s="5" t="n">
        <v>0</v>
      </c>
      <c r="D6" s="5" t="n">
        <v>0</v>
      </c>
    </row>
    <row r="7" spans="1:5">
      <c r="A7" s="4" t="s">
        <v>897</v>
      </c>
      <c r="C7" s="5" t="n">
        <v>-28625378</v>
      </c>
      <c r="D7" s="5" t="n">
        <v>-28625378</v>
      </c>
      <c r="E7" s="5" t="n">
        <v>-20673449</v>
      </c>
    </row>
    <row r="8" spans="1:5">
      <c r="A8" s="4" t="s">
        <v>898</v>
      </c>
      <c r="B8" s="5" t="n">
        <v>45937500</v>
      </c>
      <c r="D8" s="5" t="n">
        <v>28625378</v>
      </c>
      <c r="E8" s="5" t="n">
        <v>572507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31</v>
      </c>
      <c r="C2" s="2" t="s">
        <v>32</v>
      </c>
    </row>
    <row r="3" spans="1:3">
      <c r="A3" s="3" t="s">
        <v>774</v>
      </c>
    </row>
    <row r="4" spans="1:3">
      <c r="A4" s="4" t="s">
        <v>893</v>
      </c>
      <c r="C4" s="5" t="n">
        <v>40001</v>
      </c>
    </row>
    <row r="5" spans="1:3">
      <c r="A5" s="4" t="s">
        <v>900</v>
      </c>
      <c r="B5" s="5" t="n">
        <v>200000</v>
      </c>
    </row>
    <row r="6" spans="1:3">
      <c r="A6" s="4" t="s">
        <v>901</v>
      </c>
      <c r="B6" s="5" t="n">
        <v>0</v>
      </c>
      <c r="C6" s="5" t="n">
        <v>0</v>
      </c>
    </row>
    <row r="7" spans="1:3">
      <c r="A7" s="4" t="s">
        <v>902</v>
      </c>
      <c r="B7" s="5" t="n">
        <v>-50000</v>
      </c>
      <c r="C7" s="5" t="n">
        <v>-40001</v>
      </c>
    </row>
    <row r="8" spans="1:3">
      <c r="A8" s="4" t="s">
        <v>898</v>
      </c>
      <c r="B8" s="5" t="n">
        <v>15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03</v>
      </c>
      <c r="B1" s="2" t="s">
        <v>1</v>
      </c>
    </row>
    <row r="2" spans="1:6">
      <c r="B2" s="2" t="s">
        <v>31</v>
      </c>
      <c r="D2" s="2" t="s">
        <v>32</v>
      </c>
      <c r="F2" s="2" t="s">
        <v>79</v>
      </c>
    </row>
    <row r="3" spans="1:6">
      <c r="A3" s="3" t="s">
        <v>904</v>
      </c>
    </row>
    <row r="4" spans="1:6">
      <c r="A4" s="4" t="s">
        <v>96</v>
      </c>
      <c r="B4" s="6" t="n">
        <v>145250</v>
      </c>
      <c r="D4" s="6" t="n">
        <v>13697</v>
      </c>
      <c r="F4" s="6" t="n">
        <v>-25415</v>
      </c>
    </row>
    <row r="5" spans="1:6">
      <c r="A5" s="4" t="s">
        <v>905</v>
      </c>
      <c r="F5" s="5" t="n">
        <v>-57663</v>
      </c>
    </row>
    <row r="6" spans="1:6">
      <c r="A6" s="4" t="s">
        <v>906</v>
      </c>
      <c r="B6" s="6" t="n">
        <v>142053</v>
      </c>
      <c r="D6" s="6" t="n">
        <v>12358</v>
      </c>
      <c r="F6" s="6" t="n">
        <v>-83078</v>
      </c>
    </row>
    <row r="7" spans="1:6">
      <c r="A7" s="3" t="s">
        <v>907</v>
      </c>
    </row>
    <row r="8" spans="1:6">
      <c r="A8" s="4" t="s">
        <v>908</v>
      </c>
      <c r="B8" s="5" t="n">
        <v>377335923</v>
      </c>
      <c r="D8" s="5" t="n">
        <v>342646282</v>
      </c>
      <c r="F8" s="5" t="n">
        <v>85293775</v>
      </c>
    </row>
    <row r="9" spans="1:6">
      <c r="A9" s="3" t="s">
        <v>909</v>
      </c>
    </row>
    <row r="10" spans="1:6">
      <c r="A10" s="4" t="s">
        <v>910</v>
      </c>
      <c r="B10" s="5" t="n">
        <v>407041165</v>
      </c>
      <c r="C10" s="4" t="s">
        <v>103</v>
      </c>
      <c r="D10" s="5" t="n">
        <v>401396548</v>
      </c>
      <c r="E10" s="4" t="s">
        <v>104</v>
      </c>
      <c r="F10" s="5" t="n">
        <v>85293775</v>
      </c>
    </row>
    <row r="11" spans="1:6">
      <c r="A11" s="3" t="s">
        <v>911</v>
      </c>
    </row>
    <row r="12" spans="1:6">
      <c r="A12" s="4" t="s">
        <v>912</v>
      </c>
      <c r="B12" s="8" t="n">
        <v>0.38</v>
      </c>
      <c r="D12" s="8" t="n">
        <v>0.04</v>
      </c>
      <c r="F12" s="8" t="n">
        <v>-0.97</v>
      </c>
    </row>
    <row r="13" spans="1:6">
      <c r="A13" s="3" t="s">
        <v>913</v>
      </c>
    </row>
    <row r="14" spans="1:6">
      <c r="A14" s="4" t="s">
        <v>914</v>
      </c>
      <c r="B14" s="8" t="n">
        <v>0.36</v>
      </c>
      <c r="D14" s="8" t="n">
        <v>0.03</v>
      </c>
      <c r="F14" s="8" t="n">
        <v>-0.97</v>
      </c>
    </row>
    <row r="15" spans="1:6">
      <c r="A15" s="4" t="s">
        <v>780</v>
      </c>
    </row>
    <row r="16" spans="1:6">
      <c r="A16" s="3" t="s">
        <v>904</v>
      </c>
    </row>
    <row r="17" spans="1:6">
      <c r="A17" s="4" t="s">
        <v>915</v>
      </c>
      <c r="B17" s="6" t="n">
        <v>-3197</v>
      </c>
      <c r="D17" s="6" t="n">
        <v>-1339</v>
      </c>
    </row>
    <row r="18" spans="1:6">
      <c r="A18" s="3" t="s">
        <v>907</v>
      </c>
    </row>
    <row r="19" spans="1:6">
      <c r="A19" s="4" t="s">
        <v>908</v>
      </c>
      <c r="B19" s="5" t="n">
        <v>8493244</v>
      </c>
      <c r="D19" s="5" t="n">
        <v>37118622</v>
      </c>
      <c r="F19" s="5" t="n">
        <v>60951591</v>
      </c>
    </row>
    <row r="20" spans="1:6">
      <c r="A20" s="3" t="s">
        <v>911</v>
      </c>
    </row>
    <row r="21" spans="1:6">
      <c r="A21" s="4" t="s">
        <v>912</v>
      </c>
      <c r="B21" s="8" t="n">
        <v>0.38</v>
      </c>
      <c r="D21" s="8" t="n">
        <v>0.04</v>
      </c>
    </row>
    <row r="22" spans="1:6">
      <c r="A22" s="4" t="s">
        <v>729</v>
      </c>
    </row>
    <row r="23" spans="1:6">
      <c r="A23" s="3" t="s">
        <v>904</v>
      </c>
    </row>
    <row r="24" spans="1:6">
      <c r="A24" s="4" t="s">
        <v>905</v>
      </c>
      <c r="F24" s="6" t="n">
        <v>-30910</v>
      </c>
    </row>
    <row r="25" spans="1:6">
      <c r="A25" s="3" t="s">
        <v>907</v>
      </c>
    </row>
    <row r="26" spans="1:6">
      <c r="A26" s="4" t="s">
        <v>908</v>
      </c>
      <c r="F26" s="5" t="n">
        <v>32176676</v>
      </c>
    </row>
    <row r="27" spans="1:6">
      <c r="A27" s="3" t="s">
        <v>911</v>
      </c>
    </row>
    <row r="28" spans="1:6">
      <c r="A28" s="4" t="s">
        <v>912</v>
      </c>
      <c r="F28" s="8" t="n">
        <v>0.96</v>
      </c>
    </row>
    <row r="29" spans="1:6">
      <c r="A29" s="4" t="s">
        <v>733</v>
      </c>
    </row>
    <row r="30" spans="1:6">
      <c r="A30" s="3" t="s">
        <v>904</v>
      </c>
    </row>
    <row r="31" spans="1:6">
      <c r="A31" s="4" t="s">
        <v>905</v>
      </c>
      <c r="F31" s="6" t="n">
        <v>-544</v>
      </c>
    </row>
    <row r="32" spans="1:6">
      <c r="A32" s="3" t="s">
        <v>907</v>
      </c>
    </row>
    <row r="33" spans="1:6">
      <c r="A33" s="4" t="s">
        <v>908</v>
      </c>
      <c r="F33" s="5" t="n">
        <v>18990997</v>
      </c>
    </row>
    <row r="34" spans="1:6">
      <c r="A34" s="3" t="s">
        <v>911</v>
      </c>
    </row>
    <row r="35" spans="1:6">
      <c r="A35" s="4" t="s">
        <v>912</v>
      </c>
      <c r="F35" s="8" t="n">
        <v>0.03</v>
      </c>
    </row>
    <row r="36" spans="1:6">
      <c r="A36" s="4" t="s">
        <v>738</v>
      </c>
    </row>
    <row r="37" spans="1:6">
      <c r="A37" s="3" t="s">
        <v>904</v>
      </c>
    </row>
    <row r="38" spans="1:6">
      <c r="A38" s="4" t="s">
        <v>905</v>
      </c>
      <c r="F38" s="6" t="n">
        <v>-3116</v>
      </c>
    </row>
    <row r="39" spans="1:6">
      <c r="A39" s="3" t="s">
        <v>907</v>
      </c>
    </row>
    <row r="40" spans="1:6">
      <c r="A40" s="4" t="s">
        <v>908</v>
      </c>
      <c r="F40" s="5" t="n">
        <v>67182243</v>
      </c>
    </row>
    <row r="41" spans="1:6">
      <c r="A41" s="3" t="s">
        <v>911</v>
      </c>
    </row>
    <row r="42" spans="1:6">
      <c r="A42" s="4" t="s">
        <v>912</v>
      </c>
      <c r="F42" s="8" t="n">
        <v>0.05</v>
      </c>
    </row>
    <row r="43" spans="1:6">
      <c r="A43" s="4" t="s">
        <v>747</v>
      </c>
    </row>
    <row r="44" spans="1:6">
      <c r="A44" s="3" t="s">
        <v>904</v>
      </c>
    </row>
    <row r="45" spans="1:6">
      <c r="A45" s="4" t="s">
        <v>905</v>
      </c>
      <c r="F45" s="6" t="n">
        <v>-5596</v>
      </c>
    </row>
    <row r="46" spans="1:6">
      <c r="A46" s="3" t="s">
        <v>907</v>
      </c>
    </row>
    <row r="47" spans="1:6">
      <c r="A47" s="4" t="s">
        <v>908</v>
      </c>
      <c r="F47" s="5" t="n">
        <v>34540898</v>
      </c>
    </row>
    <row r="48" spans="1:6">
      <c r="A48" s="3" t="s">
        <v>911</v>
      </c>
    </row>
    <row r="49" spans="1:6">
      <c r="A49" s="4" t="s">
        <v>912</v>
      </c>
      <c r="F49" s="8" t="n">
        <v>0.16</v>
      </c>
    </row>
    <row r="50" spans="1:6">
      <c r="A50" s="4" t="s">
        <v>750</v>
      </c>
    </row>
    <row r="51" spans="1:6">
      <c r="A51" s="3" t="s">
        <v>904</v>
      </c>
    </row>
    <row r="52" spans="1:6">
      <c r="A52" s="4" t="s">
        <v>905</v>
      </c>
      <c r="F52" s="6" t="n">
        <v>-17497</v>
      </c>
    </row>
    <row r="53" spans="1:6">
      <c r="A53" s="3" t="s">
        <v>907</v>
      </c>
    </row>
    <row r="54" spans="1:6">
      <c r="A54" s="4" t="s">
        <v>908</v>
      </c>
      <c r="F54" s="5" t="n">
        <v>28348231</v>
      </c>
    </row>
    <row r="55" spans="1:6">
      <c r="A55" s="3" t="s">
        <v>911</v>
      </c>
    </row>
    <row r="56" spans="1:6">
      <c r="A56" s="4" t="s">
        <v>912</v>
      </c>
      <c r="F56" s="8" t="n">
        <v>0.62</v>
      </c>
    </row>
    <row r="57" spans="1:6"/>
    <row r="58" spans="1:6">
      <c r="A58" s="4" t="s">
        <v>103</v>
      </c>
      <c r="B58" s="4" t="s">
        <v>105</v>
      </c>
    </row>
    <row r="59" spans="1:6">
      <c r="A59" s="4" t="s">
        <v>104</v>
      </c>
      <c r="B59" s="4" t="s">
        <v>106</v>
      </c>
    </row>
  </sheetData>
  <mergeCells count="7">
    <mergeCell ref="A1:A2"/>
    <mergeCell ref="B1:F1"/>
    <mergeCell ref="B2:C2"/>
    <mergeCell ref="D2:E2"/>
    <mergeCell ref="A57:F57"/>
    <mergeCell ref="B58:F58"/>
    <mergeCell ref="B59:F5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31</v>
      </c>
      <c r="C2" s="2" t="s">
        <v>32</v>
      </c>
      <c r="D2" s="2" t="s">
        <v>79</v>
      </c>
    </row>
    <row r="3" spans="1:4">
      <c r="A3" s="4" t="s">
        <v>917</v>
      </c>
    </row>
    <row r="4" spans="1:4">
      <c r="A4" s="3" t="s">
        <v>918</v>
      </c>
    </row>
    <row r="5" spans="1:4">
      <c r="A5" s="4" t="s">
        <v>919</v>
      </c>
      <c r="B5" s="5" t="n">
        <v>152500</v>
      </c>
      <c r="C5" s="5" t="n">
        <v>904489</v>
      </c>
      <c r="D5" s="5" t="n">
        <v>21831082</v>
      </c>
    </row>
    <row r="6" spans="1:4">
      <c r="A6" s="4" t="s">
        <v>795</v>
      </c>
    </row>
    <row r="7" spans="1:4">
      <c r="A7" s="3" t="s">
        <v>918</v>
      </c>
    </row>
    <row r="8" spans="1:4">
      <c r="A8" s="4" t="s">
        <v>919</v>
      </c>
      <c r="B8" s="5" t="n">
        <v>50000</v>
      </c>
      <c r="C8" s="5" t="n">
        <v>15001</v>
      </c>
    </row>
    <row r="9" spans="1:4">
      <c r="A9" s="4" t="s">
        <v>780</v>
      </c>
    </row>
    <row r="10" spans="1:4">
      <c r="A10" s="3" t="s">
        <v>918</v>
      </c>
    </row>
    <row r="11" spans="1:4">
      <c r="A11" s="4" t="s">
        <v>919</v>
      </c>
      <c r="D11" s="5" t="n">
        <v>60951591</v>
      </c>
    </row>
    <row r="12" spans="1:4">
      <c r="A12" s="4" t="s">
        <v>729</v>
      </c>
    </row>
    <row r="13" spans="1:4">
      <c r="A13" s="3" t="s">
        <v>918</v>
      </c>
    </row>
    <row r="14" spans="1:4">
      <c r="A14" s="4" t="s">
        <v>919</v>
      </c>
      <c r="D14" s="5" t="n">
        <v>32176676</v>
      </c>
    </row>
    <row r="15" spans="1:4">
      <c r="A15" s="4" t="s">
        <v>733</v>
      </c>
    </row>
    <row r="16" spans="1:4">
      <c r="A16" s="3" t="s">
        <v>918</v>
      </c>
    </row>
    <row r="17" spans="1:4">
      <c r="A17" s="4" t="s">
        <v>919</v>
      </c>
      <c r="D17" s="5" t="n">
        <v>18990997</v>
      </c>
    </row>
    <row r="18" spans="1:4">
      <c r="A18" s="4" t="s">
        <v>738</v>
      </c>
    </row>
    <row r="19" spans="1:4">
      <c r="A19" s="3" t="s">
        <v>918</v>
      </c>
    </row>
    <row r="20" spans="1:4">
      <c r="A20" s="4" t="s">
        <v>919</v>
      </c>
      <c r="D20" s="5" t="n">
        <v>67182243</v>
      </c>
    </row>
    <row r="21" spans="1:4">
      <c r="A21" s="4" t="s">
        <v>747</v>
      </c>
    </row>
    <row r="22" spans="1:4">
      <c r="A22" s="3" t="s">
        <v>918</v>
      </c>
    </row>
    <row r="23" spans="1:4">
      <c r="A23" s="4" t="s">
        <v>919</v>
      </c>
      <c r="D23" s="5" t="n">
        <v>34540898</v>
      </c>
    </row>
    <row r="24" spans="1:4">
      <c r="A24" s="4" t="s">
        <v>750</v>
      </c>
    </row>
    <row r="25" spans="1:4">
      <c r="A25" s="3" t="s">
        <v>918</v>
      </c>
    </row>
    <row r="26" spans="1:4">
      <c r="A26" s="4" t="s">
        <v>919</v>
      </c>
      <c r="D26" s="5" t="n">
        <v>283482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31</v>
      </c>
      <c r="C2" s="2" t="s">
        <v>32</v>
      </c>
    </row>
    <row r="3" spans="1:3">
      <c r="A3" s="4" t="s">
        <v>780</v>
      </c>
    </row>
    <row r="4" spans="1:3">
      <c r="A4" s="3" t="s">
        <v>921</v>
      </c>
    </row>
    <row r="5" spans="1:3">
      <c r="A5" s="4" t="s">
        <v>922</v>
      </c>
      <c r="B5" s="5" t="n">
        <v>7155060</v>
      </c>
      <c r="C5" s="5" t="n">
        <v>35759066</v>
      </c>
    </row>
    <row r="6" spans="1:3">
      <c r="A6" s="4" t="s">
        <v>917</v>
      </c>
    </row>
    <row r="7" spans="1:3">
      <c r="A7" s="3" t="s">
        <v>921</v>
      </c>
    </row>
    <row r="8" spans="1:3">
      <c r="A8" s="4" t="s">
        <v>922</v>
      </c>
      <c r="B8" s="5" t="n">
        <v>22550182</v>
      </c>
      <c r="C8" s="5" t="n">
        <v>229912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924</v>
      </c>
      <c r="C1" s="2" t="s">
        <v>31</v>
      </c>
      <c r="D1" s="2" t="s">
        <v>32</v>
      </c>
      <c r="E1" s="2" t="s">
        <v>79</v>
      </c>
    </row>
    <row r="2" spans="1:5">
      <c r="A2" s="3" t="s">
        <v>925</v>
      </c>
    </row>
    <row r="3" spans="1:5">
      <c r="A3" s="4" t="s">
        <v>926</v>
      </c>
      <c r="E3" s="5" t="n">
        <v>2019</v>
      </c>
    </row>
    <row r="4" spans="1:5">
      <c r="A4" s="4" t="s">
        <v>927</v>
      </c>
      <c r="C4" s="6" t="n">
        <v>4743</v>
      </c>
      <c r="D4" s="6" t="n">
        <v>3715</v>
      </c>
      <c r="E4" s="6" t="n">
        <v>2995</v>
      </c>
    </row>
    <row r="5" spans="1:5">
      <c r="A5" s="4" t="s">
        <v>928</v>
      </c>
      <c r="B5" s="6" t="n">
        <v>1440</v>
      </c>
    </row>
    <row r="6" spans="1:5">
      <c r="A6" s="4" t="s">
        <v>929</v>
      </c>
    </row>
    <row r="7" spans="1:5">
      <c r="A7" s="3" t="s">
        <v>925</v>
      </c>
    </row>
    <row r="8" spans="1:5">
      <c r="A8" s="4" t="s">
        <v>930</v>
      </c>
      <c r="C8" s="6" t="n">
        <v>2942</v>
      </c>
      <c r="D8" s="6" t="n">
        <v>27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610</v>
      </c>
    </row>
    <row r="2" spans="1:2">
      <c r="A2" s="3" t="s">
        <v>932</v>
      </c>
    </row>
    <row r="3" spans="1:2">
      <c r="A3" s="5" t="n">
        <v>2017</v>
      </c>
      <c r="B3" s="6" t="n">
        <v>5547</v>
      </c>
    </row>
    <row r="4" spans="1:2">
      <c r="A4" s="5" t="n">
        <v>2018</v>
      </c>
      <c r="B4" s="5" t="n">
        <v>2644</v>
      </c>
    </row>
    <row r="5" spans="1:2">
      <c r="A5" s="5" t="n">
        <v>2019</v>
      </c>
      <c r="B5" s="5" t="n">
        <v>360</v>
      </c>
    </row>
    <row r="6" spans="1:2">
      <c r="A6" s="5" t="n">
        <v>2020</v>
      </c>
      <c r="B6" s="5" t="n">
        <v>296</v>
      </c>
    </row>
    <row r="7" spans="1:2">
      <c r="A7" s="4" t="s">
        <v>119</v>
      </c>
      <c r="B7" s="6" t="n">
        <v>88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31</v>
      </c>
      <c r="C1" s="2" t="s">
        <v>32</v>
      </c>
    </row>
    <row r="2" spans="1:3">
      <c r="A2" s="3" t="s">
        <v>934</v>
      </c>
    </row>
    <row r="3" spans="1:3">
      <c r="A3" s="4" t="s">
        <v>37</v>
      </c>
      <c r="B3" s="6" t="n">
        <v>88</v>
      </c>
      <c r="C3" s="6" t="n">
        <v>1175</v>
      </c>
    </row>
    <row r="4" spans="1:3">
      <c r="A4" s="4" t="s">
        <v>935</v>
      </c>
    </row>
    <row r="5" spans="1:3">
      <c r="A5" s="3" t="s">
        <v>934</v>
      </c>
    </row>
    <row r="6" spans="1:3">
      <c r="A6" s="4" t="s">
        <v>37</v>
      </c>
      <c r="B6" s="5" t="n">
        <v>2</v>
      </c>
      <c r="C6" s="5" t="n">
        <v>876</v>
      </c>
    </row>
    <row r="7" spans="1:3">
      <c r="A7" s="4" t="s">
        <v>936</v>
      </c>
    </row>
    <row r="8" spans="1:3">
      <c r="A8" s="3" t="s">
        <v>934</v>
      </c>
    </row>
    <row r="9" spans="1:3">
      <c r="A9" s="4" t="s">
        <v>37</v>
      </c>
      <c r="C9" s="6" t="n">
        <v>299</v>
      </c>
    </row>
    <row r="10" spans="1:3">
      <c r="A10" s="4" t="s">
        <v>937</v>
      </c>
    </row>
    <row r="11" spans="1:3">
      <c r="A11" s="3" t="s">
        <v>934</v>
      </c>
    </row>
    <row r="12" spans="1:3">
      <c r="A12" s="4" t="s">
        <v>37</v>
      </c>
      <c r="B12" s="5" t="n">
        <v>5</v>
      </c>
    </row>
    <row r="13" spans="1:3">
      <c r="A13" s="4" t="s">
        <v>938</v>
      </c>
    </row>
    <row r="14" spans="1:3">
      <c r="A14" s="3" t="s">
        <v>934</v>
      </c>
    </row>
    <row r="15" spans="1:3">
      <c r="A15" s="4" t="s">
        <v>37</v>
      </c>
      <c r="B15" s="6" t="n">
        <v>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9</v>
      </c>
      <c r="C1" s="2" t="s">
        <v>31</v>
      </c>
      <c r="D1" s="2" t="s">
        <v>32</v>
      </c>
    </row>
    <row r="2" spans="1:4">
      <c r="A2" s="3" t="s">
        <v>934</v>
      </c>
    </row>
    <row r="3" spans="1:4">
      <c r="A3" s="4" t="s">
        <v>157</v>
      </c>
      <c r="C3" s="6" t="n">
        <v>8117</v>
      </c>
      <c r="D3" s="6" t="n">
        <v>6532</v>
      </c>
    </row>
    <row r="4" spans="1:4">
      <c r="A4" s="4" t="s">
        <v>940</v>
      </c>
    </row>
    <row r="5" spans="1:4">
      <c r="A5" s="3" t="s">
        <v>934</v>
      </c>
    </row>
    <row r="6" spans="1:4">
      <c r="A6" s="4" t="s">
        <v>157</v>
      </c>
      <c r="B6" s="4" t="s">
        <v>103</v>
      </c>
      <c r="C6" s="5" t="n">
        <v>5862</v>
      </c>
      <c r="D6" s="5" t="n">
        <v>6450</v>
      </c>
    </row>
    <row r="7" spans="1:4">
      <c r="A7" s="4" t="s">
        <v>549</v>
      </c>
    </row>
    <row r="8" spans="1:4">
      <c r="A8" s="3" t="s">
        <v>934</v>
      </c>
    </row>
    <row r="9" spans="1:4">
      <c r="A9" s="4" t="s">
        <v>157</v>
      </c>
      <c r="C9" s="5" t="n">
        <v>1281</v>
      </c>
    </row>
    <row r="10" spans="1:4">
      <c r="A10" s="4" t="s">
        <v>941</v>
      </c>
    </row>
    <row r="11" spans="1:4">
      <c r="A11" s="3" t="s">
        <v>934</v>
      </c>
    </row>
    <row r="12" spans="1:4">
      <c r="A12" s="4" t="s">
        <v>157</v>
      </c>
      <c r="C12" s="5" t="n">
        <v>629</v>
      </c>
      <c r="D12" s="6" t="n">
        <v>82</v>
      </c>
    </row>
    <row r="13" spans="1:4">
      <c r="A13" s="4" t="s">
        <v>936</v>
      </c>
    </row>
    <row r="14" spans="1:4">
      <c r="A14" s="3" t="s">
        <v>934</v>
      </c>
    </row>
    <row r="15" spans="1:4">
      <c r="A15" s="4" t="s">
        <v>157</v>
      </c>
      <c r="C15" s="5" t="n">
        <v>229</v>
      </c>
    </row>
    <row r="16" spans="1:4">
      <c r="A16" s="4" t="s">
        <v>942</v>
      </c>
    </row>
    <row r="17" spans="1:4">
      <c r="A17" s="3" t="s">
        <v>934</v>
      </c>
    </row>
    <row r="18" spans="1:4">
      <c r="A18" s="4" t="s">
        <v>157</v>
      </c>
      <c r="C18" s="6" t="n">
        <v>116</v>
      </c>
    </row>
    <row r="19" spans="1:4"/>
    <row r="20" spans="1:4">
      <c r="A20" s="4" t="s">
        <v>103</v>
      </c>
      <c r="B20" s="4" t="s">
        <v>943</v>
      </c>
    </row>
  </sheetData>
  <mergeCells count="3">
    <mergeCell ref="A1:B1"/>
    <mergeCell ref="A19:C19"/>
    <mergeCell ref="B20:C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4</v>
      </c>
      <c r="C1" s="2" t="s">
        <v>31</v>
      </c>
      <c r="D1" s="2" t="s">
        <v>32</v>
      </c>
    </row>
    <row r="2" spans="1:4">
      <c r="A2" s="3" t="s">
        <v>934</v>
      </c>
    </row>
    <row r="3" spans="1:4">
      <c r="A3" s="4" t="s">
        <v>157</v>
      </c>
      <c r="C3" s="6" t="n">
        <v>8117</v>
      </c>
      <c r="D3" s="6" t="n">
        <v>6532</v>
      </c>
    </row>
    <row r="4" spans="1:4">
      <c r="A4" s="4" t="s">
        <v>940</v>
      </c>
    </row>
    <row r="5" spans="1:4">
      <c r="A5" s="3" t="s">
        <v>934</v>
      </c>
    </row>
    <row r="6" spans="1:4">
      <c r="A6" s="4" t="s">
        <v>157</v>
      </c>
      <c r="B6" s="4" t="s">
        <v>103</v>
      </c>
      <c r="C6" s="5" t="n">
        <v>5862</v>
      </c>
      <c r="D6" s="5" t="n">
        <v>6450</v>
      </c>
    </row>
    <row r="7" spans="1:4">
      <c r="A7" s="4" t="s">
        <v>945</v>
      </c>
    </row>
    <row r="8" spans="1:4">
      <c r="A8" s="3" t="s">
        <v>934</v>
      </c>
    </row>
    <row r="9" spans="1:4">
      <c r="A9" s="4" t="s">
        <v>157</v>
      </c>
      <c r="C9" s="6" t="n">
        <v>5775</v>
      </c>
      <c r="D9" s="6" t="n">
        <v>6450</v>
      </c>
    </row>
    <row r="10" spans="1:4"/>
    <row r="11" spans="1:4">
      <c r="A11" s="4" t="s">
        <v>103</v>
      </c>
      <c r="B11" s="4" t="s">
        <v>943</v>
      </c>
    </row>
  </sheetData>
  <mergeCells count="3">
    <mergeCell ref="A1:B1"/>
    <mergeCell ref="A10:C10"/>
    <mergeCell ref="B11:C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3" t="s">
        <v>143</v>
      </c>
    </row>
    <row r="4" spans="1:2">
      <c r="A4" s="4" t="s">
        <v>144</v>
      </c>
      <c r="B4" s="6" t="n">
        <v>43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6</v>
      </c>
      <c r="C1" s="2" t="s">
        <v>1</v>
      </c>
    </row>
    <row r="2" spans="1:4">
      <c r="C2" s="2" t="s">
        <v>31</v>
      </c>
      <c r="D2" s="2" t="s">
        <v>32</v>
      </c>
    </row>
    <row r="3" spans="1:4">
      <c r="A3" s="3" t="s">
        <v>934</v>
      </c>
    </row>
    <row r="4" spans="1:4">
      <c r="A4" s="4" t="s">
        <v>947</v>
      </c>
      <c r="C4" s="6" t="n">
        <v>2442</v>
      </c>
      <c r="D4" s="6" t="n">
        <v>6002</v>
      </c>
    </row>
    <row r="5" spans="1:4">
      <c r="A5" s="4" t="s">
        <v>948</v>
      </c>
    </row>
    <row r="6" spans="1:4">
      <c r="A6" s="3" t="s">
        <v>934</v>
      </c>
    </row>
    <row r="7" spans="1:4">
      <c r="A7" s="4" t="s">
        <v>947</v>
      </c>
      <c r="B7" s="4" t="s">
        <v>103</v>
      </c>
      <c r="C7" s="5" t="n">
        <v>922</v>
      </c>
    </row>
    <row r="8" spans="1:4">
      <c r="A8" s="4" t="s">
        <v>949</v>
      </c>
    </row>
    <row r="9" spans="1:4">
      <c r="A9" s="3" t="s">
        <v>934</v>
      </c>
    </row>
    <row r="10" spans="1:4">
      <c r="A10" s="4" t="s">
        <v>947</v>
      </c>
      <c r="B10" s="4" t="s">
        <v>103</v>
      </c>
      <c r="C10" s="5" t="n">
        <v>820</v>
      </c>
    </row>
    <row r="11" spans="1:4">
      <c r="A11" s="4" t="s">
        <v>938</v>
      </c>
    </row>
    <row r="12" spans="1:4">
      <c r="A12" s="3" t="s">
        <v>934</v>
      </c>
    </row>
    <row r="13" spans="1:4">
      <c r="A13" s="4" t="s">
        <v>947</v>
      </c>
      <c r="B13" s="4" t="s">
        <v>104</v>
      </c>
      <c r="C13" s="5" t="n">
        <v>400</v>
      </c>
    </row>
    <row r="14" spans="1:4">
      <c r="A14" s="4" t="s">
        <v>942</v>
      </c>
    </row>
    <row r="15" spans="1:4">
      <c r="A15" s="3" t="s">
        <v>934</v>
      </c>
    </row>
    <row r="16" spans="1:4">
      <c r="A16" s="4" t="s">
        <v>947</v>
      </c>
      <c r="B16" s="4" t="s">
        <v>103</v>
      </c>
      <c r="C16" s="5" t="n">
        <v>249</v>
      </c>
    </row>
    <row r="17" spans="1:4">
      <c r="A17" s="4" t="s">
        <v>935</v>
      </c>
    </row>
    <row r="18" spans="1:4">
      <c r="A18" s="3" t="s">
        <v>934</v>
      </c>
    </row>
    <row r="19" spans="1:4">
      <c r="A19" s="4" t="s">
        <v>947</v>
      </c>
      <c r="B19" s="4" t="s">
        <v>103</v>
      </c>
      <c r="C19" s="5" t="n">
        <v>42</v>
      </c>
      <c r="D19" s="6" t="n">
        <v>6002</v>
      </c>
    </row>
    <row r="20" spans="1:4">
      <c r="A20" s="4" t="s">
        <v>937</v>
      </c>
    </row>
    <row r="21" spans="1:4">
      <c r="A21" s="3" t="s">
        <v>934</v>
      </c>
    </row>
    <row r="22" spans="1:4">
      <c r="A22" s="4" t="s">
        <v>947</v>
      </c>
      <c r="B22" s="4" t="s">
        <v>104</v>
      </c>
      <c r="C22" s="6" t="n">
        <v>9</v>
      </c>
    </row>
    <row r="23" spans="1:4"/>
    <row r="24" spans="1:4">
      <c r="A24" s="4" t="s">
        <v>103</v>
      </c>
      <c r="B24" s="4" t="s">
        <v>950</v>
      </c>
    </row>
    <row r="25" spans="1:4">
      <c r="A25" s="4" t="s">
        <v>104</v>
      </c>
      <c r="B25" s="4" t="s">
        <v>951</v>
      </c>
    </row>
  </sheetData>
  <mergeCells count="5">
    <mergeCell ref="A1:B2"/>
    <mergeCell ref="C1:D1"/>
    <mergeCell ref="A23:C23"/>
    <mergeCell ref="B24:C24"/>
    <mergeCell ref="B25:C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2</v>
      </c>
      <c r="C1" s="2" t="s">
        <v>1</v>
      </c>
    </row>
    <row r="2" spans="1:4">
      <c r="C2" s="2" t="s">
        <v>31</v>
      </c>
      <c r="D2" s="2" t="s">
        <v>32</v>
      </c>
    </row>
    <row r="3" spans="1:4">
      <c r="A3" s="3" t="s">
        <v>934</v>
      </c>
    </row>
    <row r="4" spans="1:4">
      <c r="A4" s="4" t="s">
        <v>953</v>
      </c>
      <c r="C4" s="6" t="n">
        <v>7959</v>
      </c>
      <c r="D4" s="6" t="n">
        <v>322</v>
      </c>
    </row>
    <row r="5" spans="1:4">
      <c r="A5" s="4" t="s">
        <v>549</v>
      </c>
    </row>
    <row r="6" spans="1:4">
      <c r="A6" s="3" t="s">
        <v>934</v>
      </c>
    </row>
    <row r="7" spans="1:4">
      <c r="A7" s="4" t="s">
        <v>953</v>
      </c>
      <c r="B7" s="4" t="s">
        <v>103</v>
      </c>
      <c r="C7" s="5" t="n">
        <v>3929</v>
      </c>
    </row>
    <row r="8" spans="1:4">
      <c r="A8" s="4" t="s">
        <v>941</v>
      </c>
    </row>
    <row r="9" spans="1:4">
      <c r="A9" s="3" t="s">
        <v>934</v>
      </c>
    </row>
    <row r="10" spans="1:4">
      <c r="A10" s="4" t="s">
        <v>953</v>
      </c>
      <c r="B10" s="4" t="s">
        <v>104</v>
      </c>
      <c r="C10" s="5" t="n">
        <v>3360</v>
      </c>
      <c r="D10" s="6" t="n">
        <v>322</v>
      </c>
    </row>
    <row r="11" spans="1:4">
      <c r="A11" s="4" t="s">
        <v>936</v>
      </c>
    </row>
    <row r="12" spans="1:4">
      <c r="A12" s="3" t="s">
        <v>934</v>
      </c>
    </row>
    <row r="13" spans="1:4">
      <c r="A13" s="4" t="s">
        <v>953</v>
      </c>
      <c r="C13" s="5" t="n">
        <v>347</v>
      </c>
    </row>
    <row r="14" spans="1:4">
      <c r="A14" s="4" t="s">
        <v>942</v>
      </c>
    </row>
    <row r="15" spans="1:4">
      <c r="A15" s="3" t="s">
        <v>934</v>
      </c>
    </row>
    <row r="16" spans="1:4">
      <c r="A16" s="4" t="s">
        <v>953</v>
      </c>
      <c r="C16" s="6" t="n">
        <v>323</v>
      </c>
    </row>
    <row r="17" spans="1:4"/>
    <row r="18" spans="1:4">
      <c r="A18" s="4" t="s">
        <v>103</v>
      </c>
      <c r="B18" s="4" t="s">
        <v>954</v>
      </c>
    </row>
    <row r="19" spans="1:4">
      <c r="A19" s="4" t="s">
        <v>104</v>
      </c>
      <c r="B19" s="4" t="s">
        <v>955</v>
      </c>
    </row>
  </sheetData>
  <mergeCells count="5">
    <mergeCell ref="A1:B2"/>
    <mergeCell ref="C1:D1"/>
    <mergeCell ref="A17:C17"/>
    <mergeCell ref="B18:C18"/>
    <mergeCell ref="B19:C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56</v>
      </c>
      <c r="B1" s="2" t="s">
        <v>1</v>
      </c>
    </row>
    <row r="2" spans="1:2">
      <c r="B2" s="2" t="s">
        <v>957</v>
      </c>
    </row>
    <row r="3" spans="1:2">
      <c r="A3" s="3" t="s">
        <v>229</v>
      </c>
    </row>
    <row r="4" spans="1:2">
      <c r="A4" s="4" t="s">
        <v>958</v>
      </c>
      <c r="B4"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9</v>
      </c>
      <c r="B1" s="2" t="s">
        <v>1</v>
      </c>
    </row>
    <row r="2" spans="1:4">
      <c r="B2" s="2" t="s">
        <v>31</v>
      </c>
      <c r="C2" s="2" t="s">
        <v>32</v>
      </c>
      <c r="D2" s="2" t="s">
        <v>79</v>
      </c>
    </row>
    <row r="3" spans="1:4">
      <c r="A3" s="3" t="s">
        <v>960</v>
      </c>
    </row>
    <row r="4" spans="1:4">
      <c r="A4" s="4" t="s">
        <v>961</v>
      </c>
      <c r="B4" s="6" t="n">
        <v>553098</v>
      </c>
      <c r="C4" s="6" t="n">
        <v>133988</v>
      </c>
      <c r="D4" s="6" t="n">
        <v>44755</v>
      </c>
    </row>
    <row r="5" spans="1:4">
      <c r="A5" s="4" t="s">
        <v>490</v>
      </c>
    </row>
    <row r="6" spans="1:4">
      <c r="A6" s="3" t="s">
        <v>960</v>
      </c>
    </row>
    <row r="7" spans="1:4">
      <c r="A7" s="4" t="s">
        <v>961</v>
      </c>
      <c r="B7" s="5" t="n">
        <v>376925</v>
      </c>
      <c r="C7" s="5" t="n">
        <v>1231</v>
      </c>
      <c r="D7" s="5" t="n">
        <v>0</v>
      </c>
    </row>
    <row r="8" spans="1:4">
      <c r="A8" s="4" t="s">
        <v>491</v>
      </c>
    </row>
    <row r="9" spans="1:4">
      <c r="A9" s="3" t="s">
        <v>960</v>
      </c>
    </row>
    <row r="10" spans="1:4">
      <c r="A10" s="4" t="s">
        <v>961</v>
      </c>
      <c r="B10" s="5" t="n">
        <v>67603</v>
      </c>
      <c r="C10" s="5" t="n">
        <v>58462</v>
      </c>
      <c r="D10" s="5" t="n">
        <v>29756</v>
      </c>
    </row>
    <row r="11" spans="1:4">
      <c r="A11" s="4" t="s">
        <v>475</v>
      </c>
    </row>
    <row r="12" spans="1:4">
      <c r="A12" s="3" t="s">
        <v>960</v>
      </c>
    </row>
    <row r="13" spans="1:4">
      <c r="A13" s="4" t="s">
        <v>961</v>
      </c>
      <c r="B13" s="5" t="n">
        <v>66339</v>
      </c>
      <c r="C13" s="5" t="n">
        <v>38885</v>
      </c>
      <c r="D13" s="5" t="n">
        <v>1975</v>
      </c>
    </row>
    <row r="14" spans="1:4">
      <c r="A14" s="4" t="s">
        <v>484</v>
      </c>
    </row>
    <row r="15" spans="1:4">
      <c r="A15" s="3" t="s">
        <v>960</v>
      </c>
    </row>
    <row r="16" spans="1:4">
      <c r="A16" s="4" t="s">
        <v>961</v>
      </c>
      <c r="B16" s="5" t="n">
        <v>35453</v>
      </c>
      <c r="C16" s="5" t="n">
        <v>31082</v>
      </c>
      <c r="D16" s="5" t="n">
        <v>11237</v>
      </c>
    </row>
    <row r="17" spans="1:4">
      <c r="A17" s="4" t="s">
        <v>962</v>
      </c>
    </row>
    <row r="18" spans="1:4">
      <c r="A18" s="3" t="s">
        <v>960</v>
      </c>
    </row>
    <row r="19" spans="1:4">
      <c r="A19" s="4" t="s">
        <v>961</v>
      </c>
      <c r="B19" s="6" t="n">
        <v>6778</v>
      </c>
      <c r="C19" s="6" t="n">
        <v>4328</v>
      </c>
      <c r="D19" s="6" t="n">
        <v>17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31</v>
      </c>
      <c r="C2" s="2" t="s">
        <v>32</v>
      </c>
      <c r="D2" s="2" t="s">
        <v>79</v>
      </c>
    </row>
    <row r="3" spans="1:4">
      <c r="A3" s="3" t="s">
        <v>964</v>
      </c>
    </row>
    <row r="4" spans="1:4">
      <c r="A4" s="4" t="s">
        <v>965</v>
      </c>
      <c r="B4" s="6" t="n">
        <v>9081</v>
      </c>
      <c r="C4" s="6" t="n">
        <v>6487</v>
      </c>
      <c r="D4" s="6" t="n">
        <v>26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31</v>
      </c>
      <c r="C2" s="2" t="s">
        <v>32</v>
      </c>
      <c r="D2" s="2" t="s">
        <v>79</v>
      </c>
    </row>
    <row r="3" spans="1:4">
      <c r="A3" s="3" t="s">
        <v>967</v>
      </c>
    </row>
    <row r="4" spans="1:4">
      <c r="A4" s="4" t="s">
        <v>968</v>
      </c>
      <c r="B4" s="4" t="s">
        <v>650</v>
      </c>
    </row>
    <row r="5" spans="1:4">
      <c r="A5" s="4" t="s">
        <v>969</v>
      </c>
      <c r="B5" s="4" t="s">
        <v>469</v>
      </c>
    </row>
    <row r="6" spans="1:4">
      <c r="A6" s="4" t="s">
        <v>970</v>
      </c>
      <c r="B6" s="6" t="n">
        <v>17969</v>
      </c>
      <c r="C6" s="6" t="n">
        <v>553</v>
      </c>
      <c r="D6" s="6" t="n">
        <v>0</v>
      </c>
    </row>
    <row r="7" spans="1:4">
      <c r="A7" s="4" t="s">
        <v>971</v>
      </c>
      <c r="B7" s="5" t="n">
        <v>108977</v>
      </c>
      <c r="C7" s="5" t="n">
        <v>91008</v>
      </c>
      <c r="D7" s="5" t="n">
        <v>93537</v>
      </c>
    </row>
    <row r="8" spans="1:4">
      <c r="A8" s="4" t="s">
        <v>972</v>
      </c>
      <c r="B8" s="6" t="n">
        <v>108977</v>
      </c>
      <c r="C8" s="6" t="n">
        <v>91008</v>
      </c>
      <c r="D8" s="6" t="n">
        <v>9353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3</v>
      </c>
      <c r="B1" s="2" t="s">
        <v>974</v>
      </c>
      <c r="D1" s="2" t="s">
        <v>1</v>
      </c>
    </row>
    <row r="2" spans="1:4">
      <c r="B2" s="2" t="s">
        <v>975</v>
      </c>
      <c r="C2" s="2" t="s">
        <v>976</v>
      </c>
      <c r="D2" s="2" t="s">
        <v>31</v>
      </c>
    </row>
    <row r="3" spans="1:4">
      <c r="A3" s="3" t="s">
        <v>977</v>
      </c>
    </row>
    <row r="4" spans="1:4">
      <c r="A4" s="4" t="s">
        <v>978</v>
      </c>
      <c r="D4" s="7" t="n">
        <v>0.0002</v>
      </c>
    </row>
    <row r="5" spans="1:4">
      <c r="A5" s="4" t="s">
        <v>795</v>
      </c>
    </row>
    <row r="6" spans="1:4">
      <c r="A6" s="3" t="s">
        <v>977</v>
      </c>
    </row>
    <row r="7" spans="1:4">
      <c r="A7" s="4" t="s">
        <v>894</v>
      </c>
      <c r="D7" s="5" t="n">
        <v>200000</v>
      </c>
    </row>
    <row r="8" spans="1:4">
      <c r="A8" s="4" t="s">
        <v>979</v>
      </c>
    </row>
    <row r="9" spans="1:4">
      <c r="A9" s="3" t="s">
        <v>977</v>
      </c>
    </row>
    <row r="10" spans="1:4">
      <c r="A10" s="4" t="s">
        <v>980</v>
      </c>
      <c r="D10" s="6" t="n">
        <v>4760</v>
      </c>
    </row>
    <row r="11" spans="1:4">
      <c r="A11" s="4" t="s">
        <v>981</v>
      </c>
    </row>
    <row r="12" spans="1:4">
      <c r="A12" s="3" t="s">
        <v>977</v>
      </c>
    </row>
    <row r="13" spans="1:4">
      <c r="A13" s="4" t="s">
        <v>802</v>
      </c>
      <c r="B13" s="5" t="n">
        <v>2217004</v>
      </c>
    </row>
    <row r="14" spans="1:4">
      <c r="A14" s="4" t="s">
        <v>978</v>
      </c>
      <c r="B14" s="7" t="n">
        <v>0.0002</v>
      </c>
    </row>
    <row r="15" spans="1:4">
      <c r="A15" s="4" t="s">
        <v>982</v>
      </c>
    </row>
    <row r="16" spans="1:4">
      <c r="A16" s="3" t="s">
        <v>977</v>
      </c>
    </row>
    <row r="17" spans="1:4">
      <c r="A17" s="4" t="s">
        <v>894</v>
      </c>
      <c r="B17" s="5" t="n">
        <v>100000</v>
      </c>
    </row>
    <row r="18" spans="1:4">
      <c r="A18" s="4" t="s">
        <v>983</v>
      </c>
      <c r="B18" s="4" t="s">
        <v>823</v>
      </c>
    </row>
    <row r="19" spans="1:4">
      <c r="A19" s="4" t="s">
        <v>984</v>
      </c>
    </row>
    <row r="20" spans="1:4">
      <c r="A20" s="3" t="s">
        <v>977</v>
      </c>
    </row>
    <row r="21" spans="1:4">
      <c r="A21" s="4" t="s">
        <v>985</v>
      </c>
      <c r="C21" s="4" t="s">
        <v>378</v>
      </c>
    </row>
    <row r="22" spans="1:4">
      <c r="A22" s="4" t="s">
        <v>986</v>
      </c>
      <c r="C22" s="6" t="n">
        <v>54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31</v>
      </c>
      <c r="C2" s="2" t="s">
        <v>32</v>
      </c>
      <c r="D2" s="2" t="s">
        <v>79</v>
      </c>
    </row>
    <row r="3" spans="1:4">
      <c r="A3" s="3" t="s">
        <v>146</v>
      </c>
    </row>
    <row r="4" spans="1:4">
      <c r="A4" s="4" t="s">
        <v>147</v>
      </c>
      <c r="B4" s="6" t="n">
        <v>145250</v>
      </c>
      <c r="C4" s="6" t="n">
        <v>13697</v>
      </c>
      <c r="D4" s="6" t="n">
        <v>-25415</v>
      </c>
    </row>
    <row r="5" spans="1:4">
      <c r="A5" s="3" t="s">
        <v>148</v>
      </c>
    </row>
    <row r="6" spans="1:4">
      <c r="A6" s="4" t="s">
        <v>149</v>
      </c>
      <c r="B6" s="5" t="n">
        <v>8404</v>
      </c>
      <c r="C6" s="5" t="n">
        <v>6646</v>
      </c>
      <c r="D6" s="5" t="n">
        <v>2805</v>
      </c>
    </row>
    <row r="7" spans="1:4">
      <c r="A7" s="4" t="s">
        <v>108</v>
      </c>
      <c r="B7" s="5" t="n">
        <v>31706</v>
      </c>
      <c r="C7" s="5" t="n">
        <v>17382</v>
      </c>
      <c r="D7" s="5" t="n">
        <v>6638</v>
      </c>
    </row>
    <row r="8" spans="1:4">
      <c r="A8" s="4" t="s">
        <v>95</v>
      </c>
      <c r="B8" s="5" t="n">
        <v>-3471</v>
      </c>
      <c r="C8" s="5" t="n">
        <v>-370</v>
      </c>
    </row>
    <row r="9" spans="1:4">
      <c r="A9" s="4" t="s">
        <v>91</v>
      </c>
      <c r="B9" s="5" t="n">
        <v>5765</v>
      </c>
    </row>
    <row r="10" spans="1:4">
      <c r="A10" s="4" t="s">
        <v>150</v>
      </c>
      <c r="B10" s="5" t="n">
        <v>15</v>
      </c>
      <c r="C10" s="5" t="n">
        <v>5</v>
      </c>
      <c r="D10" s="5" t="n">
        <v>64</v>
      </c>
    </row>
    <row r="11" spans="1:4">
      <c r="A11" s="3" t="s">
        <v>151</v>
      </c>
    </row>
    <row r="12" spans="1:4">
      <c r="A12" s="4" t="s">
        <v>152</v>
      </c>
      <c r="B12" s="5" t="n">
        <v>-22978</v>
      </c>
      <c r="C12" s="5" t="n">
        <v>-8538</v>
      </c>
      <c r="D12" s="5" t="n">
        <v>-5205</v>
      </c>
    </row>
    <row r="13" spans="1:4">
      <c r="A13" s="4" t="s">
        <v>38</v>
      </c>
      <c r="B13" s="5" t="n">
        <v>-15634</v>
      </c>
      <c r="C13" s="5" t="n">
        <v>-11247</v>
      </c>
      <c r="D13" s="5" t="n">
        <v>-7489</v>
      </c>
    </row>
    <row r="14" spans="1:4">
      <c r="A14" s="4" t="s">
        <v>37</v>
      </c>
      <c r="B14" s="5" t="n">
        <v>1037</v>
      </c>
      <c r="C14" s="5" t="n">
        <v>-1218</v>
      </c>
      <c r="D14" s="5" t="n">
        <v>198</v>
      </c>
    </row>
    <row r="15" spans="1:4">
      <c r="A15" s="4" t="s">
        <v>42</v>
      </c>
      <c r="B15" s="5" t="n">
        <v>-304</v>
      </c>
      <c r="C15" s="5" t="n">
        <v>38</v>
      </c>
      <c r="D15" s="5" t="n">
        <v>-797</v>
      </c>
    </row>
    <row r="16" spans="1:4">
      <c r="A16" s="4" t="s">
        <v>153</v>
      </c>
      <c r="B16" s="5" t="n">
        <v>32019</v>
      </c>
      <c r="C16" s="5" t="n">
        <v>5274</v>
      </c>
      <c r="D16" s="5" t="n">
        <v>4494</v>
      </c>
    </row>
    <row r="17" spans="1:4">
      <c r="A17" s="4" t="s">
        <v>154</v>
      </c>
      <c r="B17" s="5" t="n">
        <v>3946</v>
      </c>
    </row>
    <row r="18" spans="1:4">
      <c r="A18" s="4" t="s">
        <v>155</v>
      </c>
      <c r="B18" s="5" t="n">
        <v>15546</v>
      </c>
      <c r="C18" s="5" t="n">
        <v>12996</v>
      </c>
      <c r="D18" s="5" t="n">
        <v>12825</v>
      </c>
    </row>
    <row r="19" spans="1:4">
      <c r="A19" s="4" t="s">
        <v>156</v>
      </c>
      <c r="B19" s="5" t="n">
        <v>15456</v>
      </c>
      <c r="C19" s="5" t="n">
        <v>20671</v>
      </c>
      <c r="D19" s="5" t="n">
        <v>5949</v>
      </c>
    </row>
    <row r="20" spans="1:4">
      <c r="A20" s="4" t="s">
        <v>39</v>
      </c>
      <c r="B20" s="5" t="n">
        <v>-73</v>
      </c>
    </row>
    <row r="21" spans="1:4">
      <c r="A21" s="4" t="s">
        <v>157</v>
      </c>
      <c r="B21" s="5" t="n">
        <v>1642</v>
      </c>
      <c r="C21" s="5" t="n">
        <v>88</v>
      </c>
    </row>
    <row r="22" spans="1:4">
      <c r="A22" s="4" t="s">
        <v>45</v>
      </c>
      <c r="B22" s="5" t="n">
        <v>-211</v>
      </c>
    </row>
    <row r="23" spans="1:4">
      <c r="A23" s="4" t="s">
        <v>54</v>
      </c>
      <c r="B23" s="5" t="n">
        <v>196</v>
      </c>
      <c r="C23" s="5" t="n">
        <v>1828</v>
      </c>
    </row>
    <row r="24" spans="1:4">
      <c r="A24" s="4" t="s">
        <v>158</v>
      </c>
      <c r="B24" s="5" t="n">
        <v>218311</v>
      </c>
      <c r="C24" s="5" t="n">
        <v>57252</v>
      </c>
      <c r="D24" s="5" t="n">
        <v>-5933</v>
      </c>
    </row>
    <row r="25" spans="1:4">
      <c r="A25" s="3" t="s">
        <v>159</v>
      </c>
    </row>
    <row r="26" spans="1:4">
      <c r="A26" s="4" t="s">
        <v>160</v>
      </c>
      <c r="B26" s="5" t="n">
        <v>-7026</v>
      </c>
      <c r="C26" s="5" t="n">
        <v>-13521</v>
      </c>
      <c r="D26" s="5" t="n">
        <v>-8740</v>
      </c>
    </row>
    <row r="27" spans="1:4">
      <c r="A27" s="4" t="s">
        <v>161</v>
      </c>
      <c r="B27" s="5" t="n">
        <v>63</v>
      </c>
    </row>
    <row r="28" spans="1:4">
      <c r="A28" s="4" t="s">
        <v>162</v>
      </c>
      <c r="B28" s="5" t="n">
        <v>-14542</v>
      </c>
      <c r="C28" s="5" t="n">
        <v>-17859</v>
      </c>
      <c r="D28" s="5" t="n">
        <v>-809</v>
      </c>
    </row>
    <row r="29" spans="1:4">
      <c r="A29" s="4" t="s">
        <v>163</v>
      </c>
      <c r="B29" s="5" t="n">
        <v>-2635</v>
      </c>
      <c r="C29" s="5" t="n">
        <v>-2000</v>
      </c>
    </row>
    <row r="30" spans="1:4">
      <c r="A30" s="4" t="s">
        <v>164</v>
      </c>
      <c r="B30" s="5" t="n">
        <v>-509612</v>
      </c>
      <c r="C30" s="5" t="n">
        <v>-450000</v>
      </c>
    </row>
    <row r="31" spans="1:4">
      <c r="A31" s="4" t="s">
        <v>165</v>
      </c>
      <c r="B31" s="5" t="n">
        <v>415404</v>
      </c>
      <c r="C31" s="5" t="n">
        <v>150000</v>
      </c>
    </row>
    <row r="32" spans="1:4">
      <c r="A32" s="4" t="s">
        <v>166</v>
      </c>
      <c r="B32" s="5" t="n">
        <v>-118348</v>
      </c>
      <c r="C32" s="5" t="n">
        <v>-333380</v>
      </c>
      <c r="D32" s="5" t="n">
        <v>-9549</v>
      </c>
    </row>
    <row r="33" spans="1:4">
      <c r="A33" s="3" t="s">
        <v>167</v>
      </c>
    </row>
    <row r="34" spans="1:4">
      <c r="A34" s="4" t="s">
        <v>168</v>
      </c>
      <c r="D34" s="5" t="n">
        <v>211750</v>
      </c>
    </row>
    <row r="35" spans="1:4">
      <c r="A35" s="4" t="s">
        <v>169</v>
      </c>
      <c r="D35" s="5" t="n">
        <v>-30750</v>
      </c>
    </row>
    <row r="36" spans="1:4">
      <c r="A36" s="4" t="s">
        <v>170</v>
      </c>
      <c r="D36" s="5" t="n">
        <v>291012</v>
      </c>
    </row>
    <row r="37" spans="1:4">
      <c r="A37" s="4" t="s">
        <v>171</v>
      </c>
      <c r="C37" s="5" t="n">
        <v>-2634</v>
      </c>
      <c r="D37" s="5" t="n">
        <v>-1727</v>
      </c>
    </row>
    <row r="38" spans="1:4">
      <c r="A38" s="4" t="s">
        <v>172</v>
      </c>
      <c r="D38" s="5" t="n">
        <v>15</v>
      </c>
    </row>
    <row r="39" spans="1:4">
      <c r="A39" s="4" t="s">
        <v>129</v>
      </c>
      <c r="D39" s="5" t="n">
        <v>-58044</v>
      </c>
    </row>
    <row r="40" spans="1:4">
      <c r="A40" s="4" t="s">
        <v>173</v>
      </c>
      <c r="B40" s="5" t="n">
        <v>-319</v>
      </c>
    </row>
    <row r="41" spans="1:4">
      <c r="A41" s="4" t="s">
        <v>174</v>
      </c>
      <c r="B41" s="5" t="n">
        <v>333</v>
      </c>
      <c r="C41" s="5" t="n">
        <v>401</v>
      </c>
    </row>
    <row r="42" spans="1:4">
      <c r="A42" s="4" t="s">
        <v>175</v>
      </c>
      <c r="B42" s="5" t="n">
        <v>14</v>
      </c>
      <c r="C42" s="5" t="n">
        <v>-2233</v>
      </c>
      <c r="D42" s="5" t="n">
        <v>412256</v>
      </c>
    </row>
    <row r="43" spans="1:4">
      <c r="A43" s="4" t="s">
        <v>176</v>
      </c>
      <c r="B43" s="5" t="n">
        <v>-11882</v>
      </c>
      <c r="C43" s="5" t="n">
        <v>-3138</v>
      </c>
      <c r="D43" s="5" t="n">
        <v>-1180</v>
      </c>
    </row>
    <row r="44" spans="1:4">
      <c r="A44" s="4" t="s">
        <v>177</v>
      </c>
      <c r="B44" s="5" t="n">
        <v>88095</v>
      </c>
      <c r="C44" s="5" t="n">
        <v>-281499</v>
      </c>
      <c r="D44" s="5" t="n">
        <v>395594</v>
      </c>
    </row>
    <row r="45" spans="1:4">
      <c r="A45" s="4" t="s">
        <v>178</v>
      </c>
      <c r="B45" s="5" t="n">
        <v>169469</v>
      </c>
      <c r="C45" s="5" t="n">
        <v>450968</v>
      </c>
      <c r="D45" s="5" t="n">
        <v>55374</v>
      </c>
    </row>
    <row r="46" spans="1:4">
      <c r="A46" s="4" t="s">
        <v>179</v>
      </c>
      <c r="B46" s="5" t="n">
        <v>257564</v>
      </c>
      <c r="C46" s="5" t="n">
        <v>169469</v>
      </c>
      <c r="D46" s="5" t="n">
        <v>450968</v>
      </c>
    </row>
    <row r="47" spans="1:4">
      <c r="A47" s="3" t="s">
        <v>180</v>
      </c>
    </row>
    <row r="48" spans="1:4">
      <c r="A48" s="4" t="s">
        <v>181</v>
      </c>
      <c r="B48" s="5" t="n">
        <v>623</v>
      </c>
      <c r="C48" s="5" t="n">
        <v>765</v>
      </c>
      <c r="D48" s="5" t="n">
        <v>1105</v>
      </c>
    </row>
    <row r="49" spans="1:4">
      <c r="A49" s="4" t="s">
        <v>182</v>
      </c>
      <c r="D49" s="5" t="n">
        <v>2634</v>
      </c>
    </row>
    <row r="50" spans="1:4">
      <c r="A50" s="4" t="s">
        <v>183</v>
      </c>
      <c r="B50" s="6" t="n">
        <v>6450</v>
      </c>
      <c r="C50" s="6" t="n">
        <v>6450</v>
      </c>
      <c r="D50" s="6" t="n">
        <v>64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08:36:36Z</dcterms:created>
  <dcterms:modified xmlns:dcterms="http://purl.org/dc/terms/" xmlns:xsi="http://www.w3.org/2001/XMLSchema-instance" xsi:type="dcterms:W3CDTF">2017-04-26T08:36:36Z</dcterms:modified>
</cp:coreProperties>
</file>